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doption of ASU No. 2016-02, Le" sheetId="10" state="visible" r:id="rId10"/>
    <sheet xmlns:r="http://schemas.openxmlformats.org/officeDocument/2006/relationships" name="Earnings (Loss) Per Share" sheetId="11" state="visible" r:id="rId11"/>
    <sheet xmlns:r="http://schemas.openxmlformats.org/officeDocument/2006/relationships" name="Supplemental Cash Flow Informat" sheetId="12" state="visible" r:id="rId12"/>
    <sheet xmlns:r="http://schemas.openxmlformats.org/officeDocument/2006/relationships" name="Receivables" sheetId="13" state="visible" r:id="rId13"/>
    <sheet xmlns:r="http://schemas.openxmlformats.org/officeDocument/2006/relationships" name="Property And Equipment" sheetId="14" state="visible" r:id="rId14"/>
    <sheet xmlns:r="http://schemas.openxmlformats.org/officeDocument/2006/relationships" name="Discontinued Operations" sheetId="15" state="visible" r:id="rId15"/>
    <sheet xmlns:r="http://schemas.openxmlformats.org/officeDocument/2006/relationships" name="Derivatives" sheetId="16" state="visible" r:id="rId16"/>
    <sheet xmlns:r="http://schemas.openxmlformats.org/officeDocument/2006/relationships" name="Accounts Payable And Accrued Li" sheetId="17" state="visible" r:id="rId17"/>
    <sheet xmlns:r="http://schemas.openxmlformats.org/officeDocument/2006/relationships" name="Asset Retirement Obligation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ignificant Concentrations" sheetId="21" state="visible" r:id="rId21"/>
    <sheet xmlns:r="http://schemas.openxmlformats.org/officeDocument/2006/relationships" name="Equity-Based Compensation (Succ" sheetId="22" state="visible" r:id="rId22"/>
    <sheet xmlns:r="http://schemas.openxmlformats.org/officeDocument/2006/relationships" name="Related Party Transactions" sheetId="23" state="visible" r:id="rId23"/>
    <sheet xmlns:r="http://schemas.openxmlformats.org/officeDocument/2006/relationships" name="Business Segment Information" sheetId="24" state="visible" r:id="rId24"/>
    <sheet xmlns:r="http://schemas.openxmlformats.org/officeDocument/2006/relationships" name="Summary Of Significant Accoun_2" sheetId="25" state="visible" r:id="rId25"/>
    <sheet xmlns:r="http://schemas.openxmlformats.org/officeDocument/2006/relationships" name="Adoption of ASU No. 2016-02, _2" sheetId="26" state="visible" r:id="rId26"/>
    <sheet xmlns:r="http://schemas.openxmlformats.org/officeDocument/2006/relationships" name="Earnings (Loss) Per Share (Tabl" sheetId="27" state="visible" r:id="rId27"/>
    <sheet xmlns:r="http://schemas.openxmlformats.org/officeDocument/2006/relationships" name="Supplemental Cash Flow Inform_2" sheetId="28" state="visible" r:id="rId28"/>
    <sheet xmlns:r="http://schemas.openxmlformats.org/officeDocument/2006/relationships" name="Receivables (Tables)" sheetId="29" state="visible" r:id="rId29"/>
    <sheet xmlns:r="http://schemas.openxmlformats.org/officeDocument/2006/relationships" name="Property And Equipment (Tables)" sheetId="30" state="visible" r:id="rId30"/>
    <sheet xmlns:r="http://schemas.openxmlformats.org/officeDocument/2006/relationships" name="Discontinued Operations (Tables" sheetId="31" state="visible" r:id="rId31"/>
    <sheet xmlns:r="http://schemas.openxmlformats.org/officeDocument/2006/relationships" name="Derivatives (Tables)" sheetId="32" state="visible" r:id="rId32"/>
    <sheet xmlns:r="http://schemas.openxmlformats.org/officeDocument/2006/relationships" name="Accounts Payable And Accrued _2" sheetId="33" state="visible" r:id="rId33"/>
    <sheet xmlns:r="http://schemas.openxmlformats.org/officeDocument/2006/relationships" name="Asset Retirement Obligations (T" sheetId="34" state="visible" r:id="rId34"/>
    <sheet xmlns:r="http://schemas.openxmlformats.org/officeDocument/2006/relationships" name="Debt (Tables)" sheetId="35" state="visible" r:id="rId35"/>
    <sheet xmlns:r="http://schemas.openxmlformats.org/officeDocument/2006/relationships" name="Significant Concentrations (Tab" sheetId="36" state="visible" r:id="rId36"/>
    <sheet xmlns:r="http://schemas.openxmlformats.org/officeDocument/2006/relationships" name="Equity-Based Compensation (Su_2" sheetId="37" state="visible" r:id="rId37"/>
    <sheet xmlns:r="http://schemas.openxmlformats.org/officeDocument/2006/relationships" name="Business Segment Information (T" sheetId="38" state="visible" r:id="rId38"/>
    <sheet xmlns:r="http://schemas.openxmlformats.org/officeDocument/2006/relationships" name="Summary Of Significant Accoun_3" sheetId="39" state="visible" r:id="rId39"/>
    <sheet xmlns:r="http://schemas.openxmlformats.org/officeDocument/2006/relationships" name="Adoption of ASU No. 2016-02, _3" sheetId="40" state="visible" r:id="rId40"/>
    <sheet xmlns:r="http://schemas.openxmlformats.org/officeDocument/2006/relationships" name="Adoption of ASU No. 2016-02, _4" sheetId="41" state="visible" r:id="rId41"/>
    <sheet xmlns:r="http://schemas.openxmlformats.org/officeDocument/2006/relationships" name="Adoption of ASU No. 2016-02, _5" sheetId="42" state="visible" r:id="rId42"/>
    <sheet xmlns:r="http://schemas.openxmlformats.org/officeDocument/2006/relationships" name="Earnings (Loss) Per Share (Deta" sheetId="43" state="visible" r:id="rId43"/>
    <sheet xmlns:r="http://schemas.openxmlformats.org/officeDocument/2006/relationships" name="Supplemental Cash Flow Inform_3" sheetId="44" state="visible" r:id="rId44"/>
    <sheet xmlns:r="http://schemas.openxmlformats.org/officeDocument/2006/relationships" name="Receivables (Schedule of Accoun" sheetId="45" state="visible" r:id="rId45"/>
    <sheet xmlns:r="http://schemas.openxmlformats.org/officeDocument/2006/relationships" name="Receivables (Schedule of Relate" sheetId="46" state="visible" r:id="rId46"/>
    <sheet xmlns:r="http://schemas.openxmlformats.org/officeDocument/2006/relationships" name="Receivables Receivables (Narrat" sheetId="47" state="visible" r:id="rId47"/>
    <sheet xmlns:r="http://schemas.openxmlformats.org/officeDocument/2006/relationships" name="Receivables (Management Service" sheetId="48" state="visible" r:id="rId48"/>
    <sheet xmlns:r="http://schemas.openxmlformats.org/officeDocument/2006/relationships" name="Property And Equipment (Summary" sheetId="49" state="visible" r:id="rId49"/>
    <sheet xmlns:r="http://schemas.openxmlformats.org/officeDocument/2006/relationships" name="Property And Equipment (Depreci" sheetId="50" state="visible" r:id="rId50"/>
    <sheet xmlns:r="http://schemas.openxmlformats.org/officeDocument/2006/relationships" name="Discontinued Operations (Schedu" sheetId="51" state="visible" r:id="rId51"/>
    <sheet xmlns:r="http://schemas.openxmlformats.org/officeDocument/2006/relationships" name="Discontinued Operations (Total " sheetId="52" state="visible" r:id="rId52"/>
    <sheet xmlns:r="http://schemas.openxmlformats.org/officeDocument/2006/relationships" name="Derivatives (Fair Values Of Der" sheetId="53" state="visible" r:id="rId53"/>
    <sheet xmlns:r="http://schemas.openxmlformats.org/officeDocument/2006/relationships" name="Derivatives (Effect Of Derivati" sheetId="54" state="visible" r:id="rId54"/>
    <sheet xmlns:r="http://schemas.openxmlformats.org/officeDocument/2006/relationships" name="Derivatives (Additional Informa" sheetId="55" state="visible" r:id="rId55"/>
    <sheet xmlns:r="http://schemas.openxmlformats.org/officeDocument/2006/relationships" name="Derivatives (Oil Derivative Con" sheetId="56" state="visible" r:id="rId56"/>
    <sheet xmlns:r="http://schemas.openxmlformats.org/officeDocument/2006/relationships" name="Derivatives (Natural Gas Deriva" sheetId="57" state="visible" r:id="rId57"/>
    <sheet xmlns:r="http://schemas.openxmlformats.org/officeDocument/2006/relationships" name="Derivatives (Basis Swap Derivat" sheetId="58" state="visible" r:id="rId58"/>
    <sheet xmlns:r="http://schemas.openxmlformats.org/officeDocument/2006/relationships" name="Accounts Payable And Accrued _3" sheetId="59" state="visible" r:id="rId59"/>
    <sheet xmlns:r="http://schemas.openxmlformats.org/officeDocument/2006/relationships" name="Asset Retirement Obligations (D" sheetId="60" state="visible" r:id="rId60"/>
    <sheet xmlns:r="http://schemas.openxmlformats.org/officeDocument/2006/relationships" name="Debt (Schedule of Long-Term Deb" sheetId="61" state="visible" r:id="rId61"/>
    <sheet xmlns:r="http://schemas.openxmlformats.org/officeDocument/2006/relationships" name="Debt (Narrative) (Details)" sheetId="62" state="visible" r:id="rId62"/>
    <sheet xmlns:r="http://schemas.openxmlformats.org/officeDocument/2006/relationships" name="Debt (Summary Of Future Maturit" sheetId="63" state="visible" r:id="rId63"/>
    <sheet xmlns:r="http://schemas.openxmlformats.org/officeDocument/2006/relationships" name="Significant Concentrations (Det" sheetId="64" state="visible" r:id="rId64"/>
    <sheet xmlns:r="http://schemas.openxmlformats.org/officeDocument/2006/relationships" name="Equity-Based Compensation (Su_3" sheetId="65" state="visible" r:id="rId65"/>
    <sheet xmlns:r="http://schemas.openxmlformats.org/officeDocument/2006/relationships" name="Equity-Based Compensation (Su_4" sheetId="66" state="visible" r:id="rId66"/>
    <sheet xmlns:r="http://schemas.openxmlformats.org/officeDocument/2006/relationships" name="Related Party Transactions (Det" sheetId="67" state="visible" r:id="rId67"/>
    <sheet xmlns:r="http://schemas.openxmlformats.org/officeDocument/2006/relationships" name="Business Segment Information (D" sheetId="68" state="visible" r:id="rId68"/>
    <sheet xmlns:r="http://schemas.openxmlformats.org/officeDocument/2006/relationships" name="Uncategorized Items - amr-06301" sheetId="69" state="visible" r:id="rId69"/>
  </sheets>
  <definedNames/>
  <calcPr calcId="124519" fullCalcOnLoad="1"/>
</workbook>
</file>

<file path=xl/sharedStrings.xml><?xml version="1.0" encoding="utf-8"?>
<sst xmlns="http://schemas.openxmlformats.org/spreadsheetml/2006/main" uniqueCount="798">
  <si>
    <t>Document And Entity Information - shares</t>
  </si>
  <si>
    <t>6 Months Ended</t>
  </si>
  <si>
    <t>Jun. 30, 2019</t>
  </si>
  <si>
    <t>Aug. 31, 2019</t>
  </si>
  <si>
    <t>Entity Information [Line Items]</t>
  </si>
  <si>
    <t>Document Type</t>
  </si>
  <si>
    <t>10-Q</t>
  </si>
  <si>
    <t>Document Quarterly Report</t>
  </si>
  <si>
    <t>true</t>
  </si>
  <si>
    <t>Document Period End Date</t>
  </si>
  <si>
    <t>Jun. 30,
		2019</t>
  </si>
  <si>
    <t>Document Transition Report</t>
  </si>
  <si>
    <t>false</t>
  </si>
  <si>
    <t>Entity File Number</t>
  </si>
  <si>
    <t>001-38040</t>
  </si>
  <si>
    <t>Entity Incorporation, State or Country Code</t>
  </si>
  <si>
    <t>DE</t>
  </si>
  <si>
    <t>Entity Tax Identification Number</t>
  </si>
  <si>
    <t>81-4433840</t>
  </si>
  <si>
    <t>Entity Address, Address Line One</t>
  </si>
  <si>
    <t>15021 Katy Freeway,</t>
  </si>
  <si>
    <t>Entity Address, Address Line Two</t>
  </si>
  <si>
    <t>Suite 400,</t>
  </si>
  <si>
    <t>Entity Address, City or Town</t>
  </si>
  <si>
    <t>Houston,</t>
  </si>
  <si>
    <t>Entity Address, State or Province</t>
  </si>
  <si>
    <t>TX</t>
  </si>
  <si>
    <t>Entity Address, Postal Zip Code</t>
  </si>
  <si>
    <t>77094</t>
  </si>
  <si>
    <t>City Area Code</t>
  </si>
  <si>
    <t>281</t>
  </si>
  <si>
    <t>Local Phone Number</t>
  </si>
  <si>
    <t>530-0991</t>
  </si>
  <si>
    <t>Entity Current Reporting Status</t>
  </si>
  <si>
    <t>Yes</t>
  </si>
  <si>
    <t>Entity Interactive Data Current</t>
  </si>
  <si>
    <t>Entity Small Business</t>
  </si>
  <si>
    <t>Entity Emerging Growth Company</t>
  </si>
  <si>
    <t>Entity Shell Company</t>
  </si>
  <si>
    <t>Entity Registrant Name</t>
  </si>
  <si>
    <t>Alta Mesa Resources, Inc. /DE</t>
  </si>
  <si>
    <t>Entity Central Index Key</t>
  </si>
  <si>
    <t>0001690769</t>
  </si>
  <si>
    <t>Amendment Flag</t>
  </si>
  <si>
    <t>Document Fiscal Year Focus</t>
  </si>
  <si>
    <t>2019</t>
  </si>
  <si>
    <t>Document Fiscal Period Focus</t>
  </si>
  <si>
    <t>Q2</t>
  </si>
  <si>
    <t>Current Fiscal Year End Date</t>
  </si>
  <si>
    <t>--12-31</t>
  </si>
  <si>
    <t>Entity Filer Category</t>
  </si>
  <si>
    <t>Non-accelerated Filer</t>
  </si>
  <si>
    <t>Common Class A</t>
  </si>
  <si>
    <t>Title of 12(b) Security</t>
  </si>
  <si>
    <t>Class A Common Stock, par value $0.0001 per share</t>
  </si>
  <si>
    <t>Trading Symbol</t>
  </si>
  <si>
    <t>AMRQQ</t>
  </si>
  <si>
    <t>Entity Common Stock, Shares Outstanding (in shares)</t>
  </si>
  <si>
    <t>Warrants</t>
  </si>
  <si>
    <t>Warrants to purchase one share of Class A Common Stock</t>
  </si>
  <si>
    <t>AMRWQ</t>
  </si>
  <si>
    <t>Common Class C</t>
  </si>
  <si>
    <t>Condensed Consolidated Statements Of Operations (Unaudited) - USD ($) $ in Thousands</t>
  </si>
  <si>
    <t>1 Months Ended</t>
  </si>
  <si>
    <t>3 Months Ended</t>
  </si>
  <si>
    <t>5 Months Ended</t>
  </si>
  <si>
    <t>Feb. 08, 2018</t>
  </si>
  <si>
    <t>Jun. 30, 2018</t>
  </si>
  <si>
    <t>Revenue</t>
  </si>
  <si>
    <t>Operating revenue</t>
  </si>
  <si>
    <t>Gain (loss) on sale of assets</t>
  </si>
  <si>
    <t>Gain (loss) on derivatives</t>
  </si>
  <si>
    <t>Total revenue</t>
  </si>
  <si>
    <t>Operating expenses</t>
  </si>
  <si>
    <t>Lease operating</t>
  </si>
  <si>
    <t>Transportation, processing and marketing</t>
  </si>
  <si>
    <t>Midstream operating</t>
  </si>
  <si>
    <t>Cost of sales for purchased gathered production</t>
  </si>
  <si>
    <t>Production taxes</t>
  </si>
  <si>
    <t>Workovers</t>
  </si>
  <si>
    <t>Exploration</t>
  </si>
  <si>
    <t>Depreciation, depletion and amortization</t>
  </si>
  <si>
    <t>Impairment of assets</t>
  </si>
  <si>
    <t>General and administrative</t>
  </si>
  <si>
    <t>Total operating expenses</t>
  </si>
  <si>
    <t>Operating income</t>
  </si>
  <si>
    <t>Other income (expense)</t>
  </si>
  <si>
    <t>Interest expense</t>
  </si>
  <si>
    <t>Interest income</t>
  </si>
  <si>
    <t>Equity in earnings of unconsolidated subsidiaries</t>
  </si>
  <si>
    <t>Total other income (expense), net</t>
  </si>
  <si>
    <t>Income (loss) from continuing operations before income taxes</t>
  </si>
  <si>
    <t>Income tax provision (benefit)</t>
  </si>
  <si>
    <t>Income (loss) from continuing operations</t>
  </si>
  <si>
    <t>Loss from discontinued operations, net of tax</t>
  </si>
  <si>
    <t>Net income (loss)</t>
  </si>
  <si>
    <t>Net income (loss) attributable to noncontrolling interests</t>
  </si>
  <si>
    <t>Net income (loss) attributable to Alta Mesa Resources, Inc. stockholders</t>
  </si>
  <si>
    <t>Income (loss) per share - basic and diluted (in USD per share)</t>
  </si>
  <si>
    <t>Weighted average shares outstanding - basic (in shares)</t>
  </si>
  <si>
    <t>Weighted average shares outstanding - diluted (in shares)</t>
  </si>
  <si>
    <t>Oil</t>
  </si>
  <si>
    <t>Natural gas</t>
  </si>
  <si>
    <t>Natural gas liquids</t>
  </si>
  <si>
    <t>Sales of gathered production</t>
  </si>
  <si>
    <t>Midstream revenue</t>
  </si>
  <si>
    <t>Other</t>
  </si>
  <si>
    <t>Predecessor</t>
  </si>
  <si>
    <t>Predecessor | Oil</t>
  </si>
  <si>
    <t>Predecessor | Natural gas</t>
  </si>
  <si>
    <t>Predecessor | Natural gas liquids</t>
  </si>
  <si>
    <t>Predecessor | Sales of gathered production</t>
  </si>
  <si>
    <t>Predecessor | Midstream revenue</t>
  </si>
  <si>
    <t>Predecessor | Other</t>
  </si>
  <si>
    <t>Condensed Consolidated Balance Sheets (Unaudited) - USD ($) $ in Thousands</t>
  </si>
  <si>
    <t>Dec. 31, 2018</t>
  </si>
  <si>
    <t>Current assets</t>
  </si>
  <si>
    <t>Cash and cash equivalents</t>
  </si>
  <si>
    <t>Restricted cash</t>
  </si>
  <si>
    <t>Accounts receivable, net</t>
  </si>
  <si>
    <t>Other receivables</t>
  </si>
  <si>
    <t>Related party receivables, net</t>
  </si>
  <si>
    <t>Prepaid expenses and other</t>
  </si>
  <si>
    <t>Derivatives</t>
  </si>
  <si>
    <t>Total current assets</t>
  </si>
  <si>
    <t>Property and equipment, net</t>
  </si>
  <si>
    <t>Oil and gas properties, successful efforts method</t>
  </si>
  <si>
    <t>Other property and equipment</t>
  </si>
  <si>
    <t>Total property and equipment, net</t>
  </si>
  <si>
    <t>Other assets</t>
  </si>
  <si>
    <t>Operating lease right-of-use assets, net</t>
  </si>
  <si>
    <t>Equity method investment</t>
  </si>
  <si>
    <t>Deferred financing costs, net</t>
  </si>
  <si>
    <t>Deposits and other long-term assets</t>
  </si>
  <si>
    <t>Total other assets</t>
  </si>
  <si>
    <t>Total assets</t>
  </si>
  <si>
    <t>Current liabilities</t>
  </si>
  <si>
    <t>Current portion of debt</t>
  </si>
  <si>
    <t>Accounts payable and accrued liabilities</t>
  </si>
  <si>
    <t>Advances from non-operators</t>
  </si>
  <si>
    <t>Advances from related party</t>
  </si>
  <si>
    <t>Asset retirement obligations, current portion</t>
  </si>
  <si>
    <t>Current operating lease liability</t>
  </si>
  <si>
    <t>Total current liabilities</t>
  </si>
  <si>
    <t>Long-term liabilities</t>
  </si>
  <si>
    <t>Asset retirement obligations, net of current portion</t>
  </si>
  <si>
    <t>Long-term debt, net</t>
  </si>
  <si>
    <t>Other long-term liabilities</t>
  </si>
  <si>
    <t>Operating lease liabilities, net of current portion</t>
  </si>
  <si>
    <t>Total long-term liabilities</t>
  </si>
  <si>
    <t>Total liabilities</t>
  </si>
  <si>
    <t>Additional paid in capital</t>
  </si>
  <si>
    <t>Accumulated deficit</t>
  </si>
  <si>
    <t>Total stockholders’ equity</t>
  </si>
  <si>
    <t>Noncontrolling interests</t>
  </si>
  <si>
    <t>Total equity</t>
  </si>
  <si>
    <t>Total liabilities and stockholders’ equity</t>
  </si>
  <si>
    <t>Preferred Class A</t>
  </si>
  <si>
    <t>Preferred Stock, $0.0001 par value</t>
  </si>
  <si>
    <t>Preferred Class B</t>
  </si>
  <si>
    <t>Common stock, $0.0001 par value</t>
  </si>
  <si>
    <t>Condensed Consolidated Balance Sheets (Unaudited) Condensed Consolidated Balance Sheet (Unaudited) Parenthetical - $ / shares</t>
  </si>
  <si>
    <t>Preferred Stock (USD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12 Months Ended</t>
  </si>
  <si>
    <t>Cash flows from operating activities:</t>
  </si>
  <si>
    <t>Net loss</t>
  </si>
  <si>
    <t>Adjustments to reconcile net loss to cash from operating activities:</t>
  </si>
  <si>
    <t>Non-cash lease expense</t>
  </si>
  <si>
    <t>Provision for uncollectible receivables</t>
  </si>
  <si>
    <t>Amortization of deferred financing costs</t>
  </si>
  <si>
    <t>Amortization of debt premium</t>
  </si>
  <si>
    <t>Equity-based compensation expense</t>
  </si>
  <si>
    <t>Non-cash exploration expense</t>
  </si>
  <si>
    <t>(Gain) loss on derivatives</t>
  </si>
  <si>
    <t>Cash settlements of derivatives</t>
  </si>
  <si>
    <t>Premium paid on derivatives</t>
  </si>
  <si>
    <t>Interest converted into debt</t>
  </si>
  <si>
    <t>Interest added to notes receivable from affiliate</t>
  </si>
  <si>
    <t>Deferred tax provision (benefit)</t>
  </si>
  <si>
    <t>Loss on sale of fixed assets</t>
  </si>
  <si>
    <t>Impact on cash from changes in:</t>
  </si>
  <si>
    <t>Accounts receivable</t>
  </si>
  <si>
    <t>Related party receivables</t>
  </si>
  <si>
    <t>Prepaid expenses and other assets</t>
  </si>
  <si>
    <t>Settlement of asset retirement obligations</t>
  </si>
  <si>
    <t>Accounts payable, accrued liabilities and other liabilities</t>
  </si>
  <si>
    <t>Operating lease obligations</t>
  </si>
  <si>
    <t>Cash from operating activities</t>
  </si>
  <si>
    <t>Cash flows from investing activities:</t>
  </si>
  <si>
    <t>Capital expenditures</t>
  </si>
  <si>
    <t>Acquisitions, net of cash acquired</t>
  </si>
  <si>
    <t>Proceeds withdrawn from trust account</t>
  </si>
  <si>
    <t>Investment in equity affiliate and other, net</t>
  </si>
  <si>
    <t>Cash from investing activities</t>
  </si>
  <si>
    <t>Cash flows from financing activities:</t>
  </si>
  <si>
    <t>Proceeds from long-term debt borrowings</t>
  </si>
  <si>
    <t>Repayments of long-term debt</t>
  </si>
  <si>
    <t>Deferred financing costs paid</t>
  </si>
  <si>
    <t>Capital distributions</t>
  </si>
  <si>
    <t>Proceeds from issuance of Class A shares</t>
  </si>
  <si>
    <t>Repayment of sponsor note</t>
  </si>
  <si>
    <t>Repayment of deferred underwriting compensation</t>
  </si>
  <si>
    <t>Redemption of Class A common shares</t>
  </si>
  <si>
    <t>Cash from financing activities</t>
  </si>
  <si>
    <t>Net increase in cash, cash equivalents and restricted cash</t>
  </si>
  <si>
    <t>Cash, cash equivalents and restricted cash, beginning of period</t>
  </si>
  <si>
    <t>Cash, cash equivalents and restricted cash, end of period</t>
  </si>
  <si>
    <t>Condensed Consolidated Statement Of Changes In Stockholders' Equity (Unaudited) (Successor) - USD ($) shares in Thousands, $ in Thousands</t>
  </si>
  <si>
    <t>Total</t>
  </si>
  <si>
    <t>Common StockCommon Class A</t>
  </si>
  <si>
    <t>Common StockCommon Class B</t>
  </si>
  <si>
    <t>Common StockCommon Class C</t>
  </si>
  <si>
    <t>Paid-In Capital</t>
  </si>
  <si>
    <t>Accumulated Deficit</t>
  </si>
  <si>
    <t>Total Stockholders' Equity</t>
  </si>
  <si>
    <t>Noncontrolling Interests</t>
  </si>
  <si>
    <t>Balance (in shares) at Feb. 08, 2018</t>
  </si>
  <si>
    <t>Balance at Feb. 08, 2018</t>
  </si>
  <si>
    <t>Balance (in shares) at Mar. 31, 2018</t>
  </si>
  <si>
    <t>Balance at Mar. 31, 2018</t>
  </si>
  <si>
    <t>Class A common shares released from possible redemption</t>
  </si>
  <si>
    <t>Balance (in shares) at Jun. 30, 2018</t>
  </si>
  <si>
    <t>Balance at Jun. 30, 2018</t>
  </si>
  <si>
    <t>Class C common shares issued in connection with the closing of the Business Combination (in shares)</t>
  </si>
  <si>
    <t>Noncontrolling interest in SRII Opco issued in the Business Combination</t>
  </si>
  <si>
    <t>Class A common shares redeemed (in shares)</t>
  </si>
  <si>
    <t>Class A common shares redeemed</t>
  </si>
  <si>
    <t>Restricted stock awards vested, net of taxes (in shares)</t>
  </si>
  <si>
    <t>Balance (in shares) at Dec. 31, 2018</t>
  </si>
  <si>
    <t>Balance at Dec. 31, 2018</t>
  </si>
  <si>
    <t>Restricted stock awards vested, net of taxes</t>
  </si>
  <si>
    <t>Balance (in shares) at Mar. 31, 2019</t>
  </si>
  <si>
    <t>Balance at Mar. 31, 2019</t>
  </si>
  <si>
    <t>Balance (in shares) at Jun. 30, 2019</t>
  </si>
  <si>
    <t>Balance at Jun. 30, 2019</t>
  </si>
  <si>
    <t>Conversion of common shares from Class B to Class A at closing of Business Combination (in shares)</t>
  </si>
  <si>
    <t>Conversion of common shares from Class B to Class A at closing of Business Combination</t>
  </si>
  <si>
    <t>Condensed Consolidated Statements Of Changes In Partners' Capital (Unaudited) $ in Thousands</t>
  </si>
  <si>
    <t>USD ($)</t>
  </si>
  <si>
    <t>BALANCE, BEGINNING (Predecessor) at Dec. 31, 2017</t>
  </si>
  <si>
    <t>Distribution of non-STACK oil and gas assets, net of associated liabilities, and Contributions | Predecessor</t>
  </si>
  <si>
    <t>Net loss | Predecessor</t>
  </si>
  <si>
    <t>BALANCE, ENDING (Predecessor) at Feb. 08, 2018</t>
  </si>
  <si>
    <t>BALANCE, BEGINNING at Dec. 31, 2018</t>
  </si>
  <si>
    <t>BALANCE, ENDING at Jun. 30, 2019</t>
  </si>
  <si>
    <t>Description of Business and Basis of Presentation</t>
  </si>
  <si>
    <t>Organization, Consolidation and Presentation of Financial Statements [Abstract]</t>
  </si>
  <si>
    <t xml:space="preserve"> DESCRIPTION OF BUSINESS AND BASIS OF PRESENTATION Alta Mesa Resources, Inc., together with its consolidated subsidiaries (“we” or “the Company”), is an independent exploration and production company focused on the acquisition, development, exploration and production of unconventional onshore oil and natural gas reserves in the eastern portion of the Anadarko Basin in Oklahoma. We operate in two reportable business segments - Upstream and Midstream. Alta Mesa Holdings, LP (“Alta Mesa”) conducts our Upstream activities and owns our proved and unproved oil and gas properties located in an area of the Anadarko Basin commonly referred to as the STACK. We generate upstream revenue principally by the production and sale of oil, gas and NGLs. We also operate in the Midstream segment through Kingfisher Midstream, LLC (“KFM”). KFM has a gas and oil gathering network, a cryogenic gas processing plant with offtake capacity, field compression facilities and a produced water disposal system in the Anadarko Basin that generate revenue primarily through long-term, fee-based contracts. The KFM midstream assets are integral to our Upstream operations, which we conduct in the same region, and they are strategically positioned to provide similar services to other producers in the area. We were originally incorporated in Delaware in November 2016 as a special purpose acquisition company under the name Silver Run Acquisition Corporation II for the purpose of effecting a merger, exchange, acquisition, purchase, reorganization or similar business combination involving it and one or more businesses. On February 9, 2018 we acquired interests in Alta Mesa, Alta Mesa Holdings GP, LLC (“Alta Mesa GP”) and KFM through a newly formed subsidiary, SRII Opco, LP (“SRII Opco”) in a transaction referred to as the “Business Combination”, and changed our name from “Silver Run Acquisition Corporation II” to “Alta Mesa Resources, Inc.” As a result of our failure to comply with the continued listing requirements of the NASDAQ Capital Market (“NASDAQ”) , trading in our Class A Common Stock and public warrants was suspended on September 24, 2019, and they are now traded over the counter under the trading symbols “AMRQQ” and “AMRWQ,” respectively. In connection with the closing of the Business Combination, Alta Mesa distributed its non-STACK oil and gas assets and associated liabilities to its prior owner, High Mesa Holdings, LP (“High Mesa”). The non-STACK assets and liabilities are reflected as discontinued operations in the Predecessor portion of our financial statements. All intercompany transactions and accounts have been eliminated. These interim condensed consolidated financial statements are unaudited, but we believe these statements reflect all adjustments necessary for a fair presentation of the periods reported. All such adjustments are of a normal, recurring nature unless otherwise disclosed. These financial statements and disclosures have been prepared in accordance with the SEC’s rules for interim financial statements and do not include all the information and disclosures required by generally accepted accounting principles (“GAAP”) for complete financial statements. These financial statements should be read in conjunction with the audited consolidated financial statements and notes thereto included in our 2018 10-K. The results for the three and six months ended June 30, 2019</t>
  </si>
  <si>
    <t>Summary Of Significant Accounting Policies</t>
  </si>
  <si>
    <t>Accounting Policies [Abstract]</t>
  </si>
  <si>
    <t>SUMMARY OF SIGNIFICANT ACCOUNTING POLICIES Going Concern We are required to evaluate our ability to continue as a going concern for a period of one year following the date of issuance of our financial statements. As part of that evaluation, we took into consideration a number of factors that were previously disclosed in our 2018 10-K. Most significantly, we have seen significant reductions to our borrowing base under the Alta Mesa RBL in 2019. On April 1, 2019, our borrowing base under the Alta Mesa RBL was reduced by $30 million to $370.0 million leaving us with no meaningful remaining capacity available thereunder at that time. In August 2019, the Alta Mesa RBL lenders exercised their ability to make an optional redetermination of our borrowing base ahead of the regular redetermination scheduled in October 2019, and via this redetermination our borrowing base was reset to $200.0 million, effective August 13, 2019. As our combined borrowings and letters of credit outstanding exceeded the new borrowing base amount by $162.4 million, we had five months, beginning September 2019, to make ratable monthly payments of $32.5 million to cause utilization to be less than or equal to the borrowing base. Our Upstream business had cash on hand at August 31, 2019 of $63.0 million. If by September 12, 2019, we had not made the first payment of $32.5 million, we would have been in default. Despite taking various actions to decrease our indebtedness and maintain our liquidity at sufficient levels to meet our commitments, on September 11, 2019, the Company, Alta Mesa, Alta Mesa GP, OEM GP, LLC, Alta Mesa Finance Services Corp, Alta Mesa Services and Oklahoma Energy Acquisitions, LP (the “AMH Debtors” and together with the Company, the “Debtors”) filed voluntary petitions (the “Bankruptcy Petitions”) for reorganization under Chapter 11 of the United States Bankruptcy Code (the “Bankruptcy Code”) in the United States Bankruptcy Court for the Southern District of Texas (the “Bankruptcy Court”). The Bankruptcy Court has granted a motion seeking joint administration of the Chapter 11 cases under the caption In re Alta Mesa Resources, Inc., et. al., Case No. 19-35133. The Debtors will continue to operate their businesses as “debtors-in-possession” under the jurisdiction of the Bankruptcy Court and in accordance with the applicable provisions of the Bankruptcy Code and orders of the Bankruptcy Court. Certain of the Company’s other subsidiaries, including SRII Opco GP, LLC, SRII Opco, KFM and its subsidiaries Kingfisher STACK Oil Pipeline, LLC and Oklahoma Produced Water Solutions, LLC are not part of the Chapter 11 cases at this time. On September 12, 2019, the Bankruptcy Court entered various orders requested by the Debtors in order to stabilize their businesses and operations as they entered into Chapter 11 bankruptcy proceedings, including orders authorizing the Debtors to honor certain obligations to employees, vendors, and holders of royalty interests. In addition, the AMH Debtors were authorized by the Bankruptcy Court to use cash collateral of the lenders under the Alta Mesa RBL. The cash collateral order permits the AMH Debtors to use their cash and proceeds of their collateral for an initial four week period on the terms and conditions agreed by the AMH Debtors and the lenders under the Alta Mesa RBL and set forth in the order. The terms and conditions include, without limitation, adherence to a budget with an agreed upon variance and meeting certain milestones. The ability to have continued access to the cash collateral will also be dependent upon the Bankruptcy Court’s approval of future versions of the cash collateral order and the related terms and conditions provided therein. The Debtors have begun a marketing process to sell their assets, which may also include KFM’s midstream assets. Certain of the AMH Debtors have also filed a complaint seeking a Bankruptcy Court determination that the crude oil, gas, and water gathering agreements between Debtor Oklahoma Energy Acquisitions LP, an Alta Mesa subsidiary, and non-Debtors KFM and its subsidiaries can be rejected by the Debtors. We have no meaningful cash available to us to meet our obligations apart from cash held by our subsidiaries. As a result of Alta Mesa’s bankruptcy and the limitations imposed under the approved cash collateral agreement, our only remaining source of liquidity is through KFM and SRII Opco. At August 31, 2019, SRII Opco had cash on hand of $5.7 million and KFM had cash on hand of $13.3 million, as well as remaining borrowing capacity of $74.0 million. Access to the remaining capacity under the KFM Credit Facility requires adherence to the terms and covenant compliance on a pro forma basis for any new borrowings. We believe that KFM will exhaust its borrowing capacity and fail to meet the maintenance covenants as early as the first quarter of 2020. On September 23, 2019, KFM received a letter from the Administrative Agent whereby the lenders under the KFM Credit Facility allege a potential event of default in respect of liens placed on KFM’s assets. Accordingly, we may not have access to the remaining borrowing capacity unless or until this matter is resolved, which could materially impact our ability to meet our financial obligations. These factors raise substantial unmitigated doubt about our ability to continue as a going concern. Recently Issued Accounting Standards Applicable to Us Adopted Effective January 1, 2019, we adopted ASU No. 2016-02, Leases (Topic 842) (“ASU 2016-02”), which requires that lessees recognize a lease liability, which is a lessee’s discounted obligation to make payments under a lease, and a right-of-use asset, arising from a lessee’s right to use an asset over the lease term. Upon adoption, we used the modified retrospective method to apply the standard as of January 1, 2019 for existing leases with terms in excess of 12 months entered into prior to January 1, 2019. Not Yet Adopted In June 2016, the FASB issued ASU No. 2016-13, Financial Instruments - Credit Losses (Topic 326): Measurement of Credit Losses on Financial Instruments . This standard requires the use of a new “expected credit loss” impairment model rather than the “incurred loss” model we use today. With respect to our trade and notes receivables and certain other financial instruments, we may be required to (i) maintain and use lifetime loss information rather than annual loss data and (ii) forecast future economic conditions and quantify the effect of those conditions on future expected losses. The standard, including related amendments, which will be effective for us no earlier than January 2020, also requires additional disclosures regarding the credit quality of our trade and notes receivables and other financial instruments. No determination has yet been made of the impact of this new standard on our financial position or results of operations. In August 2018, the FASB issued ASU No. 2018-15, Intangibles - Goodwill and Other - Internal-Use Software (Topic 350-40): Customer’s Accounting for Implementation Costs Incurred in a Cloud Computing Arrangement That Is a Service Contract (“ASU 2018-15”). The amendments in this standard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Under this new standard, a customer in a hosting arrangement that is a service contract is required to follow the guidance in Subtopic 350-40 to determine which implementation costs to capitalize as a prepaid asset related to the service contract and which costs to expense. The capitalized implementation costs are to be expensed over the term of the hosting arrangement and reflected in the same line in the consolidated statement of operations as the fees associated with the hosting element of the arrangement. Similarly, capitalized implementation costs are to be presented in the statement of cash flows in the same line as payments made for fees associated with the hosting element. We will adopt this new standard no earlier than January 1, 2020, although early adoption is permitted. We are currently evaluating the impact of this new standard on our consolidated financial position and results of operations and have not yet determined whether to apply the new standard retrospectively or prospectively to implementation costs incurred after the date of adoption. In August 2018, the FASB issued ASU No. 2018-13, Fair Value Measurement (Topic 820) Disclosure Framework - Changes to the Disclosure Requirements for Fair Value Measurement (“ASU 2018-13”), which modifies the disclosure requirements of fair value measurements. ASU 2018-13 is effective for us no earlier than January 2020. Certain disclosures are required to be applied on a retrospective basis and others on a prospective basis. We do not expect the adoption of this standard to impact our financial position or results of operations.</t>
  </si>
  <si>
    <t>Adoption of ASU No. 2016-02, Leases</t>
  </si>
  <si>
    <t>Leases [Abstract]</t>
  </si>
  <si>
    <t>ADOPTION OF ASU NO. 2016-02, LEASES ASU No. 2016-02 requires us to recognize a right-of-use (“ROU”) asset and a discounted lease liability on our balance sheet for all leases with a term longer than one year. We adopted ASU No. 2016-02 and related guidance using the modified retrospective method as of January 1, 2019, and this adoption had no effect on the earlier comparative periods presented. At adoption, we recognized operating lease ROU assets and operating lease liabilities totaling $15.4 million each. There was no adjustment to beginning retained earnings. We lease office space, office equipment and field equipment, including compressors. Many of our leases include both lease and non-lease components which are primarily management services performed by the lessors for the underlying assets. All of our leases of office space and office equipment were classified as operating leases upon adoption. Our leases of field equipment had remaining terms of less than one year at the date of adoption and were not recognized as operating leases on our balance sheet due to our election of the short term lease practical expedient described below. Our leases do not contain any residual value guarantees or restrictive covenants. We do not currently sublease any of our ROU assets, although we may sublease our unused office lease space in the future. Operating fixed lease expenses are recognized on a straight-line basis over the lease term. Variable lease payments, which cannot be determined at the lease commencement date, are not included in ROU assets or lease liabilities and are expensed as incurred. Upon adoption, we selected the following practical expedients: Practical expedient package We did not reassess whether any expired or existing contracts are, or contain, leases. We did not reassess the lease classification of any expired or existing leases. We did not reassess initial direct costs of any expired or existing leases. Hindsight practical expedient We did not elect to use the hindsight practical expedient which allows for the use of hindsight when determining lease term, including option periods, and impairment of operating assets. Easement expedient We elected to maintain the current accounting treatment of existing contracts and not reassess whether those contracts met the definition of a lease. Combining lease and non-lease components expedient We elected to account for lease and non-lease components as a single component. Short-term lease expedient We elected the short-term lease recognition exemption for all classes of underlying assets. Expense for short-term leases is recognized on a straight-line basis over the lease term. Leases with an initial term of 12 months or less and that do not include an option to purchase the underlying asset that is reasonably certain to be recognized are not recorded on the balance sheet. As most leases do not have readily determinable implicit rates, we estimated the incremental borrowing rates for our future lease payments based on prevailing financial market conditions at the later of date of adoption or lease commencement, credit analysis of comparable companies and management judgments to determine the present values of our lease payments. We also apply the portfolio approach to account for leases with similar terms. At June 30, 2019 , the weighted-average remaining lease term of our operating leases was approximately 8.1 years and the weighted-average discount rate applied was 14.3% . Lease Costs (in thousands) Three Months Ended Six Months Ended June 30, 2019 Operating lease cost $ 828 $ 1,675 Variable lease cost 478 849 Short-term lease cost 1,071 3,686 Total lease cost $ 2,377 $ 6,210 Reported in: Lease operating expense $ 1,029 $ 3,675 General and administrative expense 1,348 2,535 Total lease cost $ 2,377 $ 6,210 Operating Lease Liability Maturities as of June 30, 2019 Fiscal year (in thousands) Remainder of 2019 $ 1,528 2020 3,081 2021 3,048 2022 3,108 2023 2,718 Thereafter 12,647 Total lease payments 26,130 Less: imputed interest (11,150 ) Present value of operating lease liabilities $ 14,980 Current portion of operating lease liabilities $ 1,018 Operating lease liabilities, net of current portion 13,962 Present value of operating lease liabilities $ 14,980 As described further in our 2018 10-K, our minimum future contractual lease payments under ASC 840 at December 31, 2018 were $2.8 million for 2019, $2.9 million for 2020, $2.9 million for 2021, $3.1 million for 2022, $3.0 million for 2023 and $12.2 million thereafter. Right-of-Use Asset Impairment During the second quarter of 2019, we consolidated employees in existing leased office space in Houston, Texas and Oklahoma City, Oklahoma. We sought to sublease the unused office space within three buildings but we were unable to fully recover the cash due to the lessor under the existing operating lease obligations in those three buildings with proceeds from subleases. As a result, we recognized a $6.5 million impairment of our existing right-of-use lease assets in those buildings during the three months ended June 30, 2019. This impairment had no impact to our lease liability. We also expect to attempt to reject certain of the leases pursuant to our Bankruptcy filing which could decrease our lease liability if we are successful with the rejection.</t>
  </si>
  <si>
    <t>Earnings (Loss) Per Share</t>
  </si>
  <si>
    <t>Earnings Per Share [Abstract]</t>
  </si>
  <si>
    <t>EARNINGS (LOSS) PER SHARE The following table reflects the net income attributable to common stockholders and earnings per share for the periods indicated based on a weighted average number of common shares outstanding for the period: ﻿ Three Months Ended Three Months Ended Six Months Ended February 9, 2018 ﻿ (in thousands, except shares and per share data) Net income (loss) attributable to AMR Class A common stockholders $ 2,245 $ (6,600 ) $ (6,162 ) $ (19,930 ) Effect of dilutive Class C securities: Net loss attributable to noncontrolling interests assumed to be redeemed for Class A Common Stock, net of tax — (2,157 ) — (4,914 ) Net income (loss) attributable to AMR Class A common stockholders after assumed redemption $ 2,245 $ (8,757 ) $ (6,162 ) $ (24,844 ) ﻿ Weighted average Class A common shares outstanding (Basic) 180,742,049 173,345,982 180,505,318 171,908,486 Effect of dilutive securities: Class A shares assumed issued to holders of noncontrolling interests upon redemption — 34,619,947 — 36,204,221 Weighted average common shares outstanding (Diluted) 180,742,049 207,965,929 180,505,318 208,112,707 ﻿ Income (loss) per common share attributable to AMR common stockholders: Basic $ 0.01 $ (0.04 ) $ (0.03 ) $ (0.12 ) Diluted $ 0.01 $ (0.04 ) $ (0.03 ) $ (0.12 )</t>
  </si>
  <si>
    <t>Supplemental Cash Flow Information</t>
  </si>
  <si>
    <t>Supplemental Cash Flow Information [Abstract]</t>
  </si>
  <si>
    <t>SUPPLEMENTAL CASH FLOW INFORMATION ﻿ Successor Predecessor (in thousands)﻿ Six Months Ended February 9, 2018 January 1, 2018 Supplemental cash flow information: Cash paid for interest $ 29,513 $ 22,996 $ 1,145 Cash paid for income taxes, net of refunds 706 1,573 — Non-cash investing and financing activities: Increase in asset retirement obligations 634 877 — Increase (decrease) in accruals or payables for capital expenditures (127,875 ) (25,798 ) 4,896 Increase in withholding tax accruals for share-based compensation 165 — — Distribution of non-STACK assets, net of liabilities — — 43,482 Equity issued in Business Combination — 2,067,393 — Release of common stock from possible redemption — 966,384 — Tax effect of redemption of noncontrolling interests in SRII Opco for Class A common shares and other — (437) — We aggregate cash, cash equivalents and restricted cash in the statements of cash flows. ໿</t>
  </si>
  <si>
    <t>Receivables</t>
  </si>
  <si>
    <t>Receivables [Abstract]</t>
  </si>
  <si>
    <t>RECEIVABLES Accounts Receivable (in thousands)﻿ June 30, 2019 December 31, 2018 Production and processing sales and fees $ 41,844 $ 51,004 Joint interest billings 20,836 18,147 Pooling interest (1) 11,506 18,786 Allowance for doubtful accounts (410 ) (95 ) Total accounts receivable, net $ 73,776 $ 87,842 _________________ (1) Pooling interest relates to Oklahoma’s forced pooling process which permits mineral interest owners the option to participate in the drilling of proposed wells. The pooling interest listed above represents unbilled costs for wells where the option remains pending. Depending upon the mineral owner’s decision, these costs will be billed to them or added to oil and gas properties. Related Party Receivables (in thousands) June 30, 2019 December 31, 2018 Related party receivables $ 12,197 $ 12,375 Allowance for doubtful accounts (9,887 ) (9,034 ) Related party receivables, net 2,310 3,341 Notes receivable from related parties 13,403 13,403 Allowance for doubtful accounts (13,403 ) (13,403 ) Notes receivable from related parties, net — — Related party receivables, net $ 2,310 $ 3,341 Management Services Agreement with High Mesa (in thousands) June 30, 2019 High Mesa related party receivable at December 31, 2018 $ 10,066 Additions 894 Payments (1,073 ) High Mesa related party receivable at June 30, 2019 9,887 Allowance for uncollectibility (1) (9,887 ) Balance at June 30, 2019, net $ — _________________ (1) $9.0 million of the allowance was recognized during the 2018 Successor Period. Our management services agreement with HMI (“the High Mesa Agreement”) was terminated effective January 31, 2019. Through April 1, 2019, we were obligated to take all actions that HMI reasonably requested to effect the transition of the services to a successor service provider. During the transition period, HMI agreed to pay us (i) for all services performed, (ii) an amount equal to our costs and expenses incurred in connection with providing the services as provided for in the approved budget and (iii) an amount equal to our costs and expenses reimbursable pursuant to the High Mesa Agreement. As of June 30, 2019 , and December 31, 2018 , approximately $9.9 million and $10.1 million, respectively, were due from HMI for reimbursement of costs and expenses which are recorded as “Related party receivables, net” in the balance sheets. HMI has disputed certain of the amounts we billed. We are pursuing remedies under applicable law in connection with repayment of this receivable. There is no guarantee that HMI will pay the amounts it owes. In addition, our ability to collect these amounts or future amounts that may become due pursuant to indemnification obligations may be adversely impacted by liquidity and solvency issues at HMI. As a result of these circumstances, we have recognized an allowance for uncollectible accounts of $9.9 million and $9.0 million as of June 30, 2019 and December 31, 2018 , respectively, to fully provide for the unremitted balances. We may also be subject to future contingent liabilities for the non-STACK assets for which we should have been indemnified, including liabilities associated with litigation relating to the non-STACK assets. As of June 30, 2019 and December 31, 2018, we have established no liabilities for contingent obligations associated with non-STACK assets owned by High Mesa. Promissory notes receivable High Mesa Services, LLC (“HMS”), a subsidiary of HMI, defaulted under the terms of a promissory note with us when it did not pay us on February 28, 2019, and HMS has failed to cure such default. We subsequently declared all amounts owed under the note immediately due and payable and we have fully reserved the promissory note balance, including interest paid-in-kind, totaling $1.7 million as of June 30, 2019 and December 31, 2018 . In addition, we have a note receivable from HMS which matures on December 31, 2019, and bears interest at 8% per annum, which may be paid-in-kind and added to the principal amount. HMI disputes its obligations under the note. As of June 30, 2019 , and December 31, 2018 , the note receivable balance, including interest paid-in-kind, amounted to $11.7 million, for each respective period. This balance was fully reserved at the end of both periods.</t>
  </si>
  <si>
    <t>Property And Equipment</t>
  </si>
  <si>
    <t>Property, Plant and Equipment [Abstract]</t>
  </si>
  <si>
    <t>PROPERTY AND EQUIPMENT (in thousands)﻿ June 30, 2019 December 31, 2018 Oil and gas properties Unproved properties $ 76,665 $ 74,217 Proved oil and gas properties 2,196,605 2,110,346 Accumulated depletion and impairment (1,489,191 ) (1,421,226 ) Proved oil and gas properties, net 707,414 689,120 Total oil and gas properties, net 784,079 763,337 Other property and equipment Land 5,600 5,600 Fresh water wells 27,373 27,366 Produced water disposal system 106,467 104,498 Gas processing plant and gathering lines 412,193 380,470 Office furniture, equipment and vehicles 3,755 3,703 Accumulated depreciation and impairment (84,841 ) (77,368 ) Other property and equipment, net 470,547 444,269 Total property and equipment, net $ 1,254,626 $ 1,207,606 Depletion and Depreciation Expense Successor Predecessor (in thousands) Three Months Ended Three Months Ended Six Months Ended February 9, 2018 January 1, 2018 Oil and gas properties depletion $ 33,923 $ 26,086 $ 67,965 $ 36,859 $ 11,021 Midstream tangible asset depreciation 3,504 2,010 6,724 3,132 — Other property and equipment depreciation 341 423 749 586 609 Total depletion and depreciation $ 37,768 $ 28,519 $ 75,438 $ 40,577 $ 11,630 Impairment During the three months ended June 30, 2019, we evaluated the qualitative market conditions and other factors impacting our business and concluded that there were no indicators of impairment of our long-lived assets. Therefore, we did not conduct further analysis on the recognition of additional impairment.</t>
  </si>
  <si>
    <t>Discontinued Operations</t>
  </si>
  <si>
    <t>Discontinued Operations and Disposal Groups [Abstract]</t>
  </si>
  <si>
    <t xml:space="preserve"> DISCONTINUED OPERATIONS (Predecessor) The results of operations of the non-STACK oil and gas assets and related liabilities distributed to High Mesa immediately prior to the Business Combination and presented as discontinued operations during the Predecessor Period were as follows: ﻿ Predecessor (in thousands)﻿ January 1, 2018 Revenue Oil $ 1,617 Natural gas 1,023 Natural gas liquids 236 Other 16 Operating revenue 2,892 Loss on sale of assets (1,923 ) Total revenue 969 Operating expenses Lease operating 1,770 Transportation and marketing 83 Production taxes 167 Workovers 127 Depreciation, depletion and amortization 884 Impairment of assets 5,560 General and administrative 21 Total operating expenses 8,612 Other expense Interest expense (103 ) Loss from discontinued operations, net of tax $ (7,746 ) ﻿ Predecessor (in thousands)﻿ January 1, 2018 Total operating cash flows of discontinued operations $ 2,974 Total investing cash flows of discontinued operations (601 )</t>
  </si>
  <si>
    <t>Derivative Instruments and Hedging Activities Disclosure [Abstract]</t>
  </si>
  <si>
    <t xml:space="preserve"> DERIVATIVES The following summarizes the fair value and classification of our derivatives: ﻿ June 30, 2019 Balance sheet location Gross fair value of assets Gross liabilities offset against assets in the Balance Sheet Net fair value of assets presented in the Balance Sheet ﻿ (in thousands) Derivatives, current assets $ 13,855 $ (9,128 ) $ 4,727 Derivatives, long-term assets 11,977 (9,469 ) 2,508 Total $ 25,832 $ (18,597 ) $ 7,235 Balance sheet location Gross fair value of liabilities Gross assets offset against liabilities in the Balance Sheet Net fair value of liabilities presented in the Balance Sheet ﻿ (in thousands) Derivatives, current liabilities $ 9,968 $ (9,128 ) $ 840 Derivatives, long-term liabilities 9,658 (9,469 ) 189 Total $ 19,626 $ (18,597 ) $ 1,029 ﻿ December 31, 2018 Balance sheet location Gross fair value of assets Gross liabilities offset against assets in the Balance Sheet Net fair value of assets presented in the Balance Sheet ﻿ (in thousands) Derivatives, current assets $ 22,512 $ (6,089 ) $ 16,423 Derivatives, long-term assets 7,910 (4,963 ) 2,947 Total $ 30,422 $ (11,052 ) $ 19,370 Balance sheet location Gross fair value of liabilities Gross assets offset against liabilities in the Balance Sheet Net fair value of liabilities presented in the Balance Sheet ﻿ (in thousands) Derivatives, current liabilities $ 7,799 $ (6,089 ) $ 1,710 Derivatives, long-term liabilities 5,143 (4,963 ) 180 Total $ 12,942 $ (11,052 ) $ 1,890 The following table summarizes the effect of our derivatives in the consolidated statements of operations (in thousands): Successor Predecessor Derivatives not designated as hedges Three Months Ended Three Months Ended Six Months Ended February 9, 2018 January 1, 2018 Gain (loss) on derivatives - Oil $ 5,134 $ (28,712 ) $ (16,535 ) $ (50,656 ) $ 4,796 Natural gas 7,278 (507 ) 5,170 (574 ) 1,867 Total gain (loss) on derivatives $ 12,412 $ (29,219 ) $ (11,365 ) $ (51,230 ) $ 6,663 Other receivables at June 30, 2019 and December 31, 2018 include $1.4 million and $1.3 million, respectively, of derivative positions scheduled to be settled in the next month. We had the following call and put derivatives at June 30, 2019 : OIL ﻿ Volume Weighted Range Settlement Period and Type of Contract in bbls Average High Low 2019 Price Swap Contracts 92,000 $ 63.03 $ 63.03 $ 63.03 Collar Contracts Short Call Options 1,361,600 66.31 75.20 56.50 Long Put Options 1,453,600 53.80 62.00 50.00 Short Put Options 1,453,600 42.72 52.00 37.50 2020 Collar Contracts Short Call Options 1,017,600 63.95 73.80 59.55 Long Put Options 1,566,600 56.81 62.50 50.00 Short Put Options 1,566,600 42.81 50.00 37.50 2021 Collar Contracts Short Call Options 279,750 63.51 63.75 63.35 Long Put Options 659,850 46.94 55.00 41.00 Short Put Options 279,750 43.00 43.00 43.00 NATURAL GAS ﻿ Volume Weighted Range Settlement Period and Type of Contract in MMBtu Average High Low 2019 Price Swap Contracts 7,980,000 $ 2.67 $ 2.72 $ 2.64 Basis Swap Contracts 9,680,000 (0.72 ) (0.49 ) (0.93 ) Collar Contracts Short Call Options 1,525,000 3.19 3.20 3.17 Long Put Options 1,525,000 2.70 2.70 2.70 Short Put Options 1,525,000 2.20 2.20 2.20 2020 Price Swap Contracts 1,284,000 2.54 2.54 2.54 Basis Swap Contracts 910,000 (0.49 ) (0.49 ) (0.50 ) Collar Contracts Short Call Options 3,874,500 3.19 3.69 2.77 Long Put Options 10,749,500 2.59 3.00 2.50 Short Put Options 9,696,000 2.10 2.50 2.00 2021 Collar Contracts Short Call Options 540,000 3.25 3.25 3.25 Long Put Options 2,790,000 2.62 2.65 2.50 Short Put Options 2,250,000 2.15 2.15 2.15 We had the following basis swaps at June 30, 2019 : Total Gas Volumes in MMBtu (1) over Remaining Term Reference Price 1 (1) Reference Price 2 (1) Period Weighted Average Spread ($ per MMBtu) 460,000 OneOK NYMEX Henry Hub Jul '19 — Dec '19 $ (0.93 ) 7,990,000 Tex/OKL Panhandle Eastern Pipeline NYMEX Henry Hub Jul '19 — Dec '19 (0.70 ) 910,000 Tex/OKL Panhandle Eastern Pipeline NYMEX Henry Hub Jan '20 — Mar '20 (0.49 ) 1,230,000 San Juan NYMEX Henry Hub Jul '19 — Oct '19 (0.81 ) ________________ (1) Represents short swaps that fix the basis differentials between OneOK, T ex/OKL Panhandle Eastern Pipeline (“PEPL”), San Juan and NYMEX Henry Hub. During September 2019, we closed out all open derivative positions resulting in net proceeds of approximately $4 million, which we applied against our outstanding borrowings under the Alta Mesa RBL.</t>
  </si>
  <si>
    <t>Accounts Payable And Accrued Liabilities</t>
  </si>
  <si>
    <t>Payables and Accruals [Abstract]</t>
  </si>
  <si>
    <t>ACCOUNTS PAYABLE AND ACCRUED LIABILITIES ໿ (in thousands)﻿ June 30, 2019 December 31, 2018 Accounts payable $ 12,526 $ 20,422 Accruals for capital expenditures 22,669 139,904 Revenue and royalties payable 41,304 50,241 Accruals for operating expenses 14,853 21,830 Accrued interest 6,922 2,477 Derivative settlements 743 109 Other 10,884 12,456 Total accrued liabilities 97,375 227,017 Accounts payable and accrued liabilities $ 109,901 $ 247,439</t>
  </si>
  <si>
    <t>Asset Retirement Obligations</t>
  </si>
  <si>
    <t>Asset Retirement Obligation Disclosure [Abstract]</t>
  </si>
  <si>
    <t xml:space="preserve"> ASSET RETIREMENT OBLIGATIONS ﻿ Successor Predecessor (in thousands) Six Months Ended February 9, 2018 January 1, 2018 Balance, beginning of period $ 11,552 $ — $ 10,469 Liabilities assumed in Business Combination — 5,998 — Liabilities incurred 634 877 — Liabilities settled (162 ) (806 ) (63 ) Liabilities transferred in sale of properties — (20 ) — Revisions to estimates (8 ) 665 63 Accretion expense 470 263 40 Balance, end of period 12,486 6,977 10,509 Less: current portion 44 538 33 Long-term portion $ 12,442 $ 6,439 $ 10,476</t>
  </si>
  <si>
    <t>Debt</t>
  </si>
  <si>
    <t>Debt Disclosure [Abstract]</t>
  </si>
  <si>
    <t>DEBT ໿ (in thousands) June 30, 2019 December 31, 2018 Alta Mesa RBL $ 344,500 $ 161,000 KFM Credit Facility 218,000 174,000 2024 Notes 500,000 500,000 Unamortized premium on 2024 Notes 26,662 29,123 Total debt, net 1,089,162 864,123 Less: Current portion 1,089,162 690,123 Long-term debt, net $ — $ 174,000 Alta Mesa RBL In April 2019, our borrowing base under the Alta Mesa RBL was reduced from $400.0 million to $370.0 million, leaving us with no meaningful remaining capacity available thereunder at that time. In August 2019, the Alta Mesa RBL lenders exercised their ability to make an optional redetermination of our borrowing base ahead of the regular redetermination scheduled in October 2019, and via this redetermination, our borrowing base was reset to $200.0 million, effective August 13, 2019. As our combined borrowings and letters of credit outstanding exceeded the new borrowing base amount by $162.4 million, we had five months, beginning September 2019, to make ratable monthly payments of $32.5 million to cause utilization to be less than or equal to the borrowing base. As indicated in our discussion of going concern, we and the AMH Debtors filed for bankruptcy protection prior to making these payments. The Alta Mesa RBL has two covenants that are tested quarterly: • a ratio of Alta Mesa’s current assets to current liabilities, inclusive of specified adjustments, of not less than 1.0 to 1.0; and • a ratio of Alta Mesa’s consolidated debt to its consolidated Adjusted EBITDAX (the “leverage ratio”) of not greater than 4.0 to 1.0 . Alta Mesa’s filing of the Bankruptcy Petitions constituted an event of default under the Alta Mesa RBL that accelerated Alta Mesa’s obligations thereunder. Under the Bankruptcy Code, the lenders under the Alta Mesa RBL are stayed from taking any action against the AMH Debtors as a result of an event of default. KFM Credit Facility The KFM Credit Facility, as amended, provides for an aggregate committed borrowing capacity of $300.0 million. There are two maintenance covenants under the KFM Credit Facility that are tested quarterly: • a ratio of KFM’s total debt to its consolidated adjusted EBITDA of not greater than 4.5 to 1.0, (which increases to 4.75 after KFM exceeds consolidated EBITDA of $75.0 million ) for any 4 quarter period; and • a minimum interest coverage ratio of KFM’s adjusted EBITDA to interest expense of not less than 2.5 to 1.0. The KFM Credit Facility also limits KFM to holding no more than $15.0 million in cash and limits its ability to amend affiliate contracts. Our bankruptcy filing did not constitute an event of default under the KFM Credit Facility. At August 31, 2019, remaining borrowing capacity under the KFM Credit Facility totaled $74.0 million. Access to the remaining capacity under the KFM Credit Facility requires adherence to the terms and covenant compliance on a pro forma basis for any new borrowings. We believe that KFM will exhaust its borrowing capacity and fail to meet the maintenance covenants as early as the first quarter of 2020. On September 23, 2019, KFM received a letter from the Administrative Agent whereby the lenders under the KFM Credit Facility allege a potential event of default in respect of liens placed on KFM’s assets. Accordingly, we may not have access to the remaining borrowing capacity unless or until this matter is resolved, which could materially impact our ability to meet our financial obligations. 2024 Notes We have estimated the fair value of the 2024 Notes to be $193.8 million at June 30, 2019 , which is based on their most recent trading values, which is a Level 1 determination. Alta Mesa’s filing of the Bankruptcy Petitions constituted an event of default under the 2024 Notes that accelerated Alta Mesa’s obligations thereunder. Under the Bankruptcy Code, the holders of the 2024 Notes are stayed from taking any action against Alta Mesa as a result of an event of default including acceleration. Scheduled Maturities of Debt Fiscal year (in thousands) 2019 $ — 2020 — 2021 — 2022 — 2023 562,500 Thereafter 500,000 ﻿ $ 1,062,500 Based upon our going concern conclusions and the default associated with Alta Mesa’s bankruptcy filing, we believe that our indebtedness under the Alta Mesa RBL and our 2024 Notes should be reported as current liabilities despite their scheduled maturities shown above. We have reported our Alta Mesa RBL debt and our 2024 Notes as current at June 30, 2019</t>
  </si>
  <si>
    <t>Commitments And Contingencies</t>
  </si>
  <si>
    <t>Commitments and Contingencies Disclosure [Abstract]</t>
  </si>
  <si>
    <t>COMMITMENTS AND CONTINGENCIES There have been no material developments during the first six months of 2019 in relation to our commitments and contingencies as compared to our discussion of those matters in our 2018 10-K. The commencement of the Chapter 11 proceedings automatically stayed certain actions against the Company, including the matters discussed in our 2018 10-K.</t>
  </si>
  <si>
    <t>Significant Concentrations</t>
  </si>
  <si>
    <t>Significant Concentrations [Abstract]</t>
  </si>
  <si>
    <t xml:space="preserve"> SIGNIFICANT CONCENTRATIONS During most of the first quarter of 2019 and throughout 2018, ARM Energy Management, LLC ("ARM") marketed our oil, gas and NGLs for a marketing fee that is deducted from sales proceeds collected by ARM from purchasers. The sales were generally made under short-term contracts with month-to-month pricing based on published regional indices, adjusted for transportation, location and quality. In March 2019, in preparation for handling oil and NGL marketing responsibilities internally, we began receiving payments for the sale of oil and NGLs directly from purchasers and separately paying the marketing fee owed to ARM. As of June 1, 2019, we terminated our oil and NGL marketing agreement with ARM and have begun marketing such products internally. We have extended the term of our gas marketing agreement with ARM through November 30, 2019. ARM has also provided us with strategic advice, execution and reporting services with respect to our derivatives activities. Successor Predecessor (in thousands) Three Months Ended Three Months Ended Six Months Ended February 9, 2018 January 1, 2018 Revenue marketed by ARM on our behalf $ 25,833 $ 90,206 $ 119,224 $ 131,422 $ 28,757 Marketing and management fees paid to ARM $ 519 $ — $ 1,216 $ — $ — Fees paid to ARM for services relating to our derivatives 218 209 411 283 66 Total fees paid to ARM $ 737 $ 209 $ 1,627 $ 283 $ 66 Receivables from ARM for sales on our behalf were $ 6.6 million and $43.8 million as of June 30, 2019 and December 31, 2018 , respectively, which are reflected in accounts receivable on our balance sheets. </t>
  </si>
  <si>
    <t>Equity-Based Compensation (Successor)</t>
  </si>
  <si>
    <t>Disclosure of Compensation Related Costs, Share-based Payments [Abstract]</t>
  </si>
  <si>
    <t xml:space="preserve">EQUITY-BASED COMPENSATION (Successor) Stock compensation expense recognized was as follows: Successor Predecessor (in thousands)﻿ Three Months Ended Three Months Ended Six Months Ended February 9, 2018 January 1, 2018 Stock options $ 660 $ 1,722 $ 1,899 $ 2,787 $ — Restricted stock awards 35 1,260 1,468 2,493 — Performance-based restricted stock units 145 1,281 152 2,449 — Total compensation expense $ 840 $ 4,263 $ 3,519 $ 7,729 $ — Performance-based restricted stock units (“PSUs”) issued in 2018 generally vest over three years at 20% during the first year (“2018 tranche”), 30% during the second year (“2019 tranche”), and 50% during the third year (“2020 tranche”). The number of PSUs vesting each year is based on achievement of annual company-specific performance goals and obligations applicable to each year of vesting. Based on achievement of those goals and objectives, the number of PSUs that can vest range from 0% to 200% of the target growth applicable to each vesting period. The performance goals set for the 2018 tranche were not attained and, therefore, the 2018 tranche was forfeited as of December 31, 2018, except with respect to separations involving employment agreements whereby the separated employee was eligible to receive the award granted. The performance targets for the 2019 tranche of performance-based restricted stock units were established in March 2019 and 572,990 PSUs were deemed granted at that time. The fair value of the 2019 tranche granted was $0.27 per unit, which will be recognized as expense over the remainder of 2019, subject to continued employment. </t>
  </si>
  <si>
    <t>Related Party Transactions</t>
  </si>
  <si>
    <t>Related Party Transactions [Abstract]</t>
  </si>
  <si>
    <t>NOTE 16 — RELATED PARTY TRANSACTIONS David Murrell, our Vice President of Land and Business Development, is the principal of David Murrell &amp; Associates, which provided land consulting services to us until termination of our contract in December 2018. The primary employee of David Murrell &amp; Associates is his spouse, Brigid Murrell. Services were provided at a pre-negotiated hourly rate based on actual time utilized by us. Total expenditures under this arrangement were approximately $83,000 and $ 28,000 for the period February 9, 2018 through June 30, 2018 , and the Predecessor Period, respectively. These amounts are recorded in general and administrative expenses. David McClure, AMR’s former Vice President of Facilities and Infrastructure, and the son-in-law of our former President and Chief Executive Officer, Harlan H. Chappelle, received total compensation of $768,860 , $1,017,711 and $28,874 during the six months ended June 30, 2019 , the period February 9, 2018 through June 30, 2018 , and the Predecessor Period, respectively. These amounts are included in general and administrative expense. Mr. McClure separated from the Company in February 2019. David Pepper, Surface Land Manager for KFM, and the cousin of our Vice President of Land and Business Development, David Murrell, received total compensation of $ 117,962 , $ 297,134 , $67,322 , for the six months ended June 30, 2019 , the period February 9, 2018 through June 30, 2018 , and the Predecessor Period, respectively. These amounts are included in general and administrative expense. Bayou City Agreement In January 2016, our wholly owned subsidiary Oklahoma Energy entered into a Joint Development Agreement, as amended on June 10, 2016 and December 31, 2016, (the “JDA”), with BCE, a fund advised by Bayou City, to fund a portion of our drilling operations and to allow us to accelerate development of our STACK acreage. The JDA established a development plan of 60 wells in three tranches, and provides opportunities for an additional 20 wells. Pursuant to the JDA, BCE committed to fund 100% of our working interest share up to a maximum average well cost of $ 3.2 million in drilling and completion costs per well for any tranche. We are responsible for any drilling and completion costs exceeding approved amounts. BCE may request refunds of certain advances from time to time if funded wells previously on the drilling schedule were subsequently removed. In exchange for funding the drilling and completion costs, BCE receives 80% of our working interest in each wellbore, which BCE interest will be reduced to 20% of our initial working interest upon BCE achieving a 15% internal rate of return on the wells within a tranche and automatically further reduced to 12.5% of our initial interest upon BCE achieving a 25% internal rate of return. Following the completion of each joint well, we and BCE will each bear our respective proportionate working interest share of all subsequent costs related to such joint well. Mr. William McMullen, one of our directors, is founder and managing partner of BCE. The approximate dollar value of the amount involved in this transaction, or Mr. McMullen’s interests in the transaction, depends on a number of factors outside his control and is not known at this time. During the Predecessor Period, BCE advanced us approximately $39.5 million to drill wells under the JDA. As of June 30, 2019 , 61 joint wells have been drilled or spudded. At June 30, 2019 and December 31, 2018 , $4.0 million and $9.8 million, respectively of revenue and net advances remaining from BCE for their working interest share of the drilling and development costs arising under the JDA were included as “Advances from related party” in our condensed consolidated balance sheets. At June 30, 2019 , there were no funded horizontal wells in progress, and we do not expect any wells to be developed in 2019 pursuant to the JDA. On June 11, 2019, we received a letter from BCE noticing us of alleged defaults under the JDA. We dispute these allegations and intend to vigorously defend ourselves.</t>
  </si>
  <si>
    <t>Business Segment Information</t>
  </si>
  <si>
    <t>Segment Reporting [Abstract]</t>
  </si>
  <si>
    <t>BUSINESS SEGMENT INFORMATION ﻿ Three Months Ended June 30, 2019 (in thousands) Exploration &amp; Production Midstream Corporate and Eliminations Total Revenue Oil $ 90,668 $ — $ — $ 90,668 Natural gas 12,384 — — 12,384 Natural gas liquids 10,251 — — 10,251 Sales of gathered production — 10,439 — 10,439 Midstream revenue — 22,112 (15,563 ) 6,549 Segment sales revenue 113,303 32,551 (15,563 ) 130,291 Other revenue 330 6,693 (4,009 ) 3,014 Operating revenue 113,633 39,244 (19,572 ) 133,305 Gain on sale of assets — — — — Gain (loss) on derivatives 12,412 — — 12,412 Total revenue 126,045 39,244 (19,572 ) 145,717 Operating expenses Lease operating 19,123 — (4,009 ) 15,114 Transportation, processing and marketing 19,614 2,786 (15,563 ) 6,837 Midstream operating — 6,520 — 6,520 Cost of sales for purchased gathered production — 8,720 — 8,720 Production taxes 5,117 — — 5,117 Workovers 412 395 — 807 Exploration 3,289 — — 3,289 Depreciation, depletion and amortization 34,504 3,505 — 38,009 Impairment of assets 6,500 — — 6,500 General and administrative 15,723 5,324 6,125 27,172 Total operating expenses 104,282 27,250 (13,447 ) 118,085 Operating income 21,763 11,994 (6,125 ) 27,632 Other income (expense) Interest expense (14,071 ) (2,684 ) — (16,755 ) Interest income 54 6 19 79 Equity in earnings of unconsolidated subsidiaries — 643 — 643 Total other income (expense) (14,017 ) (2,035 ) 19 (16,033 ) Income (loss) from continuing operations before income taxes 7,746 9,959 (6,106 ) 11,599 Interest expense 14,071 2,684 — 16,755 Depreciation, depletion and amortization 34,504 3,505 — 38,009 Gain on unrealized hedges (11,868 ) — — (11,868 ) Impairment of assets 6,500 — — 6,500 Equity-based compensation 1,396 (556 ) — 840 Exploration 3,289 — — 3,289 Severance costs 609 88 — 697 Strategic costs 4,061 — — 4,061 Adjusted EBITDAX $ 60,308 $ 15,680 $ (6,106 ) $ 69,882 Equity method investment at period end $ — $ 1,842 $ — $ 1,842 Capital expenditures 47,061 39,533 — 86,594 ﻿ Three Months Ended June 30, 2018 (in thousands) Exploration &amp; Production Midstream Corporate and Eliminations Total Revenue Oil $ 75,291 $ — $ — $ 75,291 Natural gas 7,980 — — 7,980 Natural gas liquids 10,241 — — 10,241 Sales of gathered production — 21,024 (12,100 ) 8,924 Midstream revenue — 15,849 (9,032 ) 6,817 Segment sales revenue 93,512 36,873 (21,132 ) 109,253 Other revenue 2,229 — — 2,229 Operating revenue 95,741 36,873 (21,132 ) 111,482 Gain on sale of assets (63 ) — — (63 ) Gain (loss) on derivatives (29,219 ) — — (29,219 ) Total revenue 66,459 36,873 (21,132 ) 82,200 Operating expenses Lease operating 12,679 — — 12,679 Transportation, processing and marketing 11,205 3,223 (9,032 ) 5,396 Midstream operating — 3,313 — 3,313 Cost of sales for purchased gathered production — 21,002 (12,100 ) 8,902 Production taxes 2,606 — — 2,606 Workovers 333 — — 333 Exploration 8,083 — — 8,083 Depreciation, depletion and amortization 26,670 7,264 — 33,934 Impairment of assets — — — — General and administrative 17,811 4,140 505 22,456 Total operating expenses 79,387 38,942 (20,627 ) 97,702 Operating income (12,928 ) (2,069 ) (505 ) (15,502 ) Other income (expense) Interest expense (10,361 ) (1,418 ) — (11,779 ) Interest income 820 — 4 824 Total other income (expense) (9,541 ) (1,418 ) 4 (10,955 ) Income (loss) from continuing operations before income taxes (22,469 ) (3,487 ) (501 ) (26,457 ) Interest expense 10,361 1,418 — 11,779 Depreciation, depletion and amortization 26,670 7,264 — 33,934 Loss on unrealized hedges 14,860 — — 14,860 Equity-based compensation 3,621 465 177 4,263 Exploration 8,083 — — 8,083 Business Combination 443 — — 443 Adjusted EBITDAX $ 41,569 $ 5,660 $ (324 ) $ 46,905 Capital expenditures $ 189,732 $ 17,844 $ — $ 207,576 ﻿ Six Months Ended June 30, 2019 (in thousands) Exploration &amp; Production Midstream Corporate and Eliminations Total Revenue Oil $ 177,031 $ — $ — $ 177,031 Natural gas 30,834 — — 30,834 Natural gas liquids 21,467 — — 21,467 Sales of gathered production — 19,999 — 19,999 Midstream revenue — 44,488 (30,784 ) 13,704 Segment sales revenue 229,332 64,487 (30,784 ) 263,035 Other revenue 898 14,374 (9,173 ) 6,099 Operating revenue 230,230 78,861 (39,957 ) 269,134 Gain on sale of assets 1,483 — — 1,483 Gain (loss) on derivatives (11,365 ) — — (11,365 ) Total revenue 220,348 78,861 (39,957 ) 259,252 Operating expenses Lease operating 44,231 — (9,173 ) 35,058 Transportation, processing and marketing 37,375 4,849 (30,784 ) 11,440 Midstream operating — 12,671 — 12,671 Cost of sales for purchased gathered production — 18,415 — 18,415 Production taxes 10,600 — — 10,600 Workovers 609 511 — 1,120 Exploration 5,343 — — 5,343 Depreciation, depletion and amortization 69,179 6,729 — 75,908 Impairment of assets 6,500 — — 6,500 General and administrative 36,670 13,387 6,633 56,690 Total operating expenses 210,507 56,562 (33,324 ) 233,745 Operating income 9,841 22,299 (6,633 ) 25,507 Other income (expense) Interest expense (26,901 ) (5,314 ) — (32,215 ) Interest income 81 10 39 130 Equity in earnings of unconsolidated subsidiaries — 742 — 742 Total other income (expense) (26,820 ) (4,562 ) 39 (31,343 ) Income (loss) from continuing operations before income taxes (16,979 ) 17,737 (6,594 ) (5,836 ) Interest expense 26,901 5,314 — 32,215 Depreciation, depletion and amortization 69,179 6,729 — 75,908 Loss on unrealized hedges 12,274 — — 12,274 Impairment of assets 6,500 — — 6,500 Equity-based compensation 3,057 462 — 3,519 Exploration 5,343 — — 5,343 Severance costs 4,584 1,984 — 6,568 Strategic costs 4,061 — — 4,061 Business Combination 10 — — 10 Adjusted EBITDAX $ 114,930 $ 32,226 $ (6,594 ) $ 140,562 Equity method investment at period end $ — $ 1,842 $ — $ 1,842 Capital expenditures 180,138 67,804 — 247,942 Total assets at period end 999,744 458,882 (6,569 ) 1,452,057 ﻿ February 9, 2018 Through June 30, 2018 (in thousands) Exploration &amp; Production Midstream Corporate and Eliminations Total Revenue Oil $ 115,569 $ — $ — $ 115,569 Natural gas 13,190 — — 13,190 Natural gas liquids 14,955 — — 14,955 Sales of gathered production — 31,634 (18,837 ) 12,797 Midstream revenue — 23,671 (13,594 ) 10,077 Segment sales revenue 143,714 55,305 (32,431 ) 166,588 Other revenue 2,784 — — 2,784 Operating revenue 146,498 55,305 (32,431 ) 169,372 Gain (loss) on sale of assets 5,076 — — 5,076 Gain (loss) on derivatives (51,230 ) — — (51,230 ) Total revenue 100,344 55,305 (32,431 ) 123,218 Operating expenses Lease operating 20,996 — — 20,996 Transportation, processing and marketing 16,788 5,561 (13,594 ) 8,755 Midstream operating — 3,900 — 3,900 Cost of sales for purchased gathered production — 31,548 (18,837 ) 12,711 Production taxes 4,021 — — 4,021 Workovers 1,578 — — 1,578 Exploration 9,668 — — 9,668 Depreciation, depletion and amortization 37,708 11,905 — 49,613 Impairment of assets — — — — General and administrative 52,465 6,313 1,430 60,208 Total operating expenses 143,224 59,227 (31,001 ) 171,450 Operating income (42,880 ) (3,922 ) (1,430 ) (48,232 ) Other income (expense) Interest expense (15,557 ) (1,666 ) — (17,223 ) Interest income 1,366 — 4 1,370 Total other income (expense) (14,191 ) (1,666 ) 4 (15,853 ) Income (loss) from continuing operations before income taxes (57,071 ) (5,588 ) (1,426 ) (64,085 ) Interest expense 15,557 1,666 — 17,223 Depreciation, depletion and amortization 37,708 11,905 — 49,613 Loss on unrealized hedges 32,896 — — 32,896 Loss on sale of fixed assets 63 — — 63 Equity-based compensation 6,389 507 833 7,729 Exploration 9,668 — — 9,668 Business Combination 23,717 — — 23,717 Adjusted EBITDAX $ 68,927 $ 8,490 $ (593 ) $ 76,824 Capital expenditures $ 319,042 $ 21,589 $ — $ 340,631 Total assets at period end 2,817,714 1,427,792 8,152 4,253,658</t>
  </si>
  <si>
    <t>Summary Of Significant Accounting Policies (Policies)</t>
  </si>
  <si>
    <t>Going Concern</t>
  </si>
  <si>
    <t xml:space="preserve">Going Concern We are required to evaluate our ability to continue as a going concern for a period of one year following the date of issuance of our financial statements. As part of that evaluation, we took into consideration a number of factors that were previously disclosed in our 2018 10-K. Most significantly, we have seen significant reductions to our borrowing base under the Alta Mesa RBL in 2019. On April 1, 2019, our borrowing base under the Alta Mesa RBL was reduced by $30 million to $370.0 million leaving us with no meaningful remaining capacity available thereunder at that time. In August 2019, the Alta Mesa RBL lenders exercised their ability to make an optional redetermination of our borrowing base ahead of the regular redetermination scheduled in October 2019, and via this redetermination our borrowing base was reset to $200.0 million, effective August 13, 2019. As our combined borrowings and letters of credit outstanding exceeded the new borrowing base amount by $162.4 million, we had five months, beginning September 2019, to make ratable monthly payments of $32.5 million to cause utilization to be less than or equal to the borrowing base. Our Upstream business had cash on hand at August 31, 2019 of $63.0 million. If by September 12, 2019, we had not made the first payment of $32.5 million, we would have been in default. Despite taking various actions to decrease our indebtedness and maintain our liquidity at sufficient levels to meet our commitments, on September 11, 2019, the Company, Alta Mesa, Alta Mesa GP, OEM GP, LLC, Alta Mesa Finance Services Corp, Alta Mesa Services and Oklahoma Energy Acquisitions, LP (the “AMH Debtors” and together with the Company, the “Debtors”) filed voluntary petitions (the “Bankruptcy Petitions”) for reorganization under Chapter 11 of the United States Bankruptcy Code (the “Bankruptcy Code”) in the United States Bankruptcy Court for the Southern District of Texas (the “Bankruptcy Court”). The Bankruptcy Court has granted a motion seeking joint administration of the Chapter 11 cases under the caption In re Alta Mesa Resources, Inc., et. al., Case No. 19-35133. The Debtors will continue to operate their businesses as “debtors-in-possession” under the jurisdiction of the Bankruptcy Court and in accordance with the applicable provisions of the Bankruptcy Code and orders of the Bankruptcy Court. Certain of the Company’s other subsidiaries, including SRII Opco GP, LLC, SRII Opco, KFM and its subsidiaries Kingfisher STACK Oil Pipeline, LLC and Oklahoma Produced Water Solutions, LLC are not part of the Chapter 11 cases at this time. On September 12, 2019, the Bankruptcy Court entered various orders requested by the Debtors in order to stabilize their businesses and operations as they entered into Chapter 11 bankruptcy proceedings, including orders authorizing the Debtors to honor certain obligations to employees, vendors, and holders of royalty interests. In addition, the AMH Debtors were authorized by the Bankruptcy Court to use cash collateral of the lenders under the Alta Mesa RBL. The cash collateral order permits the AMH Debtors to use their cash and proceeds of their collateral for an initial four week period on the terms and conditions agreed by the AMH Debtors and the lenders under the Alta Mesa RBL and set forth in the order. The terms and conditions include, without limitation, adherence to a budget with an agreed upon variance and meeting certain milestones. The ability to have continued access to the cash collateral will also be dependent upon the Bankruptcy Court’s approval of future versions of the cash collateral order and the related terms and conditions provided therein. The Debtors have begun a marketing process to sell their assets, which may also include KFM’s midstream assets. Certain of the AMH Debtors have also filed a complaint seeking a Bankruptcy Court determination that the crude oil, gas, and water gathering agreements between Debtor Oklahoma Energy Acquisitions LP, an Alta Mesa subsidiary, and non-Debtors KFM and its subsidiaries can be rejected by the Debtors. We have no meaningful cash available to us to meet our obligations apart from cash held by our subsidiaries. As a result of Alta Mesa’s bankruptcy and the limitations imposed under the approved cash collateral agreement, our only remaining source of liquidity is through KFM and SRII Opco. At August 31, 2019, SRII Opco had cash on hand of $5.7 million and KFM had cash on hand of $13.3 million, as well as remaining borrowing capacity of $74.0 million. Access to the remaining capacity under the KFM Credit Facility requires adherence to the terms and covenant compliance on a pro forma basis for any new borrowings. We believe that KFM will exhaust its borrowing capacity and fail to meet the maintenance covenants as early as the first quarter of 2020. On September 23, 2019, KFM received a letter from the Administrative Agent whereby the lenders under the KFM Credit Facility allege a potential event of default in respect of liens placed on KFM’s assets. Accordingly, we may not have access to the remaining borrowing capacity unless or until this matter is resolved, which could materially impact our ability to meet our financial obligations. These factors raise substantial unmitigated doubt about our ability to continue as a going concern. </t>
  </si>
  <si>
    <t>Recently Issued and Applicable Accounting Standards</t>
  </si>
  <si>
    <t>Recently Issued Accounting Standards Applicable to Us Adopted Effective January 1, 2019, we adopted ASU No. 2016-02, Leases (Topic 842) (“ASU 2016-02”), which requires that lessees recognize a lease liability, which is a lessee’s discounted obligation to make payments under a lease, and a right-of-use asset, arising from a lessee’s right to use an asset over the lease term. Upon adoption, we used the modified retrospective method to apply the standard as of January 1, 2019 for existing leases with terms in excess of 12 months entered into prior to January 1, 2019. Not Yet Adopted In June 2016, the FASB issued ASU No. 2016-13, Financial Instruments - Credit Losses (Topic 326): Measurement of Credit Losses on Financial Instruments . This standard requires the use of a new “expected credit loss” impairment model rather than the “incurred loss” model we use today. With respect to our trade and notes receivables and certain other financial instruments, we may be required to (i) maintain and use lifetime loss information rather than annual loss data and (ii) forecast future economic conditions and quantify the effect of those conditions on future expected losses. The standard, including related amendments, which will be effective for us no earlier than January 2020, also requires additional disclosures regarding the credit quality of our trade and notes receivables and other financial instruments. No determination has yet been made of the impact of this new standard on our financial position or results of operations. In August 2018, the FASB issued ASU No. 2018-15, Intangibles - Goodwill and Other - Internal-Use Software (Topic 350-40): Customer’s Accounting for Implementation Costs Incurred in a Cloud Computing Arrangement That Is a Service Contract (“ASU 2018-15”). The amendments in this standard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Under this new standard, a customer in a hosting arrangement that is a service contract is required to follow the guidance in Subtopic 350-40 to determine which implementation costs to capitalize as a prepaid asset related to the service contract and which costs to expense. The capitalized implementation costs are to be expensed over the term of the hosting arrangement and reflected in the same line in the consolidated statement of operations as the fees associated with the hosting element of the arrangement. Similarly, capitalized implementation costs are to be presented in the statement of cash flows in the same line as payments made for fees associated with the hosting element. We will adopt this new standard no earlier than January 1, 2020, although early adoption is permitted. We are currently evaluating the impact of this new standard on our consolidated financial position and results of operations and have not yet determined whether to apply the new standard retrospectively or prospectively to implementation costs incurred after the date of adoption. In August 2018, the FASB issued ASU No. 2018-13, Fair Value Measurement (Topic 820) Disclosure Framework - Changes to the Disclosure Requirements for Fair Value Measurement (“ASU 2018-13”), which modifies the disclosure requirements of fair value measurements. ASU 2018-13 is effective for us no earlier than January 2020. Certain disclosures are required to be applied on a retrospective basis and others on a prospective basis. We do not expect the adoption of this standard to impact our financial position or results of operations.</t>
  </si>
  <si>
    <t>Adoption of ASU No. 2016-02, Leases (Tables)</t>
  </si>
  <si>
    <t>Schedule of Practical Expedients</t>
  </si>
  <si>
    <t>Upon adoption, we selected the following practical expedients: Practical expedient package We did not reassess whether any expired or existing contracts are, or contain, leases. We did not reassess the lease classification of any expired or existing leases. We did not reassess initial direct costs of any expired or existing leases. Hindsight practical expedient We did not elect to use the hindsight practical expedient which allows for the use of hindsight when determining lease term, including option periods, and impairment of operating assets. Easement expedient We elected to maintain the current accounting treatment of existing contracts and not reassess whether those contracts met the definition of a lease. Combining lease and non-lease components expedient We elected to account for lease and non-lease components as a single component. Short-term lease expedient We elected the short-term lease recognition exemption for all classes of underlying assets. Expense for short-term leases is recognized on a straight-line basis over the lease term. Leases with an initial term of 12 months or less and that do not include an option to purchase the underlying asset that is reasonably certain to be recognized are not recorded on the balance sheet.</t>
  </si>
  <si>
    <t>Lease Cost</t>
  </si>
  <si>
    <t>Lease Costs (in thousands) Three Months Ended Six Months Ended June 30, 2019 Operating lease cost $ 828 $ 1,675 Variable lease cost 478 849 Short-term lease cost 1,071 3,686 Total lease cost $ 2,377 $ 6,210 Reported in: Lease operating expense $ 1,029 $ 3,675 General and administrative expense 1,348 2,535 Total lease cost $ 2,377 $ 6,210</t>
  </si>
  <si>
    <t>Maturities of Operating Lease Liabilities</t>
  </si>
  <si>
    <t>Operating Lease Liability Maturities as of June 30, 2019 Fiscal year (in thousands) Remainder of 2019 $ 1,528 2020 3,081 2021 3,048 2022 3,108 2023 2,718 Thereafter 12,647 Total lease payments 26,130 Less: imputed interest (11,150 ) Present value of operating lease liabilities $ 14,980 Current portion of operating lease liabilities $ 1,018 Operating lease liabilities, net of current portion 13,962 Present value of operating lease liabilities $ 14,980</t>
  </si>
  <si>
    <t>Earnings (Loss) Per Share (Tables)</t>
  </si>
  <si>
    <t>Schedule of Earnings Per Share</t>
  </si>
  <si>
    <t>The following table reflects the net income attributable to common stockholders and earnings per share for the periods indicated based on a weighted average number of common shares outstanding for the period: ﻿ Three Months Ended Three Months Ended Six Months Ended February 9, 2018 ﻿ (in thousands, except shares and per share data) Net income (loss) attributable to AMR Class A common stockholders $ 2,245 $ (6,600 ) $ (6,162 ) $ (19,930 ) Effect of dilutive Class C securities: Net loss attributable to noncontrolling interests assumed to be redeemed for Class A Common Stock, net of tax — (2,157 ) — (4,914 ) Net income (loss) attributable to AMR Class A common stockholders after assumed redemption $ 2,245 $ (8,757 ) $ (6,162 ) $ (24,844 ) ﻿ Weighted average Class A common shares outstanding (Basic) 180,742,049 173,345,982 180,505,318 171,908,486 Effect of dilutive securities: Class A shares assumed issued to holders of noncontrolling interests upon redemption — 34,619,947 — 36,204,221 Weighted average common shares outstanding (Diluted) 180,742,049 207,965,929 180,505,318 208,112,707 ﻿ Income (loss) per common share attributable to AMR common stockholders: Basic $ 0.01 $ (0.04 ) $ (0.03 ) $ (0.12 ) Diluted $ 0.01 $ (0.04 ) $ (0.03 ) $ (0.12 )</t>
  </si>
  <si>
    <t>Supplemental Cash Flow Information (Tables)</t>
  </si>
  <si>
    <t>Supplemental Disclosures To The Consolidated Statements Of Cash Flows</t>
  </si>
  <si>
    <t>﻿ Successor Predecessor (in thousands)﻿ Six Months Ended February 9, 2018 January 1, 2018 Supplemental cash flow information: Cash paid for interest $ 29,513 $ 22,996 $ 1,145 Cash paid for income taxes, net of refunds 706 1,573 — Non-cash investing and financing activities: Increase in asset retirement obligations 634 877 — Increase (decrease) in accruals or payables for capital expenditures (127,875 ) (25,798 ) 4,896 Increase in withholding tax accruals for share-based compensation 165 — — Distribution of non-STACK assets, net of liabilities — — 43,482 Equity issued in Business Combination — 2,067,393 — Release of common stock from possible redemption — 966,384 — Tax effect of redemption of noncontrolling interests in SRII Opco for Class A common shares and other — (437) —</t>
  </si>
  <si>
    <t>Receivables (Tables)</t>
  </si>
  <si>
    <t>Schedule of Accounts Receivable</t>
  </si>
  <si>
    <t>Management Services Agreement with High Mesa (in thousands) June 30, 2019 High Mesa related party receivable at December 31, 2018 $ 10,066 Additions 894 Payments (1,073 ) High Mesa related party receivable at June 30, 2019 9,887 Allowance for uncollectibility (1) (9,887 ) Balance at June 30, 2019, net $ — _________________ (1) $9.0 Accounts Receivable (in thousands)﻿ June 30, 2019 December 31, 2018 Production and processing sales and fees $ 41,844 $ 51,004 Joint interest billings 20,836 18,147 Pooling interest (1) 11,506 18,786 Allowance for doubtful accounts (410 ) (95 ) Total accounts receivable, net $ 73,776 $ 87,842 _________________ (1) Pooling interest relates to Oklahoma’s forced pooling process which permits mineral interest owners the option to participate in the drilling of proposed wells. The pooling interest listed above represents unbilled costs for wells where the option remains pending. Depending upon the mineral owner’s decision, these costs will be billed to them or added to oil and gas properties. Related Party Receivables (in thousands) June 30, 2019 December 31, 2018 Related party receivables $ 12,197 $ 12,375 Allowance for doubtful accounts (9,887 ) (9,034 ) Related party receivables, net 2,310 3,341 Notes receivable from related parties 13,403 13,403 Allowance for doubtful accounts (13,403 ) (13,403 ) Notes receivable from related parties, net — — Related party receivables, net $ 2,310 $ 3,341</t>
  </si>
  <si>
    <t>Property And Equipment (Tables)</t>
  </si>
  <si>
    <t>Summary Of Property And Equipment</t>
  </si>
  <si>
    <t xml:space="preserve"> Successor Predecessor (in thousands) Three Months Ended Three Months Ended Six Months Ended February 9, 2018 January 1, 2018 Oil and gas properties depletion $ 33,923 $ 26,086 $ 67,965 $ 36,859 $ 11,021 Midstream tangible asset depreciation 3,504 2,010 6,724 3,132 — Other property and equipment depreciation 341 423 749 586 609 Total depletion and depreciation $ 37,768 $ 28,519 $ 75,438 $ 40,577 $ 11,630 (in thousands)﻿ June 30, 2019 December 31, 2018 Oil and gas properties Unproved properties $ 76,665 $ 74,217 Proved oil and gas properties 2,196,605 2,110,346 Accumulated depletion and impairment (1,489,191 ) (1,421,226 ) Proved oil and gas properties, net 707,414 689,120 Total oil and gas properties, net 784,079 763,337 Other property and equipment Land 5,600 5,600 Fresh water wells 27,373 27,366 Produced water disposal system 106,467 104,498 Gas processing plant and gathering lines 412,193 380,470 Office furniture, equipment and vehicles 3,755 3,703 Accumulated depreciation and impairment (84,841 ) (77,368 ) Other property and equipment, net 470,547 444,269 Total property and equipment, net $ 1,254,626 $ 1,207,606</t>
  </si>
  <si>
    <t>Discontinued Operations (Tables)</t>
  </si>
  <si>
    <t>Disposed of by Sale</t>
  </si>
  <si>
    <t>Income Statement, Balance Sheet and Additional Disclosures by Disposal Groups, Including Discontinued Operations [Line Items]</t>
  </si>
  <si>
    <t>Schedule Of Discontinued Operations</t>
  </si>
  <si>
    <t>﻿ Predecessor (in thousands)﻿ January 1, 2018 Revenue Oil $ 1,617 Natural gas 1,023 Natural gas liquids 236 Other 16 Operating revenue 2,892 Loss on sale of assets (1,923 ) Total revenue 969 Operating expenses Lease operating 1,770 Transportation and marketing 83 Production taxes 167 Workovers 127 Depreciation, depletion and amortization 884 Impairment of assets 5,560 General and administrative 21 Total operating expenses 8,612 Other expense Interest expense (103 ) Loss from discontinued operations, net of tax $ (7,746 ) ﻿ Predecessor (in thousands)﻿ January 1, 2018 Total operating cash flows of discontinued operations $ 2,974 Total investing cash flows of discontinued operations (601 )</t>
  </si>
  <si>
    <t>Derivatives (Tables)</t>
  </si>
  <si>
    <t>Derivative [Line Items]</t>
  </si>
  <si>
    <t>Schedule of Derivative Instruments in Statement of Financial Position, Fair Value [Table Text Block]</t>
  </si>
  <si>
    <t>The following summarizes the fair value and classification of our derivatives: ﻿ June 30, 2019 Balance sheet location Gross fair value of assets Gross liabilities offset against assets in the Balance Sheet Net fair value of assets presented in the Balance Sheet ﻿ (in thousands) Derivatives, current assets $ 13,855 $ (9,128 ) $ 4,727 Derivatives, long-term assets 11,977 (9,469 ) 2,508 Total $ 25,832 $ (18,597 ) $ 7,235 Balance sheet location Gross fair value of liabilities Gross assets offset against liabilities in the Balance Sheet Net fair value of liabilities presented in the Balance Sheet ﻿ (in thousands) Derivatives, current liabilities $ 9,968 $ (9,128 ) $ 840 Derivatives, long-term liabilities 9,658 (9,469 ) 189 Total $ 19,626 $ (18,597 ) $ 1,029 ﻿ December 31, 2018 Balance sheet location Gross fair value of assets Gross liabilities offset against assets in the Balance Sheet Net fair value of assets presented in the Balance Sheet ﻿ (in thousands) Derivatives, current assets $ 22,512 $ (6,089 ) $ 16,423 Derivatives, long-term assets 7,910 (4,963 ) 2,947 Total $ 30,422 $ (11,052 ) $ 19,370 Balance sheet location Gross fair value of liabilities Gross assets offset against liabilities in the Balance Sheet Net fair value of liabilities presented in the Balance Sheet ﻿ (in thousands) Derivatives, current liabilities $ 7,799 $ (6,089 ) $ 1,710 Derivatives, long-term liabilities 5,143 (4,963 ) 180 Total $ 12,942 $ (11,052 ) $ 1,890</t>
  </si>
  <si>
    <t>Effect Of Derivative Instruments In The Consolidated Statements Of Operations</t>
  </si>
  <si>
    <t>The following table summarizes the effect of our derivatives in the consolidated statements of operations (in thousands): Successor Predecessor Derivatives not designated as hedges Three Months Ended Three Months Ended Six Months Ended February 9, 2018 January 1, 2018 Gain (loss) on derivatives - Oil $ 5,134 $ (28,712 ) $ (16,535 ) $ (50,656 ) $ 4,796 Natural gas 7,278 (507 ) 5,170 (574 ) 1,867 Total gain (loss) on derivatives $ 12,412 $ (29,219 ) $ (11,365 ) $ (51,230 ) $ 6,663</t>
  </si>
  <si>
    <t>Oil Derivative Contracts</t>
  </si>
  <si>
    <t>Open Derivative Contracts</t>
  </si>
  <si>
    <t>﻿ Volume Weighted Range Settlement Period and Type of Contract in bbls Average High Low 2019 Price Swap Contracts 92,000 $ 63.03 $ 63.03 $ 63.03 Collar Contracts Short Call Options 1,361,600 66.31 75.20 56.50 Long Put Options 1,453,600 53.80 62.00 50.00 Short Put Options 1,453,600 42.72 52.00 37.50 2020 Collar Contracts Short Call Options 1,017,600 63.95 73.80 59.55 Long Put Options 1,566,600 56.81 62.50 50.00 Short Put Options 1,566,600 42.81 50.00 37.50 2021 Collar Contracts Short Call Options 279,750 63.51 63.75 63.35 Long Put Options 659,850 46.94 55.00 41.00 Short Put Options 279,750 43.00 43.00 43.00</t>
  </si>
  <si>
    <t>Natural Gas Derivative Contract</t>
  </si>
  <si>
    <t>﻿ Volume Weighted Range Settlement Period and Type of Contract in MMBtu Average High Low 2019 Price Swap Contracts 7,980,000 $ 2.67 $ 2.72 $ 2.64 Basis Swap Contracts 9,680,000 (0.72 ) (0.49 ) (0.93 ) Collar Contracts Short Call Options 1,525,000 3.19 3.20 3.17 Long Put Options 1,525,000 2.70 2.70 2.70 Short Put Options 1,525,000 2.20 2.20 2.20 2020 Price Swap Contracts 1,284,000 2.54 2.54 2.54 Basis Swap Contracts 910,000 (0.49 ) (0.49 ) (0.50 ) Collar Contracts Short Call Options 3,874,500 3.19 3.69 2.77 Long Put Options 10,749,500 2.59 3.00 2.50 Short Put Options 9,696,000 2.10 2.50 2.00 2021 Collar Contracts Short Call Options 540,000 3.25 3.25 3.25 Long Put Options 2,790,000 2.62 2.65 2.50 Short Put Options 2,250,000 2.15 2.15 2.15</t>
  </si>
  <si>
    <t>Basis Swap Derivative Contract</t>
  </si>
  <si>
    <t>Natural Gas Basis Swap Contracts</t>
  </si>
  <si>
    <t>We had the following basis swaps at June 30, 2019 : Total Gas Volumes in MMBtu (1) over Remaining Term Reference Price 1 (1) Reference Price 2 (1) Period Weighted Average Spread ($ per MMBtu) 460,000 OneOK NYMEX Henry Hub Jul '19 — Dec '19 $ (0.93 ) 7,990,000 Tex/OKL Panhandle Eastern Pipeline NYMEX Henry Hub Jul '19 — Dec '19 (0.70 ) 910,000 Tex/OKL Panhandle Eastern Pipeline NYMEX Henry Hub Jan '20 — Mar '20 (0.49 ) 1,230,000 San Juan NYMEX Henry Hub Jul '19 — Oct '19 (0.81 ) ________________ (1) Represents short swaps that fix the basis differentials between OneOK, T ex/OKL Panhandle Eastern Pipeline (“PEPL”), San Juan and NYMEX Henry Hub.</t>
  </si>
  <si>
    <t>Accounts Payable And Accrued Liabilities (Tables)</t>
  </si>
  <si>
    <t>Detail Of Accounts Payable And Accrued Liabilities</t>
  </si>
  <si>
    <t>(in thousands)﻿ June 30, 2019 December 31, 2018 Accounts payable $ 12,526 $ 20,422 Accruals for capital expenditures 22,669 139,904 Revenue and royalties payable 41,304 50,241 Accruals for operating expenses 14,853 21,830 Accrued interest 6,922 2,477 Derivative settlements 743 109 Other 10,884 12,456 Total accrued liabilities 97,375 227,017 Accounts payable and accrued liabilities $ 109,901 $ 247,439</t>
  </si>
  <si>
    <t>Asset Retirement Obligations (Tables)</t>
  </si>
  <si>
    <t>Summary Of Changes In Asset Retirement Obligations</t>
  </si>
  <si>
    <t>﻿ Successor Predecessor (in thousands) Six Months Ended February 9, 2018 January 1, 2018 Balance, beginning of period $ 11,552 $ — $ 10,469 Liabilities assumed in Business Combination — 5,998 — Liabilities incurred 634 877 — Liabilities settled (162 ) (806 ) (63 ) Liabilities transferred in sale of properties — (20 ) — Revisions to estimates (8 ) 665 63 Accretion expense 470 263 40 Balance, end of period 12,486 6,977 10,509 Less: current portion 44 538 33 Long-term portion $ 12,442 $ 6,439 $ 10,476</t>
  </si>
  <si>
    <t>Debt (Tables)</t>
  </si>
  <si>
    <t>Long-Term Debt, Net And Notes Payable To Founder</t>
  </si>
  <si>
    <t>(in thousands) June 30, 2019 December 31, 2018 Alta Mesa RBL $ 344,500 $ 161,000 KFM Credit Facility 218,000 174,000 2024 Notes 500,000 500,000 Unamortized premium on 2024 Notes 26,662 29,123 Total debt, net 1,089,162 864,123 Less: Current portion 1,089,162 690,123 Long-term debt, net $ — $ 174,000</t>
  </si>
  <si>
    <t>Summary Of Future Maturities Of Long-Term Debt</t>
  </si>
  <si>
    <t>Fiscal year (in thousands) 2019 $ — 2020 — 2021 — 2022 — 2023 562,500 Thereafter 500,000 ﻿ $ 1,062,500</t>
  </si>
  <si>
    <t>Significant Concentrations (Tables)</t>
  </si>
  <si>
    <t>Schedule of Significant Concentrations</t>
  </si>
  <si>
    <t>ARM has also provided us with strategic advice, execution and reporting services with respect to our derivatives activities. Successor Predecessor (in thousands) Three Months Ended Three Months Ended Six Months Ended February 9, 2018 January 1, 2018 Revenue marketed by ARM on our behalf $ 25,833 $ 90,206 $ 119,224 $ 131,422 $ 28,757 Marketing and management fees paid to ARM $ 519 $ — $ 1,216 $ — $ — Fees paid to ARM for services relating to our derivatives 218 209 411 283 66 Total fees paid to ARM $ 737 $ 209 $ 1,627 $ 283 $ 66</t>
  </si>
  <si>
    <t>Equity-Based Compensation (Successor) (Tables)</t>
  </si>
  <si>
    <t>Stock compensation expense recognized</t>
  </si>
  <si>
    <t>Stock compensation expense recognized was as follows: Successor Predecessor (in thousands)﻿ Three Months Ended Three Months Ended Six Months Ended February 9, 2018 January 1, 2018 Stock options $ 660 $ 1,722 $ 1,899 $ 2,787 $ — Restricted stock awards 35 1,260 1,468 2,493 — Performance-based restricted stock units 145 1,281 152 2,449 — Total compensation expense $ 840 $ 4,263 $ 3,519 $ 7,729 $ —</t>
  </si>
  <si>
    <t>Business Segment Information (Tables)</t>
  </si>
  <si>
    <t>Schedule of Results of Reportable Segments</t>
  </si>
  <si>
    <t>﻿ Three Months Ended June 30, 2019 (in thousands) Exploration &amp; Production Midstream Corporate and Eliminations Total Revenue Oil $ 90,668 $ — $ — $ 90,668 Natural gas 12,384 — — 12,384 Natural gas liquids 10,251 — — 10,251 Sales of gathered production — 10,439 — 10,439 Midstream revenue — 22,112 (15,563 ) 6,549 Segment sales revenue 113,303 32,551 (15,563 ) 130,291 Other revenue 330 6,693 (4,009 ) 3,014 Operating revenue 113,633 39,244 (19,572 ) 133,305 Gain on sale of assets — — — — Gain (loss) on derivatives 12,412 — — 12,412 Total revenue 126,045 39,244 (19,572 ) 145,717 Operating expenses Lease operating 19,123 — (4,009 ) 15,114 Transportation, processing and marketing 19,614 2,786 (15,563 ) 6,837 Midstream operating — 6,520 — 6,520 Cost of sales for purchased gathered production — 8,720 — 8,720 Production taxes 5,117 — — 5,117 Workovers 412 395 — 807 Exploration 3,289 — — 3,289 Depreciation, depletion and amortization 34,504 3,505 — 38,009 Impairment of assets 6,500 — — 6,500 General and administrative 15,723 5,324 6,125 27,172 Total operating expenses 104,282 27,250 (13,447 ) 118,085 Operating income 21,763 11,994 (6,125 ) 27,632 Other income (expense) Interest expense (14,071 ) (2,684 ) — (16,755 ) Interest income 54 6 19 79 Equity in earnings of unconsolidated subsidiaries — 643 — 643 Total other income (expense) (14,017 ) (2,035 ) 19 (16,033 ) Income (loss) from continuing operations before income taxes 7,746 9,959 (6,106 ) 11,599 Interest expense 14,071 2,684 — 16,755 Depreciation, depletion and amortization 34,504 3,505 — 38,009 Gain on unrealized hedges (11,868 ) — — (11,868 ) Impairment of assets 6,500 — — 6,500 Equity-based compensation 1,396 (556 ) — 840 Exploration 3,289 — — 3,289 Severance costs 609 88 — 697 Strategic costs 4,061 — — 4,061 Adjusted EBITDAX $ 60,308 $ 15,680 $ (6,106 ) $ 69,882 Equity method investment at period end $ — $ 1,842 $ — $ 1,842 Capital expenditures 47,061 39,533 — 86,594 ﻿ Three Months Ended June 30, 2018 (in thousands) Exploration &amp; Production Midstream Corporate and Eliminations Total Revenue Oil $ 75,291 $ — $ — $ 75,291 Natural gas 7,980 — — 7,980 Natural gas liquids 10,241 — — 10,241 Sales of gathered production — 21,024 (12,100 ) 8,924 Midstream revenue — 15,849 (9,032 ) 6,817 Segment sales revenue 93,512 36,873 (21,132 ) 109,253 Other revenue 2,229 — — 2,229 Operating revenue 95,741 36,873 (21,132 ) 111,482 Gain on sale of assets (63 ) — — (63 ) Gain (loss) on derivatives (29,219 ) — — (29,219 ) Total revenue 66,459 36,873 (21,132 ) 82,200 Operating expenses Lease operating 12,679 — — 12,679 Transportation, processing and marketing 11,205 3,223 (9,032 ) 5,396 Midstream operating — 3,313 — 3,313 Cost of sales for purchased gathered production — 21,002 (12,100 ) 8,902 Production taxes 2,606 — — 2,606 Workovers 333 — — 333 Exploration 8,083 — — 8,083 Depreciation, depletion and amortization 26,670 7,264 — 33,934 Impairment of assets — — — — General and administrative 17,811 4,140 505 22,456 Total operating expenses 79,387 38,942 (20,627 ) 97,702 Operating income (12,928 ) (2,069 ) (505 ) (15,502 ) Other income (expense) Interest expense (10,361 ) (1,418 ) — (11,779 ) Interest income 820 — 4 824 Total other income (expense) (9,541 ) (1,418 ) 4 (10,955 ) Income (loss) from continuing operations before income taxes (22,469 ) (3,487 ) (501 ) (26,457 ) Interest expense 10,361 1,418 — 11,779 Depreciation, depletion and amortization 26,670 7,264 — 33,934 Loss on unrealized hedges 14,860 — — 14,860 Equity-based compensation 3,621 465 177 4,263 Exploration 8,083 — — 8,083 Business Combination 443 — — 443 Adjusted EBITDAX $ 41,569 $ 5,660 $ (324 ) $ 46,905 Capital expenditures $ 189,732 $ 17,844 $ — $ 207,576 ﻿ Six Months Ended June 30, 2019 (in thousands) Exploration &amp; Production Midstream Corporate and Eliminations Total Revenue Oil $ 177,031 $ — $ — $ 177,031 Natural gas 30,834 — — 30,834 Natural gas liquids 21,467 — — 21,467 Sales of gathered production — 19,999 — 19,999 Midstream revenue — 44,488 (30,784 ) 13,704 Segment sales revenue 229,332 64,487 (30,784 ) 263,035 Other revenue 898 14,374 (9,173 ) 6,099 Operating revenue 230,230 78,861 (39,957 ) 269,134 Gain on sale of assets 1,483 — — 1,483 Gain (loss) on derivatives (11,365 ) — — (11,365 ) Total revenue 220,348 78,861 (39,957 ) 259,252 Operating expenses Lease operating 44,231 — (9,173 ) 35,058 Transportation, processing and marketing 37,375 4,849 (30,784 ) 11,440 Midstream operating — 12,671 — 12,671 Cost of sales for purchased gathered production — 18,415 — 18,415 Production taxes 10,600 — — 10,600 Workovers 609 511 — 1,120 Exploration 5,343 — — 5,343 Depreciation, depletion and amortization 69,179 6,729 — 75,908 Impairment of assets 6,500 — — 6,500 General and administrative 36,670 13,387 6,633 56,690 Total operating expenses 210,507 56,562 (33,324 ) 233,745 Operating income 9,841 22,299 (6,633 ) 25,507 Other income (expense) Interest expense (26,901 ) (5,314 ) — (32,215 ) Interest income 81 10 39 130 Equity in earnings of unconsolidated subsidiaries — 742 — 742 Total other income (expense) (26,820 ) (4,562 ) 39 (31,343 ) Income (loss) from continuing operations before income taxes (16,979 ) 17,737 (6,594 ) (5,836 ) Interest expense 26,901 5,314 — 32,215 Depreciation, depletion and amortization 69,179 6,729 — 75,908 Loss on unrealized hedges 12,274 — — 12,274 Impairment of assets 6,500 — — 6,500 Equity-based compensation 3,057 462 — 3,519 Exploration 5,343 — — 5,343 Severance costs 4,584 1,984 — 6,568 Strategic costs 4,061 — — 4,061 Business Combination 10 — — 10 Adjusted EBITDAX $ 114,930 $ 32,226 $ (6,594 ) $ 140,562 Equity method investment at period end $ — $ 1,842 $ — $ 1,842 Capital expenditures 180,138 67,804 — 247,942 Total assets at period end 999,744 458,882 (6,569 ) 1,452,057 ﻿ February 9, 2018 Through June 30, 2018 (in thousands) Exploration &amp; Production Midstream Corporate and Eliminations Total Revenue Oil $ 115,569 $ — $ — $ 115,569 Natural gas 13,190 — — 13,190 Natural gas liquids 14,955 — — 14,955 Sales of gathered production — 31,634 (18,837 ) 12,797 Midstream revenue — 23,671 (13,594 ) 10,077 Segment sales revenue 143,714 55,305 (32,431 ) 166,588 Other revenue 2,784 — — 2,784 Operating revenue 146,498 55,305 (32,431 ) 169,372 Gain (loss) on sale of assets 5,076 — — 5,076 Gain (loss) on derivatives (51,230 ) — — (51,230 ) Total revenue 100,344 55,305 (32,431 ) 123,218 Operating expenses Lease operating 20,996 — — 20,996 Transportation, processing and marketing 16,788 5,561 (13,594 ) 8,755 Midstream operating — 3,900 — 3,900 Cost of sales for purchased gathered production — 31,548 (18,837 ) 12,711 Production taxes 4,021 — — 4,021 Workovers 1,578 — — 1,578 Exploration 9,668 — — 9,668 Depreciation, depletion and amortization 37,708 11,905 — 49,613 Impairment of assets — — — — General and administrative 52,465 6,313 1,430 60,208 Total operating expenses 143,224 59,227 (31,001 ) 171,450 Operating income (42,880 ) (3,922 ) (1,430 ) (48,232 ) Other income (expense) Interest expense (15,557 ) (1,666 ) — (17,223 ) Interest income 1,366 — 4 1,370 Total other income (expense) (14,191 ) (1,666 ) 4 (15,853 ) Income (loss) from continuing operations before income taxes (57,071 ) (5,588 ) (1,426 ) (64,085 ) Interest expense 15,557 1,666 — 17,223 Depreciation, depletion and amortization 37,708 11,905 — 49,613 Loss on unrealized hedges 32,896 — — 32,896 Loss on sale of fixed assets 63 — — 63 Equity-based compensation 6,389 507 833 7,729 Exploration 9,668 — — 9,668 Business Combination 23,717 — — 23,717 Adjusted EBITDAX $ 68,927 $ 8,490 $ (593 ) $ 76,824 Capital expenditures $ 319,042 $ 21,589 $ — $ 340,631 Total assets at period end 2,817,714 1,427,792 8,152 4,253,658</t>
  </si>
  <si>
    <t>Summary Of Significant Accounting Policies (Details) - USD ($)</t>
  </si>
  <si>
    <t>Mar. 31, 2019</t>
  </si>
  <si>
    <t>Apr. 01, 2019</t>
  </si>
  <si>
    <t>Alta Mesa Credit Facility</t>
  </si>
  <si>
    <t>Summary Of Significant Accounting Policies [Line Items]</t>
  </si>
  <si>
    <t>Reduction in borrowing base</t>
  </si>
  <si>
    <t>Current borrowing capacity</t>
  </si>
  <si>
    <t>Monthly payments</t>
  </si>
  <si>
    <t>Subsequent Event | Alta Mesa Credit Facility</t>
  </si>
  <si>
    <t>Credit facility amount</t>
  </si>
  <si>
    <t>Amount exceeding borrowing base</t>
  </si>
  <si>
    <t>Subsequent Event | Upstream</t>
  </si>
  <si>
    <t>Cash</t>
  </si>
  <si>
    <t>Subsequent Event | SRII Opco</t>
  </si>
  <si>
    <t>Subsequent Event | Kingfisher</t>
  </si>
  <si>
    <t>Adoption of ASU No. 2016-02, Leases (Narrative) (Details) - USD ($) $ in Thousands</t>
  </si>
  <si>
    <t>Jan. 01, 2019</t>
  </si>
  <si>
    <t>New Accounting Pronouncements or Change in Accounting Principle [Line Items]</t>
  </si>
  <si>
    <t>Operating lease, right of use asset recognized</t>
  </si>
  <si>
    <t>Weighted-average remaining lease term (in years)</t>
  </si>
  <si>
    <t>8 years 1 month 6 days</t>
  </si>
  <si>
    <t>Weighted-average discount rate</t>
  </si>
  <si>
    <t>14.30%</t>
  </si>
  <si>
    <t>Lease payment under ASC 840, due 2019</t>
  </si>
  <si>
    <t>Lease payment under ASC 840, due 2020</t>
  </si>
  <si>
    <t>Lease payment under ASC 840, due 2021</t>
  </si>
  <si>
    <t>Lease payment under ASC 840, due 2022</t>
  </si>
  <si>
    <t>Lease payment under ASC 840, due 2023</t>
  </si>
  <si>
    <t>Lease payment under ASC 840, due thereafter</t>
  </si>
  <si>
    <t>Impairment loss</t>
  </si>
  <si>
    <t>Accounting Standards Update 2016-02</t>
  </si>
  <si>
    <t>Adoption of ASU No. 2016-02, Leases (Lease Costs) (Details) - USD ($) $ in Thousands</t>
  </si>
  <si>
    <t>Lessee, Lease, Description [Line Items]</t>
  </si>
  <si>
    <t>Operating lease cost</t>
  </si>
  <si>
    <t>Variable lease cost</t>
  </si>
  <si>
    <t>Short-term lease cost</t>
  </si>
  <si>
    <t>Total lease cost</t>
  </si>
  <si>
    <t>Lease operating expense</t>
  </si>
  <si>
    <t>Adoption of ASU No. 2016-02, Leases (Operating Lease Liability Maturities) (Details) $ in Thousands</t>
  </si>
  <si>
    <t>Jun. 30, 2019USD ($)</t>
  </si>
  <si>
    <t>Remainder of 2019</t>
  </si>
  <si>
    <t>2020</t>
  </si>
  <si>
    <t>2021</t>
  </si>
  <si>
    <t>2022</t>
  </si>
  <si>
    <t>2023</t>
  </si>
  <si>
    <t>Thereafter</t>
  </si>
  <si>
    <t>Total lease payments</t>
  </si>
  <si>
    <t>Less: imputed interest</t>
  </si>
  <si>
    <t>Present value of operating lease liability</t>
  </si>
  <si>
    <t>Current portion of operating lease liabilities</t>
  </si>
  <si>
    <t>Operating lease liability recognized</t>
  </si>
  <si>
    <t>Earnings (Loss) Per Share (Details) - USD ($) $ / shares in Units, $ in Thousands</t>
  </si>
  <si>
    <t>Earnings Per Share, Basic, by Common Class, Including Two Class Method [Line Items]</t>
  </si>
  <si>
    <t>Net loss attributable to AMR Class A common stockholders</t>
  </si>
  <si>
    <t>Net loss attributable to AMR Class A common stockholders after assumed redemption</t>
  </si>
  <si>
    <t>Weighted average Class A common shares outstanding (Basic) (in shares)</t>
  </si>
  <si>
    <t>Weighted average common shares outstanding (Diluted) (in shares)</t>
  </si>
  <si>
    <t>Net loss attributable to noncontrolling interests assumed to be redeemed for Class A Common Stock, net of tax</t>
  </si>
  <si>
    <t>Class A shares assumed issued to holders of noncontrolling interests upon redemption (in shares)</t>
  </si>
  <si>
    <t>Income (loss) per common share attributable to AMR common stockholders:</t>
  </si>
  <si>
    <t>Basic (in USD per share)</t>
  </si>
  <si>
    <t>Diluted (in USD per share)</t>
  </si>
  <si>
    <t>Supplemental Cash Flow Information (Details) - USD ($) $ in Thousands</t>
  </si>
  <si>
    <t>Supplemental cash flow information:</t>
  </si>
  <si>
    <t>Cash paid for interest</t>
  </si>
  <si>
    <t>Cash paid for income taxes, net of refunds</t>
  </si>
  <si>
    <t>Non-cash investing and financing activities:</t>
  </si>
  <si>
    <t>Increase in asset retirement obligations</t>
  </si>
  <si>
    <t>Increase (decrease) in accruals or payables for capital expenditures</t>
  </si>
  <si>
    <t>Increase in withholding tax accruals for share-based compensation</t>
  </si>
  <si>
    <t>Distribution of non-STACK assets, net of liabilities</t>
  </si>
  <si>
    <t>Equity issued in Business Combination</t>
  </si>
  <si>
    <t>Release of common stock from possible redemption</t>
  </si>
  <si>
    <t>Tax effect of redemption of noncontrolling interests in SRII Opco for Class A common shares and other</t>
  </si>
  <si>
    <t>Receivables (Schedule of Accounts Receivable) (Details) - USD ($) $ in Thousands</t>
  </si>
  <si>
    <t>Production and processing sales and fees</t>
  </si>
  <si>
    <t>Joint interest billings</t>
  </si>
  <si>
    <t>Pooling interest</t>
  </si>
  <si>
    <t>Allowance for doubtful accounts</t>
  </si>
  <si>
    <t>Total accounts receivable, net</t>
  </si>
  <si>
    <t>Receivables (Schedule of Related Party Receivables) (Details) - USD ($) $ in Thousands</t>
  </si>
  <si>
    <t>Notes receivable from related parties</t>
  </si>
  <si>
    <t>Notes receivable from related parties, net</t>
  </si>
  <si>
    <t>Receivables Receivables (Narrative) (Details) - USD ($) $ in Millions</t>
  </si>
  <si>
    <t>Northwest Gas Processing</t>
  </si>
  <si>
    <t>Accounts, Notes, Loans and Financing Receivable [Line Items]</t>
  </si>
  <si>
    <t>High Mesa Agreement | Affiliated Entity</t>
  </si>
  <si>
    <t>Balance of note receivable</t>
  </si>
  <si>
    <t>Allowance for uncollectible accounts</t>
  </si>
  <si>
    <t>Unamortized premium on 2024 Notes | High Mesa Services LLC</t>
  </si>
  <si>
    <t>Debt Instrument, Interest Rate, Stated Percentage</t>
  </si>
  <si>
    <t>8.00%</t>
  </si>
  <si>
    <t>Receivables (Management Services Agreement with High Mesa) (Details) - USD ($) $ in Thousands</t>
  </si>
  <si>
    <t>2 Months Ended</t>
  </si>
  <si>
    <t>Mar. 31, 2018</t>
  </si>
  <si>
    <t>Allowance for Doubtful Accounts Receivable [Roll Forward]</t>
  </si>
  <si>
    <t>Related party receivables, beginning of period</t>
  </si>
  <si>
    <t>Related party receivables, end of period</t>
  </si>
  <si>
    <t>Allowance for uncollectibility</t>
  </si>
  <si>
    <t>High Mesa Agreement</t>
  </si>
  <si>
    <t>Additions</t>
  </si>
  <si>
    <t>Payments</t>
  </si>
  <si>
    <t>Property And Equipment (Summary Of Property And Equipment) (Details) - USD ($) $ in Thousands</t>
  </si>
  <si>
    <t>Unproved properties</t>
  </si>
  <si>
    <t>Proved oil and gas properties</t>
  </si>
  <si>
    <t>Accumulated depletion and impairment</t>
  </si>
  <si>
    <t>Proved oil and gas properties, net</t>
  </si>
  <si>
    <t>Total oil and gas properties, net</t>
  </si>
  <si>
    <t>Land</t>
  </si>
  <si>
    <t>Fresh water wells</t>
  </si>
  <si>
    <t>Produced water disposal system</t>
  </si>
  <si>
    <t>Gas processing plant and gathering lines</t>
  </si>
  <si>
    <t>Office furniture, equipment and vehicles</t>
  </si>
  <si>
    <t>Accumulated depreciation and impairment</t>
  </si>
  <si>
    <t>Other property and equipment, net</t>
  </si>
  <si>
    <t>Property And Equipment (Depreciation and Depletion Expense) (Details) - USD ($) $ in Thousands</t>
  </si>
  <si>
    <t>Property, Plant and Equipment [Line Items]</t>
  </si>
  <si>
    <t>Oil and gas properties depletion</t>
  </si>
  <si>
    <t>Midstream tangible asset depreciation</t>
  </si>
  <si>
    <t>Other property and equipment depreciation</t>
  </si>
  <si>
    <t>Total depletion and depreciation</t>
  </si>
  <si>
    <t>Discontinued Operations (Schedule Of Operations And Other Items Reclassified In Discontinued Operations) (Details) - USD ($) $ in Thousands</t>
  </si>
  <si>
    <t>Predecessor | Weeks Island Field, Louisiana | Non Stack Assets | Disposed of by Sale</t>
  </si>
  <si>
    <t>Loss on sale of assets</t>
  </si>
  <si>
    <t>Transportation and marketing</t>
  </si>
  <si>
    <t>Discontinued Operations (Total Operating And Investing Cash Flows Of Discontinued Operations) (Details) - Predecessor - Weeks Island Field, Louisiana - Disposed of by Sale $ in Thousands</t>
  </si>
  <si>
    <t>Feb. 08, 2018USD ($)</t>
  </si>
  <si>
    <t>Total operating cash flows of discontinued operations</t>
  </si>
  <si>
    <t>Total investing cash flows of discontinued operations</t>
  </si>
  <si>
    <t>Derivatives (Fair Values Of Derivative Contracts) (Details) - USD ($) $ in Thousands</t>
  </si>
  <si>
    <t>Derivatives, Fair Value [Line Items]</t>
  </si>
  <si>
    <t>Gross fair value of assets</t>
  </si>
  <si>
    <t>Gross liabilities offset against assets in the Balance Sheet</t>
  </si>
  <si>
    <t>Net fair value of assets presented in the Balance Sheet</t>
  </si>
  <si>
    <t>Gross fair value of liabilities</t>
  </si>
  <si>
    <t>Gross assets offset against liabilities in the Balance Sheet</t>
  </si>
  <si>
    <t>Net fair value of liabilities presented in the Balance Sheet</t>
  </si>
  <si>
    <t>Derivatives, current assets</t>
  </si>
  <si>
    <t>Derivatives, long-term assets</t>
  </si>
  <si>
    <t>Derivatives, current liabilities</t>
  </si>
  <si>
    <t>Derivatives, long-term liabilities</t>
  </si>
  <si>
    <t>Derivatives (Effect Of Derivative Instruments In The Consolidated Statements Of Operations) (Details) - USD ($) $ in Thousands</t>
  </si>
  <si>
    <t>Derivative Instruments, Gain (Loss) [Line Items]</t>
  </si>
  <si>
    <t>Total gains (loss) on derivative contracts</t>
  </si>
  <si>
    <t>Derivatives Not Designated As Hedging</t>
  </si>
  <si>
    <t>Derivatives Not Designated As Hedging | Oil</t>
  </si>
  <si>
    <t>Derivatives Not Designated As Hedging | Natural gas</t>
  </si>
  <si>
    <t>Derivatives Not Designated As Hedging | Predecessor</t>
  </si>
  <si>
    <t>Derivatives Not Designated As Hedging | Predecessor | Oil</t>
  </si>
  <si>
    <t>Derivatives Not Designated As Hedging | Predecessor | Natural gas</t>
  </si>
  <si>
    <t>Derivatives (Additional Information) (Details) - USD ($) $ in Millions</t>
  </si>
  <si>
    <t>Sep. 30, 2019</t>
  </si>
  <si>
    <t>Contracts To be Settled January 2019</t>
  </si>
  <si>
    <t>Derivative contracts</t>
  </si>
  <si>
    <t>Alta Mesa RBL | Subsequent Event</t>
  </si>
  <si>
    <t>Gain applied towards outstanding debt</t>
  </si>
  <si>
    <t>Derivatives (Oil Derivative Contracts) (Details) - Oil Derivative Contracts</t>
  </si>
  <si>
    <t>Jun. 30, 2019$ / bblbbl</t>
  </si>
  <si>
    <t>Price Swap Contracts | 2019</t>
  </si>
  <si>
    <t>Volume in Bbls | bbl</t>
  </si>
  <si>
    <t>Weighted Average Swap Price (USD per unit)</t>
  </si>
  <si>
    <t>Price Swap Contracts | 2019 | High</t>
  </si>
  <si>
    <t>Swap Price (USD per unit)</t>
  </si>
  <si>
    <t>Price Swap Contracts | 2019 | Low</t>
  </si>
  <si>
    <t>Short Call Options | 2019</t>
  </si>
  <si>
    <t>Weighted Average Option Price (USD per unit)</t>
  </si>
  <si>
    <t>Short Call Options | 2019 | High</t>
  </si>
  <si>
    <t>Option Price (USD per unit)</t>
  </si>
  <si>
    <t>Short Call Options | 2019 | Low</t>
  </si>
  <si>
    <t>Short Call Options | 2020</t>
  </si>
  <si>
    <t>Short Call Options | 2020 | High</t>
  </si>
  <si>
    <t>Short Call Options | 2020 | Low</t>
  </si>
  <si>
    <t>Short Call Options | 2021</t>
  </si>
  <si>
    <t>Short Call Options | 2021 | High</t>
  </si>
  <si>
    <t>Short Call Options | 2021 | Low</t>
  </si>
  <si>
    <t>Long Put Options | 2019</t>
  </si>
  <si>
    <t>Long Put Options | 2019 | High</t>
  </si>
  <si>
    <t>Long Put Options | 2019 | Low</t>
  </si>
  <si>
    <t>Long Put Options | 2020</t>
  </si>
  <si>
    <t>Long Put Options | 2020 | High</t>
  </si>
  <si>
    <t>Long Put Options | 2020 | Low</t>
  </si>
  <si>
    <t>Long Put Options | 2021</t>
  </si>
  <si>
    <t>Long Put Options | 2021 | High</t>
  </si>
  <si>
    <t>Long Put Options | 2021 | Low</t>
  </si>
  <si>
    <t>Short Put Options | 2019</t>
  </si>
  <si>
    <t>Short Put Options | 2019 | High</t>
  </si>
  <si>
    <t>Short Put Options | 2019 | Low</t>
  </si>
  <si>
    <t>Short Put Options | 2020</t>
  </si>
  <si>
    <t>Short Put Options | 2020 | High</t>
  </si>
  <si>
    <t>Short Put Options | 2020 | Low</t>
  </si>
  <si>
    <t>Short Put Options | 2021</t>
  </si>
  <si>
    <t>Short Put Options | 2021 | High</t>
  </si>
  <si>
    <t>Short Put Options | 2021 | Low</t>
  </si>
  <si>
    <t>Derivatives (Natural Gas Derivative Contracts) (Details) - Natural Gas Derivative Contract</t>
  </si>
  <si>
    <t>Jun. 30, 2019MMBTU$ / MMBTU</t>
  </si>
  <si>
    <t>2019 | Price Swap Contracts</t>
  </si>
  <si>
    <t>Volume in MMbtu | MMBTU</t>
  </si>
  <si>
    <t>2019 | Price Swap Contracts | High</t>
  </si>
  <si>
    <t>2019 | Price Swap Contracts | Low</t>
  </si>
  <si>
    <t>2019 | Basis Swap Contracts</t>
  </si>
  <si>
    <t>2019 | Basis Swap Contracts | High</t>
  </si>
  <si>
    <t>2019 | Basis Swap Contracts | Low</t>
  </si>
  <si>
    <t>2019 | Short Call Options</t>
  </si>
  <si>
    <t>2019 | Short Call Options | High</t>
  </si>
  <si>
    <t>2019 | Short Call Options | Low</t>
  </si>
  <si>
    <t>2019 | Long Put Options</t>
  </si>
  <si>
    <t>2019 | Long Put Options | High</t>
  </si>
  <si>
    <t>2019 | Long Put Options | Low</t>
  </si>
  <si>
    <t>2019 | Short Put Options</t>
  </si>
  <si>
    <t>2019 | Short Put Options | High</t>
  </si>
  <si>
    <t>2019 | Short Put Options | Low</t>
  </si>
  <si>
    <t>2020 | Price Swap Contracts</t>
  </si>
  <si>
    <t>2020 | Price Swap Contracts | High</t>
  </si>
  <si>
    <t>2020 | Price Swap Contracts | Low</t>
  </si>
  <si>
    <t>2020 | Basis Swap Contracts</t>
  </si>
  <si>
    <t>2020 | Basis Swap Contracts | High</t>
  </si>
  <si>
    <t>2020 | Basis Swap Contracts | Low</t>
  </si>
  <si>
    <t>2020 | Short Call Options</t>
  </si>
  <si>
    <t>2020 | Short Call Options | High</t>
  </si>
  <si>
    <t>2020 | Short Call Options | Low</t>
  </si>
  <si>
    <t>2020 | Long Put Options</t>
  </si>
  <si>
    <t>2020 | Long Put Options | High</t>
  </si>
  <si>
    <t>2020 | Long Put Options | Low</t>
  </si>
  <si>
    <t>2020 | Short Put Options</t>
  </si>
  <si>
    <t>2020 | Short Put Options | High</t>
  </si>
  <si>
    <t>2020 | Short Put Options | Low</t>
  </si>
  <si>
    <t>2021 | Short Call Options</t>
  </si>
  <si>
    <t>2021 | Short Call Options | High</t>
  </si>
  <si>
    <t>2021 | Short Call Options | Low</t>
  </si>
  <si>
    <t>2021 | Long Put Options</t>
  </si>
  <si>
    <t>2021 | Long Put Options | High</t>
  </si>
  <si>
    <t>2021 | Long Put Options | Low</t>
  </si>
  <si>
    <t>2021 | Short Put Options</t>
  </si>
  <si>
    <t>2021 | Short Put Options | High</t>
  </si>
  <si>
    <t>2021 | Short Put Options | Low</t>
  </si>
  <si>
    <t>Derivatives (Basis Swap Derivative Contracts) (Details) - Natural Gas Basis Swap Derivative Contracts</t>
  </si>
  <si>
    <t>Jul 19 - Dec 19</t>
  </si>
  <si>
    <t>Weighted average spread | $ / MMBTU</t>
  </si>
  <si>
    <t>Jan 19 - Dec 19</t>
  </si>
  <si>
    <t>Jan 20 - Mar 20</t>
  </si>
  <si>
    <t>Jan 19 - Oct 19</t>
  </si>
  <si>
    <t>Accounts Payable And Accrued Liabilities (Details) - USD ($) $ in Thousands</t>
  </si>
  <si>
    <t>Accounts payable</t>
  </si>
  <si>
    <t>Accruals for capital expenditures</t>
  </si>
  <si>
    <t>Revenue and royalties payable</t>
  </si>
  <si>
    <t>Accruals for operating expenses</t>
  </si>
  <si>
    <t>Accrued interest</t>
  </si>
  <si>
    <t>Derivative settlements</t>
  </si>
  <si>
    <t>Total accrued liabilities</t>
  </si>
  <si>
    <t>Asset Retirement Obligations (Details) - USD ($) $ in Thousands</t>
  </si>
  <si>
    <t>Asset Retirement Obligation [Line Items]</t>
  </si>
  <si>
    <t>Balance, beginning of period</t>
  </si>
  <si>
    <t>Liabilities assumed in Business Combination</t>
  </si>
  <si>
    <t>Liabilities incurred</t>
  </si>
  <si>
    <t>Liabilities settled</t>
  </si>
  <si>
    <t>Liabilities transferred in sale of properties</t>
  </si>
  <si>
    <t>Revisions to estimates</t>
  </si>
  <si>
    <t>Accretion expense</t>
  </si>
  <si>
    <t>Balance, end of period</t>
  </si>
  <si>
    <t>Less: current portion</t>
  </si>
  <si>
    <t>Long-term portion</t>
  </si>
  <si>
    <t>Debt (Schedule of Long-Term Debt, Net) (Details) - USD ($) $ in Thousands</t>
  </si>
  <si>
    <t>Debt Instrument [Line Items]</t>
  </si>
  <si>
    <t>Total debt, net</t>
  </si>
  <si>
    <t>(in thousands)</t>
  </si>
  <si>
    <t>2024 Notes</t>
  </si>
  <si>
    <t>Unamortized premium on 2024 Notes</t>
  </si>
  <si>
    <t>KFM Credit Facility</t>
  </si>
  <si>
    <t>Alta Mesa RBL</t>
  </si>
  <si>
    <t>Alta Mesa RBL | Alta Mesa RBL</t>
  </si>
  <si>
    <t>Debt (Narrative) (Details)</t>
  </si>
  <si>
    <t>Mar. 31, 2019USD ($)</t>
  </si>
  <si>
    <t>Aug. 31, 2019USD ($)</t>
  </si>
  <si>
    <t>Apr. 01, 2019USD ($)</t>
  </si>
  <si>
    <t>Debt covenant, current ratio, minimum required</t>
  </si>
  <si>
    <t>Maximum leverage ratio</t>
  </si>
  <si>
    <t>Kingfisher Credit Facility</t>
  </si>
  <si>
    <t>Debt covenant, maximum leverage ratio, scenario one</t>
  </si>
  <si>
    <t>Debt covenant, maximum leverage ratio, scenario two</t>
  </si>
  <si>
    <t>Debt covenant, consolidated EBITDA threshold</t>
  </si>
  <si>
    <t>Debt covenant, minimum interest coverage ratio</t>
  </si>
  <si>
    <t>Remaining borrowing capacity</t>
  </si>
  <si>
    <t>Amendment To KFM Credit Facility</t>
  </si>
  <si>
    <t>Alta Mesa RBL | 2024 Notes</t>
  </si>
  <si>
    <t>Fair value of notes</t>
  </si>
  <si>
    <t>Kingfisher | Kingfisher Credit Facility</t>
  </si>
  <si>
    <t>Debt (Summary Of Future Maturities Of Long-Term Debt) (Details) $ in Thousands</t>
  </si>
  <si>
    <t>Summary of future maturities of long-term debt</t>
  </si>
  <si>
    <t>Total long-term debt</t>
  </si>
  <si>
    <t>Significant Concentrations (Details) - USD ($) $ in Thousands</t>
  </si>
  <si>
    <t>Concentration Risk [Line Items]</t>
  </si>
  <si>
    <t>Revenues</t>
  </si>
  <si>
    <t>AEM</t>
  </si>
  <si>
    <t>Fees paid</t>
  </si>
  <si>
    <t>Total fees paid to ARM</t>
  </si>
  <si>
    <t>Marketing fees | AEM</t>
  </si>
  <si>
    <t>Predecessor | AEM</t>
  </si>
  <si>
    <t>Predecessor | Marketing fees | AEM</t>
  </si>
  <si>
    <t>Equity-Based Compensation (Successor) (Stock Compensation Expense) (Details) - USD ($) $ in Thousands</t>
  </si>
  <si>
    <t>Share-based Compensation Arrangement by Share-based Payment Award [Line Items]</t>
  </si>
  <si>
    <t>Stock options</t>
  </si>
  <si>
    <t>Restricted stock awards</t>
  </si>
  <si>
    <t>Performance-based restricted stock units</t>
  </si>
  <si>
    <t>Predecessor | Stock options</t>
  </si>
  <si>
    <t>Predecessor | Restricted stock awards</t>
  </si>
  <si>
    <t>Predecessor | Performance-based restricted stock units</t>
  </si>
  <si>
    <t>Equity-Based Compensation (Successor) (Narrative) (Details) - Performance-based restricted stock units - $ / shares</t>
  </si>
  <si>
    <t>11 Months Ended</t>
  </si>
  <si>
    <t>Vesting period</t>
  </si>
  <si>
    <t>3 years</t>
  </si>
  <si>
    <t>Awards deemed granted (in shares)</t>
  </si>
  <si>
    <t>Fair value of tranche granted (in USD per share)</t>
  </si>
  <si>
    <t>Tranche one</t>
  </si>
  <si>
    <t>Vesting rate</t>
  </si>
  <si>
    <t>20.00%</t>
  </si>
  <si>
    <t>Tranche two</t>
  </si>
  <si>
    <t>30.00%</t>
  </si>
  <si>
    <t>Tranche three</t>
  </si>
  <si>
    <t>50.00%</t>
  </si>
  <si>
    <t>Minimum</t>
  </si>
  <si>
    <t>Percentage of shares that may be earned</t>
  </si>
  <si>
    <t>0.00%</t>
  </si>
  <si>
    <t>Maximum</t>
  </si>
  <si>
    <t>200.00%</t>
  </si>
  <si>
    <t>Related Party Transactions (Details)</t>
  </si>
  <si>
    <t>Dec. 31, 2016</t>
  </si>
  <si>
    <t>Mar. 31, 2018USD ($)</t>
  </si>
  <si>
    <t>Jun. 30, 2019USD ($)well</t>
  </si>
  <si>
    <t>Jun. 30, 2018USD ($)</t>
  </si>
  <si>
    <t>Dec. 31, 2018USD ($)</t>
  </si>
  <si>
    <t>Dec. 31, 2017USD ($)</t>
  </si>
  <si>
    <t>Jan. 13, 2016well</t>
  </si>
  <si>
    <t>Related Party Transaction [Line Items]</t>
  </si>
  <si>
    <t>BCE</t>
  </si>
  <si>
    <t>Land consulting services | Vice President | David Murrell, VP of Land and Business Development</t>
  </si>
  <si>
    <t>Land consulting services | Predecessor | Vice President | David Murrell, VP of Land and Business Development</t>
  </si>
  <si>
    <t>Compensation to related party | Vice President | David Mcclure Vp of Facilities and Infrastructure</t>
  </si>
  <si>
    <t>Total compensation</t>
  </si>
  <si>
    <t>Compensation to related party | Landman | David Pepper, Landman And Cousin Of VP Of Land And Business Development</t>
  </si>
  <si>
    <t>Compensation to related party | Predecessor | Vice President | David Mcclure Vp of Facilities and Infrastructure</t>
  </si>
  <si>
    <t>Joint Development Agreement</t>
  </si>
  <si>
    <t>Number of wells to be drilled in three tranches | well</t>
  </si>
  <si>
    <t>Number of additional wells to be drilled | well</t>
  </si>
  <si>
    <t>Reduced interest (percent)</t>
  </si>
  <si>
    <t>12.50%</t>
  </si>
  <si>
    <t>Internal rate of return</t>
  </si>
  <si>
    <t>25.00%</t>
  </si>
  <si>
    <t>Joint Development Agreement | BCE</t>
  </si>
  <si>
    <t>Percent committed to fund</t>
  </si>
  <si>
    <t>100.00%</t>
  </si>
  <si>
    <t>Drilling and completion costs (maximum)</t>
  </si>
  <si>
    <t>Working interest received (percent)</t>
  </si>
  <si>
    <t>80.00%</t>
  </si>
  <si>
    <t>15.00%</t>
  </si>
  <si>
    <t>Number of wells drilled | well</t>
  </si>
  <si>
    <t>Business Segment Information (Details) - USD ($) $ in Thousands</t>
  </si>
  <si>
    <t>Equity method investment at period end</t>
  </si>
  <si>
    <t>Total assets at period end</t>
  </si>
  <si>
    <t>Other revenue</t>
  </si>
  <si>
    <t>Operating Segments</t>
  </si>
  <si>
    <t>(Gain) loss on unrealized hedges</t>
  </si>
  <si>
    <t>Gain on sale of assets</t>
  </si>
  <si>
    <t>Severance costs</t>
  </si>
  <si>
    <t>Strategic costs</t>
  </si>
  <si>
    <t>Business Combination related expense</t>
  </si>
  <si>
    <t>Adjusted EBITDAX</t>
  </si>
  <si>
    <t>Operating Segments | Oil</t>
  </si>
  <si>
    <t>Operating Segments | Natural gas</t>
  </si>
  <si>
    <t>Operating Segments | Natural gas liquids</t>
  </si>
  <si>
    <t>Operating Segments | Sales of gathered production</t>
  </si>
  <si>
    <t>Operating Segments | Midstream revenue</t>
  </si>
  <si>
    <t>Operating Segments | Segment sales revenue</t>
  </si>
  <si>
    <t>Operating Segments | Other revenue</t>
  </si>
  <si>
    <t>Operating Segments | Exploration &amp; Production</t>
  </si>
  <si>
    <t>Operating Segments | Exploration &amp; Production | Oil</t>
  </si>
  <si>
    <t>Operating Segments | Exploration &amp; Production | Natural gas</t>
  </si>
  <si>
    <t>Operating Segments | Exploration &amp; Production | Natural gas liquids</t>
  </si>
  <si>
    <t>Operating Segments | Exploration &amp; Production | Sales of gathered production</t>
  </si>
  <si>
    <t>Operating Segments | Exploration &amp; Production | Midstream revenue</t>
  </si>
  <si>
    <t>Operating Segments | Exploration &amp; Production | Segment sales revenue</t>
  </si>
  <si>
    <t>Operating Segments | Exploration &amp; Production | Other revenue</t>
  </si>
  <si>
    <t>Operating Segments | Midstream revenue | Oil</t>
  </si>
  <si>
    <t>Operating Segments | Midstream revenue | Natural gas</t>
  </si>
  <si>
    <t>Operating Segments | Midstream revenue | Natural gas liquids</t>
  </si>
  <si>
    <t>Operating Segments | Midstream revenue | Sales of gathered production</t>
  </si>
  <si>
    <t>Operating Segments | Midstream revenue | Midstream revenue</t>
  </si>
  <si>
    <t>Operating Segments | Midstream revenue | Segment sales revenue</t>
  </si>
  <si>
    <t>Operating Segments | Midstream revenue | Other revenue</t>
  </si>
  <si>
    <t>Eliminations</t>
  </si>
  <si>
    <t>Eliminations | Oil</t>
  </si>
  <si>
    <t>Eliminations | Natural gas</t>
  </si>
  <si>
    <t>Eliminations | Natural gas liquids</t>
  </si>
  <si>
    <t>Eliminations | Sales of gathered production</t>
  </si>
  <si>
    <t>Eliminations | Midstream revenue</t>
  </si>
  <si>
    <t>Eliminations | Segment sales revenue</t>
  </si>
  <si>
    <t>Eliminations | Other revenue</t>
  </si>
  <si>
    <t>Label</t>
  </si>
  <si>
    <t>Element</t>
  </si>
  <si>
    <t>Value</t>
  </si>
  <si>
    <t>Stock Issued For Initial Public Offering, Value</t>
  </si>
  <si>
    <t>amr_StockIssuedForInitialPublicOfferingValue</t>
  </si>
  <si>
    <t>Noncontrolling Interest, Period Increase (Decrease)</t>
  </si>
  <si>
    <t>us-gaap_MinorityInterestPeriodIncreaseDecrease</t>
  </si>
  <si>
    <t>Noncontrolling Interest, Increase (Decrease) From Redemptions</t>
  </si>
  <si>
    <t>amr_NoncontrollingInterestIncreaseDecreaseFromRedemptions</t>
  </si>
  <si>
    <t>Parent [Member]</t>
  </si>
  <si>
    <t>Reclassifications of Temporary to Permanent Equity</t>
  </si>
  <si>
    <t>us-gaap_ReclassificationsOfTemporaryToPermanentEquity</t>
  </si>
  <si>
    <t>Stockholders' Equity, Including Portion Attributable to Noncontrolling Interest</t>
  </si>
  <si>
    <t>us-gaap_StockholdersEquityIncludingPortionAttributableToNoncontrollingInterest</t>
  </si>
  <si>
    <t>Noncontrolling Interest [Member]</t>
  </si>
  <si>
    <t>Additional Paid-in Capital [Member]</t>
  </si>
  <si>
    <t>Stock Issued During Period, Value, New Issues</t>
  </si>
  <si>
    <t>us-gaap_StockIssuedDuringPeriodValueNewIssues</t>
  </si>
  <si>
    <t>Retained Earnings [Member]</t>
  </si>
  <si>
    <t>Common Class B [Member] | Common Stock [Member]</t>
  </si>
  <si>
    <t>Stock Issued During Period, Shares, Conversion of Convertible Securities</t>
  </si>
  <si>
    <t>us-gaap_StockIssuedDuringPeriodSharesConversionOfConvertibleSecurities</t>
  </si>
  <si>
    <t>Stock Issued During Period, Value, Conversion of Convertible Securities</t>
  </si>
  <si>
    <t>us-gaap_StockIssuedDuringPeriodValueConversionOfConvertibleSecurities</t>
  </si>
  <si>
    <t>Common Class C [Member] | Common Stock [Member]</t>
  </si>
  <si>
    <t>Stock Issued During Period, Shares, New Issues</t>
  </si>
  <si>
    <t>us-gaap_StockIssuedDuringPeriodSharesNewIssues</t>
  </si>
  <si>
    <t>Shares, Outstanding</t>
  </si>
  <si>
    <t>us-gaap_SharesOutstanding</t>
  </si>
  <si>
    <t>Common Class A [Member] | Common Stock [Member]</t>
  </si>
  <si>
    <t>Reclassifications Of Temporary To Permanent Equity, Shares</t>
  </si>
  <si>
    <t>amr_ReclassificationsOfTemporaryToPermanentEquityShares</t>
  </si>
  <si>
    <t>Stock Issued For Initial Public Offering, Shares</t>
  </si>
  <si>
    <t>amr_StockIssuedForInitialPublicOfferingShares</t>
  </si>
  <si>
    <t>Stock Issued During Period, Shares, Conversion of Units</t>
  </si>
  <si>
    <t>us-gaap_StockIssuedDuringPeriodSharesConversionOfUni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2"/>
    <col customWidth="1" max="2" min="2" width="5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8</v>
      </c>
    </row>
    <row r="21" spans="1:3">
      <c r="A21" s="4" t="s">
        <v>37</v>
      </c>
      <c r="B21" s="4" t="s">
        <v>12</v>
      </c>
    </row>
    <row r="22" spans="1:3">
      <c r="A22" s="4" t="s">
        <v>38</v>
      </c>
      <c r="B22" s="4" t="s">
        <v>12</v>
      </c>
    </row>
    <row r="23" spans="1:3">
      <c r="A23" s="4" t="s">
        <v>39</v>
      </c>
      <c r="B23" s="4" t="s">
        <v>40</v>
      </c>
    </row>
    <row r="24" spans="1:3">
      <c r="A24" s="4" t="s">
        <v>41</v>
      </c>
      <c r="B24" s="4" t="s">
        <v>42</v>
      </c>
    </row>
    <row r="25" spans="1:3">
      <c r="A25" s="4" t="s">
        <v>43</v>
      </c>
      <c r="B25" s="4" t="s">
        <v>12</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row>
    <row r="31" spans="1:3">
      <c r="A31" s="3" t="s">
        <v>4</v>
      </c>
    </row>
    <row r="32" spans="1:3">
      <c r="A32" s="4" t="s">
        <v>53</v>
      </c>
      <c r="B32" s="4" t="s">
        <v>54</v>
      </c>
    </row>
    <row r="33" spans="1:3">
      <c r="A33" s="4" t="s">
        <v>55</v>
      </c>
      <c r="B33" s="4" t="s">
        <v>56</v>
      </c>
    </row>
    <row r="34" spans="1:3">
      <c r="A34" s="4" t="s">
        <v>57</v>
      </c>
      <c r="C34" s="5" t="n">
        <v>182755573</v>
      </c>
    </row>
    <row r="35" spans="1:3">
      <c r="A35" s="4" t="s">
        <v>58</v>
      </c>
    </row>
    <row r="36" spans="1:3">
      <c r="A36" s="3" t="s">
        <v>4</v>
      </c>
    </row>
    <row r="37" spans="1:3">
      <c r="A37" s="4" t="s">
        <v>53</v>
      </c>
      <c r="B37" s="4" t="s">
        <v>59</v>
      </c>
    </row>
    <row r="38" spans="1:3">
      <c r="A38" s="4" t="s">
        <v>55</v>
      </c>
      <c r="B38" s="4" t="s">
        <v>60</v>
      </c>
    </row>
    <row r="39" spans="1:3">
      <c r="A39" s="4" t="s">
        <v>61</v>
      </c>
    </row>
    <row r="40" spans="1:3">
      <c r="A40" s="3" t="s">
        <v>4</v>
      </c>
    </row>
    <row r="41" spans="1:3">
      <c r="A41" s="4" t="s">
        <v>57</v>
      </c>
      <c r="C41" s="5" t="n">
        <v>199987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3</v>
      </c>
      <c r="B1" s="2" t="s">
        <v>1</v>
      </c>
    </row>
    <row r="2" spans="1:2">
      <c r="B2" s="2" t="s">
        <v>2</v>
      </c>
    </row>
    <row r="3" spans="1:2">
      <c r="A3" s="3" t="s">
        <v>277</v>
      </c>
    </row>
    <row r="4" spans="1:2">
      <c r="A4" s="4" t="s">
        <v>123</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62</v>
      </c>
      <c r="B1" s="2" t="s">
        <v>63</v>
      </c>
      <c r="C1" s="2" t="s">
        <v>64</v>
      </c>
      <c r="E1" s="2" t="s">
        <v>65</v>
      </c>
      <c r="F1" s="2" t="s">
        <v>1</v>
      </c>
    </row>
    <row r="2" spans="1:6">
      <c r="B2" s="2" t="s">
        <v>66</v>
      </c>
      <c r="C2" s="2" t="s">
        <v>2</v>
      </c>
      <c r="D2" s="2" t="s">
        <v>67</v>
      </c>
      <c r="E2" s="2" t="s">
        <v>67</v>
      </c>
      <c r="F2" s="2" t="s">
        <v>2</v>
      </c>
    </row>
    <row r="3" spans="1:6">
      <c r="A3" s="3" t="s">
        <v>68</v>
      </c>
    </row>
    <row r="4" spans="1:6">
      <c r="A4" s="4" t="s">
        <v>69</v>
      </c>
      <c r="C4" s="6" t="n">
        <v>133305</v>
      </c>
      <c r="D4" s="6" t="n">
        <v>111482</v>
      </c>
      <c r="E4" s="6" t="n">
        <v>169372</v>
      </c>
      <c r="F4" s="6" t="n">
        <v>269134</v>
      </c>
    </row>
    <row r="5" spans="1:6">
      <c r="A5" s="4" t="s">
        <v>70</v>
      </c>
      <c r="C5" s="5" t="n">
        <v>0</v>
      </c>
      <c r="D5" s="5" t="n">
        <v>-63</v>
      </c>
      <c r="E5" s="5" t="n">
        <v>5076</v>
      </c>
      <c r="F5" s="5" t="n">
        <v>1483</v>
      </c>
    </row>
    <row r="6" spans="1:6">
      <c r="A6" s="4" t="s">
        <v>71</v>
      </c>
      <c r="C6" s="5" t="n">
        <v>12412</v>
      </c>
      <c r="D6" s="5" t="n">
        <v>-29219</v>
      </c>
      <c r="E6" s="5" t="n">
        <v>-51230</v>
      </c>
      <c r="F6" s="5" t="n">
        <v>-11365</v>
      </c>
    </row>
    <row r="7" spans="1:6">
      <c r="A7" s="4" t="s">
        <v>72</v>
      </c>
      <c r="C7" s="5" t="n">
        <v>145717</v>
      </c>
      <c r="D7" s="5" t="n">
        <v>82200</v>
      </c>
      <c r="E7" s="5" t="n">
        <v>123218</v>
      </c>
      <c r="F7" s="5" t="n">
        <v>259252</v>
      </c>
    </row>
    <row r="8" spans="1:6">
      <c r="A8" s="3" t="s">
        <v>73</v>
      </c>
    </row>
    <row r="9" spans="1:6">
      <c r="A9" s="4" t="s">
        <v>74</v>
      </c>
      <c r="C9" s="5" t="n">
        <v>15114</v>
      </c>
      <c r="D9" s="5" t="n">
        <v>12679</v>
      </c>
      <c r="E9" s="5" t="n">
        <v>20996</v>
      </c>
      <c r="F9" s="5" t="n">
        <v>35058</v>
      </c>
    </row>
    <row r="10" spans="1:6">
      <c r="A10" s="4" t="s">
        <v>75</v>
      </c>
      <c r="C10" s="5" t="n">
        <v>6837</v>
      </c>
      <c r="D10" s="5" t="n">
        <v>5396</v>
      </c>
      <c r="E10" s="5" t="n">
        <v>8755</v>
      </c>
      <c r="F10" s="5" t="n">
        <v>11440</v>
      </c>
    </row>
    <row r="11" spans="1:6">
      <c r="A11" s="4" t="s">
        <v>76</v>
      </c>
      <c r="C11" s="5" t="n">
        <v>6520</v>
      </c>
      <c r="D11" s="5" t="n">
        <v>3313</v>
      </c>
      <c r="E11" s="5" t="n">
        <v>3900</v>
      </c>
      <c r="F11" s="5" t="n">
        <v>12671</v>
      </c>
    </row>
    <row r="12" spans="1:6">
      <c r="A12" s="4" t="s">
        <v>77</v>
      </c>
      <c r="C12" s="5" t="n">
        <v>8720</v>
      </c>
      <c r="D12" s="5" t="n">
        <v>8902</v>
      </c>
      <c r="E12" s="5" t="n">
        <v>12711</v>
      </c>
      <c r="F12" s="5" t="n">
        <v>18415</v>
      </c>
    </row>
    <row r="13" spans="1:6">
      <c r="A13" s="4" t="s">
        <v>78</v>
      </c>
      <c r="C13" s="5" t="n">
        <v>5117</v>
      </c>
      <c r="D13" s="5" t="n">
        <v>2606</v>
      </c>
      <c r="E13" s="5" t="n">
        <v>4021</v>
      </c>
      <c r="F13" s="5" t="n">
        <v>10600</v>
      </c>
    </row>
    <row r="14" spans="1:6">
      <c r="A14" s="4" t="s">
        <v>79</v>
      </c>
      <c r="C14" s="5" t="n">
        <v>807</v>
      </c>
      <c r="D14" s="5" t="n">
        <v>333</v>
      </c>
      <c r="E14" s="5" t="n">
        <v>1578</v>
      </c>
      <c r="F14" s="5" t="n">
        <v>1120</v>
      </c>
    </row>
    <row r="15" spans="1:6">
      <c r="A15" s="4" t="s">
        <v>80</v>
      </c>
      <c r="C15" s="5" t="n">
        <v>3289</v>
      </c>
      <c r="D15" s="5" t="n">
        <v>8083</v>
      </c>
      <c r="E15" s="5" t="n">
        <v>9668</v>
      </c>
      <c r="F15" s="5" t="n">
        <v>5343</v>
      </c>
    </row>
    <row r="16" spans="1:6">
      <c r="A16" s="4" t="s">
        <v>81</v>
      </c>
      <c r="C16" s="5" t="n">
        <v>38009</v>
      </c>
      <c r="D16" s="5" t="n">
        <v>33934</v>
      </c>
      <c r="E16" s="5" t="n">
        <v>49613</v>
      </c>
      <c r="F16" s="5" t="n">
        <v>75908</v>
      </c>
    </row>
    <row r="17" spans="1:6">
      <c r="A17" s="4" t="s">
        <v>82</v>
      </c>
      <c r="C17" s="5" t="n">
        <v>6500</v>
      </c>
      <c r="D17" s="5" t="n">
        <v>0</v>
      </c>
      <c r="E17" s="5" t="n">
        <v>0</v>
      </c>
      <c r="F17" s="5" t="n">
        <v>6500</v>
      </c>
    </row>
    <row r="18" spans="1:6">
      <c r="A18" s="4" t="s">
        <v>83</v>
      </c>
      <c r="C18" s="5" t="n">
        <v>27172</v>
      </c>
      <c r="D18" s="5" t="n">
        <v>22456</v>
      </c>
      <c r="E18" s="5" t="n">
        <v>60208</v>
      </c>
      <c r="F18" s="5" t="n">
        <v>56690</v>
      </c>
    </row>
    <row r="19" spans="1:6">
      <c r="A19" s="4" t="s">
        <v>84</v>
      </c>
      <c r="C19" s="5" t="n">
        <v>118085</v>
      </c>
      <c r="D19" s="5" t="n">
        <v>97702</v>
      </c>
      <c r="E19" s="5" t="n">
        <v>171450</v>
      </c>
      <c r="F19" s="5" t="n">
        <v>233745</v>
      </c>
    </row>
    <row r="20" spans="1:6">
      <c r="A20" s="4" t="s">
        <v>85</v>
      </c>
      <c r="C20" s="5" t="n">
        <v>27632</v>
      </c>
      <c r="D20" s="5" t="n">
        <v>-15502</v>
      </c>
      <c r="E20" s="5" t="n">
        <v>-48232</v>
      </c>
      <c r="F20" s="5" t="n">
        <v>25507</v>
      </c>
    </row>
    <row r="21" spans="1:6">
      <c r="A21" s="3" t="s">
        <v>86</v>
      </c>
    </row>
    <row r="22" spans="1:6">
      <c r="A22" s="4" t="s">
        <v>87</v>
      </c>
      <c r="C22" s="5" t="n">
        <v>-16755</v>
      </c>
      <c r="D22" s="5" t="n">
        <v>-11779</v>
      </c>
      <c r="E22" s="5" t="n">
        <v>-17223</v>
      </c>
      <c r="F22" s="5" t="n">
        <v>-32215</v>
      </c>
    </row>
    <row r="23" spans="1:6">
      <c r="A23" s="4" t="s">
        <v>88</v>
      </c>
      <c r="C23" s="5" t="n">
        <v>79</v>
      </c>
      <c r="D23" s="5" t="n">
        <v>824</v>
      </c>
      <c r="E23" s="5" t="n">
        <v>1370</v>
      </c>
      <c r="F23" s="5" t="n">
        <v>130</v>
      </c>
    </row>
    <row r="24" spans="1:6">
      <c r="A24" s="4" t="s">
        <v>89</v>
      </c>
      <c r="C24" s="5" t="n">
        <v>643</v>
      </c>
      <c r="D24" s="5" t="n">
        <v>0</v>
      </c>
      <c r="E24" s="5" t="n">
        <v>0</v>
      </c>
      <c r="F24" s="5" t="n">
        <v>742</v>
      </c>
    </row>
    <row r="25" spans="1:6">
      <c r="A25" s="4" t="s">
        <v>90</v>
      </c>
      <c r="C25" s="5" t="n">
        <v>-16033</v>
      </c>
      <c r="D25" s="5" t="n">
        <v>-10955</v>
      </c>
      <c r="E25" s="5" t="n">
        <v>-15853</v>
      </c>
      <c r="F25" s="5" t="n">
        <v>-31343</v>
      </c>
    </row>
    <row r="26" spans="1:6">
      <c r="A26" s="4" t="s">
        <v>91</v>
      </c>
      <c r="C26" s="5" t="n">
        <v>11599</v>
      </c>
      <c r="D26" s="5" t="n">
        <v>-26457</v>
      </c>
      <c r="E26" s="5" t="n">
        <v>-64085</v>
      </c>
      <c r="F26" s="5" t="n">
        <v>-5836</v>
      </c>
    </row>
    <row r="27" spans="1:6">
      <c r="A27" s="4" t="s">
        <v>92</v>
      </c>
      <c r="C27" s="5" t="n">
        <v>0</v>
      </c>
      <c r="D27" s="5" t="n">
        <v>-3791</v>
      </c>
      <c r="E27" s="5" t="n">
        <v>-7665</v>
      </c>
      <c r="F27" s="5" t="n">
        <v>0</v>
      </c>
    </row>
    <row r="28" spans="1:6">
      <c r="A28" s="4" t="s">
        <v>93</v>
      </c>
      <c r="C28" s="5" t="n">
        <v>11599</v>
      </c>
      <c r="D28" s="5" t="n">
        <v>-22666</v>
      </c>
      <c r="E28" s="5" t="n">
        <v>-56420</v>
      </c>
      <c r="F28" s="5" t="n">
        <v>-5836</v>
      </c>
    </row>
    <row r="29" spans="1:6">
      <c r="A29" s="4" t="s">
        <v>94</v>
      </c>
      <c r="C29" s="5" t="n">
        <v>0</v>
      </c>
      <c r="D29" s="5" t="n">
        <v>0</v>
      </c>
      <c r="E29" s="5" t="n">
        <v>0</v>
      </c>
      <c r="F29" s="5" t="n">
        <v>0</v>
      </c>
    </row>
    <row r="30" spans="1:6">
      <c r="A30" s="4" t="s">
        <v>95</v>
      </c>
      <c r="C30" s="5" t="n">
        <v>11599</v>
      </c>
      <c r="D30" s="5" t="n">
        <v>-22666</v>
      </c>
      <c r="E30" s="5" t="n">
        <v>-56420</v>
      </c>
      <c r="F30" s="5" t="n">
        <v>-5836</v>
      </c>
    </row>
    <row r="31" spans="1:6">
      <c r="A31" s="4" t="s">
        <v>96</v>
      </c>
      <c r="C31" s="5" t="n">
        <v>9354</v>
      </c>
      <c r="D31" s="5" t="n">
        <v>-16066</v>
      </c>
      <c r="E31" s="5" t="n">
        <v>-36490</v>
      </c>
      <c r="F31" s="5" t="n">
        <v>326</v>
      </c>
    </row>
    <row r="32" spans="1:6">
      <c r="A32" s="4" t="s">
        <v>97</v>
      </c>
      <c r="C32" s="6" t="n">
        <v>2245</v>
      </c>
      <c r="D32" s="6" t="n">
        <v>-6600</v>
      </c>
      <c r="E32" s="6" t="n">
        <v>-19930</v>
      </c>
      <c r="F32" s="6" t="n">
        <v>-6162</v>
      </c>
    </row>
    <row r="33" spans="1:6">
      <c r="A33" s="4" t="s">
        <v>98</v>
      </c>
      <c r="C33" s="7" t="n">
        <v>0.01</v>
      </c>
      <c r="D33" s="7" t="n">
        <v>-0.04</v>
      </c>
      <c r="E33" s="7" t="n">
        <v>-0.12</v>
      </c>
      <c r="F33" s="7" t="n">
        <v>-0.03</v>
      </c>
    </row>
    <row r="34" spans="1:6">
      <c r="A34" s="4" t="s">
        <v>99</v>
      </c>
      <c r="C34" s="5" t="n">
        <v>180742049</v>
      </c>
      <c r="D34" s="5" t="n">
        <v>173345982</v>
      </c>
      <c r="E34" s="5" t="n">
        <v>171908486</v>
      </c>
      <c r="F34" s="5" t="n">
        <v>180505318</v>
      </c>
    </row>
    <row r="35" spans="1:6">
      <c r="A35" s="4" t="s">
        <v>100</v>
      </c>
      <c r="C35" s="5" t="n">
        <v>180742049</v>
      </c>
      <c r="D35" s="5" t="n">
        <v>207965929</v>
      </c>
      <c r="E35" s="5" t="n">
        <v>208112707</v>
      </c>
      <c r="F35" s="5" t="n">
        <v>180505318</v>
      </c>
    </row>
    <row r="36" spans="1:6">
      <c r="A36" s="4" t="s">
        <v>101</v>
      </c>
    </row>
    <row r="37" spans="1:6">
      <c r="A37" s="3" t="s">
        <v>68</v>
      </c>
    </row>
    <row r="38" spans="1:6">
      <c r="A38" s="4" t="s">
        <v>69</v>
      </c>
      <c r="C38" s="6" t="n">
        <v>90668</v>
      </c>
      <c r="D38" s="6" t="n">
        <v>75291</v>
      </c>
      <c r="E38" s="6" t="n">
        <v>115569</v>
      </c>
      <c r="F38" s="6" t="n">
        <v>177031</v>
      </c>
    </row>
    <row r="39" spans="1:6">
      <c r="A39" s="4" t="s">
        <v>102</v>
      </c>
    </row>
    <row r="40" spans="1:6">
      <c r="A40" s="3" t="s">
        <v>68</v>
      </c>
    </row>
    <row r="41" spans="1:6">
      <c r="A41" s="4" t="s">
        <v>69</v>
      </c>
      <c r="C41" s="5" t="n">
        <v>12384</v>
      </c>
      <c r="D41" s="5" t="n">
        <v>7980</v>
      </c>
      <c r="E41" s="5" t="n">
        <v>13190</v>
      </c>
      <c r="F41" s="5" t="n">
        <v>30834</v>
      </c>
    </row>
    <row r="42" spans="1:6">
      <c r="A42" s="4" t="s">
        <v>103</v>
      </c>
    </row>
    <row r="43" spans="1:6">
      <c r="A43" s="3" t="s">
        <v>68</v>
      </c>
    </row>
    <row r="44" spans="1:6">
      <c r="A44" s="4" t="s">
        <v>69</v>
      </c>
      <c r="C44" s="5" t="n">
        <v>10251</v>
      </c>
      <c r="D44" s="5" t="n">
        <v>10241</v>
      </c>
      <c r="E44" s="5" t="n">
        <v>14955</v>
      </c>
      <c r="F44" s="5" t="n">
        <v>21467</v>
      </c>
    </row>
    <row r="45" spans="1:6">
      <c r="A45" s="4" t="s">
        <v>104</v>
      </c>
    </row>
    <row r="46" spans="1:6">
      <c r="A46" s="3" t="s">
        <v>68</v>
      </c>
    </row>
    <row r="47" spans="1:6">
      <c r="A47" s="4" t="s">
        <v>69</v>
      </c>
      <c r="C47" s="5" t="n">
        <v>10439</v>
      </c>
      <c r="D47" s="5" t="n">
        <v>8924</v>
      </c>
      <c r="E47" s="5" t="n">
        <v>12797</v>
      </c>
      <c r="F47" s="5" t="n">
        <v>19999</v>
      </c>
    </row>
    <row r="48" spans="1:6">
      <c r="A48" s="4" t="s">
        <v>105</v>
      </c>
    </row>
    <row r="49" spans="1:6">
      <c r="A49" s="3" t="s">
        <v>68</v>
      </c>
    </row>
    <row r="50" spans="1:6">
      <c r="A50" s="4" t="s">
        <v>69</v>
      </c>
      <c r="C50" s="5" t="n">
        <v>6549</v>
      </c>
      <c r="D50" s="5" t="n">
        <v>6817</v>
      </c>
      <c r="E50" s="5" t="n">
        <v>10077</v>
      </c>
      <c r="F50" s="5" t="n">
        <v>13704</v>
      </c>
    </row>
    <row r="51" spans="1:6">
      <c r="A51" s="4" t="s">
        <v>106</v>
      </c>
    </row>
    <row r="52" spans="1:6">
      <c r="A52" s="3" t="s">
        <v>68</v>
      </c>
    </row>
    <row r="53" spans="1:6">
      <c r="A53" s="4" t="s">
        <v>69</v>
      </c>
      <c r="C53" s="6" t="n">
        <v>3014</v>
      </c>
      <c r="D53" s="6" t="n">
        <v>2229</v>
      </c>
      <c r="E53" s="6" t="n">
        <v>2784</v>
      </c>
      <c r="F53" s="6" t="n">
        <v>6099</v>
      </c>
    </row>
    <row r="54" spans="1:6">
      <c r="A54" s="4" t="s">
        <v>107</v>
      </c>
    </row>
    <row r="55" spans="1:6">
      <c r="A55" s="3" t="s">
        <v>68</v>
      </c>
    </row>
    <row r="56" spans="1:6">
      <c r="A56" s="4" t="s">
        <v>69</v>
      </c>
      <c r="B56" s="6" t="n">
        <v>40136</v>
      </c>
    </row>
    <row r="57" spans="1:6">
      <c r="A57" s="4" t="s">
        <v>70</v>
      </c>
      <c r="B57" s="5" t="n">
        <v>840</v>
      </c>
    </row>
    <row r="58" spans="1:6">
      <c r="A58" s="4" t="s">
        <v>71</v>
      </c>
      <c r="B58" s="5" t="n">
        <v>6663</v>
      </c>
    </row>
    <row r="59" spans="1:6">
      <c r="A59" s="4" t="s">
        <v>72</v>
      </c>
      <c r="B59" s="5" t="n">
        <v>47639</v>
      </c>
    </row>
    <row r="60" spans="1:6">
      <c r="A60" s="3" t="s">
        <v>73</v>
      </c>
    </row>
    <row r="61" spans="1:6">
      <c r="A61" s="4" t="s">
        <v>74</v>
      </c>
      <c r="B61" s="5" t="n">
        <v>4408</v>
      </c>
    </row>
    <row r="62" spans="1:6">
      <c r="A62" s="4" t="s">
        <v>75</v>
      </c>
      <c r="B62" s="5" t="n">
        <v>3725</v>
      </c>
    </row>
    <row r="63" spans="1:6">
      <c r="A63" s="4" t="s">
        <v>76</v>
      </c>
      <c r="B63" s="5" t="n">
        <v>0</v>
      </c>
    </row>
    <row r="64" spans="1:6">
      <c r="A64" s="4" t="s">
        <v>77</v>
      </c>
      <c r="B64" s="5" t="n">
        <v>0</v>
      </c>
    </row>
    <row r="65" spans="1:6">
      <c r="A65" s="4" t="s">
        <v>78</v>
      </c>
      <c r="B65" s="5" t="n">
        <v>953</v>
      </c>
    </row>
    <row r="66" spans="1:6">
      <c r="A66" s="4" t="s">
        <v>79</v>
      </c>
      <c r="B66" s="5" t="n">
        <v>423</v>
      </c>
    </row>
    <row r="67" spans="1:6">
      <c r="A67" s="4" t="s">
        <v>80</v>
      </c>
      <c r="B67" s="5" t="n">
        <v>7003</v>
      </c>
    </row>
    <row r="68" spans="1:6">
      <c r="A68" s="4" t="s">
        <v>81</v>
      </c>
      <c r="B68" s="5" t="n">
        <v>11670</v>
      </c>
    </row>
    <row r="69" spans="1:6">
      <c r="A69" s="4" t="s">
        <v>82</v>
      </c>
      <c r="B69" s="5" t="n">
        <v>0</v>
      </c>
    </row>
    <row r="70" spans="1:6">
      <c r="A70" s="4" t="s">
        <v>83</v>
      </c>
      <c r="B70" s="5" t="n">
        <v>21234</v>
      </c>
    </row>
    <row r="71" spans="1:6">
      <c r="A71" s="4" t="s">
        <v>84</v>
      </c>
      <c r="B71" s="5" t="n">
        <v>49416</v>
      </c>
    </row>
    <row r="72" spans="1:6">
      <c r="A72" s="4" t="s">
        <v>85</v>
      </c>
      <c r="B72" s="5" t="n">
        <v>-1777</v>
      </c>
    </row>
    <row r="73" spans="1:6">
      <c r="A73" s="3" t="s">
        <v>86</v>
      </c>
    </row>
    <row r="74" spans="1:6">
      <c r="A74" s="4" t="s">
        <v>87</v>
      </c>
      <c r="B74" s="5" t="n">
        <v>-5511</v>
      </c>
    </row>
    <row r="75" spans="1:6">
      <c r="A75" s="4" t="s">
        <v>88</v>
      </c>
      <c r="B75" s="5" t="n">
        <v>172</v>
      </c>
    </row>
    <row r="76" spans="1:6">
      <c r="A76" s="4" t="s">
        <v>89</v>
      </c>
      <c r="B76" s="5" t="n">
        <v>0</v>
      </c>
    </row>
    <row r="77" spans="1:6">
      <c r="A77" s="4" t="s">
        <v>90</v>
      </c>
      <c r="B77" s="5" t="n">
        <v>-5339</v>
      </c>
    </row>
    <row r="78" spans="1:6">
      <c r="A78" s="4" t="s">
        <v>91</v>
      </c>
      <c r="B78" s="5" t="n">
        <v>-7116</v>
      </c>
    </row>
    <row r="79" spans="1:6">
      <c r="A79" s="4" t="s">
        <v>92</v>
      </c>
      <c r="B79" s="5" t="n">
        <v>0</v>
      </c>
    </row>
    <row r="80" spans="1:6">
      <c r="A80" s="4" t="s">
        <v>93</v>
      </c>
      <c r="B80" s="5" t="n">
        <v>-7116</v>
      </c>
    </row>
    <row r="81" spans="1:6">
      <c r="A81" s="4" t="s">
        <v>94</v>
      </c>
      <c r="B81" s="5" t="n">
        <v>-7746</v>
      </c>
    </row>
    <row r="82" spans="1:6">
      <c r="A82" s="4" t="s">
        <v>95</v>
      </c>
      <c r="B82" s="5" t="n">
        <v>-14862</v>
      </c>
    </row>
    <row r="83" spans="1:6">
      <c r="A83" s="4" t="s">
        <v>97</v>
      </c>
      <c r="B83" s="5" t="n">
        <v>-14862</v>
      </c>
    </row>
    <row r="84" spans="1:6">
      <c r="A84" s="4" t="s">
        <v>108</v>
      </c>
    </row>
    <row r="85" spans="1:6">
      <c r="A85" s="3" t="s">
        <v>68</v>
      </c>
    </row>
    <row r="86" spans="1:6">
      <c r="A86" s="4" t="s">
        <v>69</v>
      </c>
      <c r="B86" s="5" t="n">
        <v>30972</v>
      </c>
    </row>
    <row r="87" spans="1:6">
      <c r="A87" s="4" t="s">
        <v>109</v>
      </c>
    </row>
    <row r="88" spans="1:6">
      <c r="A88" s="3" t="s">
        <v>68</v>
      </c>
    </row>
    <row r="89" spans="1:6">
      <c r="A89" s="4" t="s">
        <v>69</v>
      </c>
      <c r="B89" s="5" t="n">
        <v>4276</v>
      </c>
    </row>
    <row r="90" spans="1:6">
      <c r="A90" s="4" t="s">
        <v>110</v>
      </c>
    </row>
    <row r="91" spans="1:6">
      <c r="A91" s="3" t="s">
        <v>68</v>
      </c>
    </row>
    <row r="92" spans="1:6">
      <c r="A92" s="4" t="s">
        <v>69</v>
      </c>
      <c r="B92" s="5" t="n">
        <v>4000</v>
      </c>
    </row>
    <row r="93" spans="1:6">
      <c r="A93" s="4" t="s">
        <v>111</v>
      </c>
    </row>
    <row r="94" spans="1:6">
      <c r="A94" s="3" t="s">
        <v>68</v>
      </c>
    </row>
    <row r="95" spans="1:6">
      <c r="A95" s="4" t="s">
        <v>69</v>
      </c>
      <c r="B95" s="5" t="n">
        <v>0</v>
      </c>
    </row>
    <row r="96" spans="1:6">
      <c r="A96" s="4" t="s">
        <v>112</v>
      </c>
    </row>
    <row r="97" spans="1:6">
      <c r="A97" s="3" t="s">
        <v>68</v>
      </c>
    </row>
    <row r="98" spans="1:6">
      <c r="A98" s="4" t="s">
        <v>69</v>
      </c>
      <c r="B98" s="5" t="n">
        <v>0</v>
      </c>
    </row>
    <row r="99" spans="1:6">
      <c r="A99" s="4" t="s">
        <v>113</v>
      </c>
    </row>
    <row r="100" spans="1:6">
      <c r="A100" s="3" t="s">
        <v>68</v>
      </c>
    </row>
    <row r="101" spans="1:6">
      <c r="A101" s="4" t="s">
        <v>69</v>
      </c>
      <c r="B101" s="6" t="n">
        <v>888</v>
      </c>
    </row>
  </sheetData>
  <mergeCells count="2">
    <mergeCell ref="A1:A2"/>
    <mergeCell ref="C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5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26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3" t="s">
        <v>263</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266</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69</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4</v>
      </c>
      <c r="B1" s="2" t="s">
        <v>2</v>
      </c>
      <c r="C1" s="2" t="s">
        <v>115</v>
      </c>
    </row>
    <row r="2" spans="1:3">
      <c r="A2" s="3" t="s">
        <v>116</v>
      </c>
    </row>
    <row r="3" spans="1:3">
      <c r="A3" s="4" t="s">
        <v>117</v>
      </c>
      <c r="B3" s="6" t="n">
        <v>91111</v>
      </c>
      <c r="C3" s="6" t="n">
        <v>26854</v>
      </c>
    </row>
    <row r="4" spans="1:3">
      <c r="A4" s="4" t="s">
        <v>118</v>
      </c>
      <c r="B4" s="5" t="n">
        <v>890</v>
      </c>
      <c r="C4" s="5" t="n">
        <v>1001</v>
      </c>
    </row>
    <row r="5" spans="1:3">
      <c r="A5" s="4" t="s">
        <v>119</v>
      </c>
      <c r="B5" s="5" t="n">
        <v>73776</v>
      </c>
      <c r="C5" s="5" t="n">
        <v>87842</v>
      </c>
    </row>
    <row r="6" spans="1:3">
      <c r="A6" s="4" t="s">
        <v>120</v>
      </c>
      <c r="B6" s="5" t="n">
        <v>3635</v>
      </c>
      <c r="C6" s="5" t="n">
        <v>6331</v>
      </c>
    </row>
    <row r="7" spans="1:3">
      <c r="A7" s="4" t="s">
        <v>121</v>
      </c>
      <c r="B7" s="5" t="n">
        <v>2310</v>
      </c>
      <c r="C7" s="5" t="n">
        <v>3341</v>
      </c>
    </row>
    <row r="8" spans="1:3">
      <c r="A8" s="4" t="s">
        <v>122</v>
      </c>
      <c r="B8" s="5" t="n">
        <v>5575</v>
      </c>
      <c r="C8" s="5" t="n">
        <v>1125</v>
      </c>
    </row>
    <row r="9" spans="1:3">
      <c r="A9" s="4" t="s">
        <v>123</v>
      </c>
      <c r="B9" s="5" t="n">
        <v>4727</v>
      </c>
      <c r="C9" s="5" t="n">
        <v>16423</v>
      </c>
    </row>
    <row r="10" spans="1:3">
      <c r="A10" s="4" t="s">
        <v>124</v>
      </c>
      <c r="B10" s="5" t="n">
        <v>182024</v>
      </c>
      <c r="C10" s="5" t="n">
        <v>142917</v>
      </c>
    </row>
    <row r="11" spans="1:3">
      <c r="A11" s="3" t="s">
        <v>125</v>
      </c>
    </row>
    <row r="12" spans="1:3">
      <c r="A12" s="4" t="s">
        <v>126</v>
      </c>
      <c r="B12" s="5" t="n">
        <v>784079</v>
      </c>
      <c r="C12" s="5" t="n">
        <v>763337</v>
      </c>
    </row>
    <row r="13" spans="1:3">
      <c r="A13" s="4" t="s">
        <v>127</v>
      </c>
      <c r="B13" s="5" t="n">
        <v>470547</v>
      </c>
      <c r="C13" s="5" t="n">
        <v>444269</v>
      </c>
    </row>
    <row r="14" spans="1:3">
      <c r="A14" s="4" t="s">
        <v>128</v>
      </c>
      <c r="B14" s="5" t="n">
        <v>1254626</v>
      </c>
      <c r="C14" s="5" t="n">
        <v>1207606</v>
      </c>
    </row>
    <row r="15" spans="1:3">
      <c r="A15" s="3" t="s">
        <v>129</v>
      </c>
    </row>
    <row r="16" spans="1:3">
      <c r="A16" s="4" t="s">
        <v>130</v>
      </c>
      <c r="B16" s="5" t="n">
        <v>8180</v>
      </c>
    </row>
    <row r="17" spans="1:3">
      <c r="A17" s="4" t="s">
        <v>131</v>
      </c>
      <c r="B17" s="5" t="n">
        <v>1842</v>
      </c>
      <c r="C17" s="5" t="n">
        <v>1100</v>
      </c>
    </row>
    <row r="18" spans="1:3">
      <c r="A18" s="4" t="s">
        <v>132</v>
      </c>
      <c r="B18" s="5" t="n">
        <v>2836</v>
      </c>
      <c r="C18" s="5" t="n">
        <v>3195</v>
      </c>
    </row>
    <row r="19" spans="1:3">
      <c r="A19" s="4" t="s">
        <v>133</v>
      </c>
      <c r="B19" s="5" t="n">
        <v>41</v>
      </c>
      <c r="C19" s="5" t="n">
        <v>65</v>
      </c>
    </row>
    <row r="20" spans="1:3">
      <c r="A20" s="4" t="s">
        <v>123</v>
      </c>
      <c r="B20" s="5" t="n">
        <v>2508</v>
      </c>
      <c r="C20" s="5" t="n">
        <v>2947</v>
      </c>
    </row>
    <row r="21" spans="1:3">
      <c r="A21" s="4" t="s">
        <v>134</v>
      </c>
      <c r="B21" s="5" t="n">
        <v>15407</v>
      </c>
      <c r="C21" s="5" t="n">
        <v>7307</v>
      </c>
    </row>
    <row r="22" spans="1:3">
      <c r="A22" s="4" t="s">
        <v>135</v>
      </c>
      <c r="B22" s="5" t="n">
        <v>1452057</v>
      </c>
      <c r="C22" s="5" t="n">
        <v>1357830</v>
      </c>
    </row>
    <row r="23" spans="1:3">
      <c r="A23" s="3" t="s">
        <v>136</v>
      </c>
    </row>
    <row r="24" spans="1:3">
      <c r="A24" s="4" t="s">
        <v>137</v>
      </c>
      <c r="B24" s="5" t="n">
        <v>1089162</v>
      </c>
      <c r="C24" s="5" t="n">
        <v>690123</v>
      </c>
    </row>
    <row r="25" spans="1:3">
      <c r="A25" s="4" t="s">
        <v>138</v>
      </c>
      <c r="B25" s="5" t="n">
        <v>109901</v>
      </c>
      <c r="C25" s="5" t="n">
        <v>247439</v>
      </c>
    </row>
    <row r="26" spans="1:3">
      <c r="A26" s="4" t="s">
        <v>139</v>
      </c>
      <c r="B26" s="5" t="n">
        <v>1755</v>
      </c>
      <c r="C26" s="5" t="n">
        <v>5193</v>
      </c>
    </row>
    <row r="27" spans="1:3">
      <c r="A27" s="4" t="s">
        <v>140</v>
      </c>
      <c r="B27" s="5" t="n">
        <v>4003</v>
      </c>
      <c r="C27" s="5" t="n">
        <v>9839</v>
      </c>
    </row>
    <row r="28" spans="1:3">
      <c r="A28" s="4" t="s">
        <v>141</v>
      </c>
      <c r="B28" s="5" t="n">
        <v>44</v>
      </c>
      <c r="C28" s="5" t="n">
        <v>2079</v>
      </c>
    </row>
    <row r="29" spans="1:3">
      <c r="A29" s="4" t="s">
        <v>142</v>
      </c>
      <c r="B29" s="5" t="n">
        <v>1018</v>
      </c>
    </row>
    <row r="30" spans="1:3">
      <c r="A30" s="4" t="s">
        <v>123</v>
      </c>
      <c r="B30" s="5" t="n">
        <v>840</v>
      </c>
      <c r="C30" s="5" t="n">
        <v>1710</v>
      </c>
    </row>
    <row r="31" spans="1:3">
      <c r="A31" s="4" t="s">
        <v>143</v>
      </c>
      <c r="B31" s="5" t="n">
        <v>1206723</v>
      </c>
      <c r="C31" s="5" t="n">
        <v>956383</v>
      </c>
    </row>
    <row r="32" spans="1:3">
      <c r="A32" s="3" t="s">
        <v>144</v>
      </c>
    </row>
    <row r="33" spans="1:3">
      <c r="A33" s="4" t="s">
        <v>145</v>
      </c>
      <c r="B33" s="5" t="n">
        <v>12442</v>
      </c>
      <c r="C33" s="5" t="n">
        <v>9473</v>
      </c>
    </row>
    <row r="34" spans="1:3">
      <c r="A34" s="4" t="s">
        <v>146</v>
      </c>
      <c r="B34" s="5" t="n">
        <v>0</v>
      </c>
      <c r="C34" s="5" t="n">
        <v>174000</v>
      </c>
    </row>
    <row r="35" spans="1:3">
      <c r="A35" s="4" t="s">
        <v>147</v>
      </c>
      <c r="B35" s="5" t="n">
        <v>5096</v>
      </c>
      <c r="C35" s="5" t="n">
        <v>1667</v>
      </c>
    </row>
    <row r="36" spans="1:3">
      <c r="A36" s="4" t="s">
        <v>148</v>
      </c>
      <c r="B36" s="5" t="n">
        <v>13962</v>
      </c>
    </row>
    <row r="37" spans="1:3">
      <c r="A37" s="4" t="s">
        <v>123</v>
      </c>
      <c r="B37" s="5" t="n">
        <v>189</v>
      </c>
      <c r="C37" s="5" t="n">
        <v>180</v>
      </c>
    </row>
    <row r="38" spans="1:3">
      <c r="A38" s="4" t="s">
        <v>149</v>
      </c>
      <c r="B38" s="5" t="n">
        <v>31689</v>
      </c>
      <c r="C38" s="5" t="n">
        <v>185320</v>
      </c>
    </row>
    <row r="39" spans="1:3">
      <c r="A39" s="4" t="s">
        <v>150</v>
      </c>
      <c r="B39" s="5" t="n">
        <v>1238412</v>
      </c>
      <c r="C39" s="5" t="n">
        <v>1141703</v>
      </c>
    </row>
    <row r="40" spans="1:3">
      <c r="A40" s="4" t="s">
        <v>151</v>
      </c>
      <c r="B40" s="5" t="n">
        <v>1509716</v>
      </c>
      <c r="C40" s="5" t="n">
        <v>1503382</v>
      </c>
    </row>
    <row r="41" spans="1:3">
      <c r="A41" s="4" t="s">
        <v>152</v>
      </c>
      <c r="B41" s="5" t="n">
        <v>-1538975</v>
      </c>
      <c r="C41" s="5" t="n">
        <v>-1532813</v>
      </c>
    </row>
    <row r="42" spans="1:3">
      <c r="A42" s="4" t="s">
        <v>153</v>
      </c>
      <c r="B42" s="5" t="n">
        <v>-29221</v>
      </c>
      <c r="C42" s="5" t="n">
        <v>-29393</v>
      </c>
    </row>
    <row r="43" spans="1:3">
      <c r="A43" s="4" t="s">
        <v>154</v>
      </c>
      <c r="B43" s="5" t="n">
        <v>242866</v>
      </c>
      <c r="C43" s="5" t="n">
        <v>245520</v>
      </c>
    </row>
    <row r="44" spans="1:3">
      <c r="A44" s="4" t="s">
        <v>155</v>
      </c>
      <c r="B44" s="5" t="n">
        <v>213645</v>
      </c>
      <c r="C44" s="5" t="n">
        <v>216127</v>
      </c>
    </row>
    <row r="45" spans="1:3">
      <c r="A45" s="4" t="s">
        <v>156</v>
      </c>
      <c r="B45" s="5" t="n">
        <v>1452057</v>
      </c>
      <c r="C45" s="5" t="n">
        <v>1357830</v>
      </c>
    </row>
    <row r="46" spans="1:3">
      <c r="A46" s="4" t="s">
        <v>157</v>
      </c>
    </row>
    <row r="47" spans="1:3">
      <c r="A47" s="3" t="s">
        <v>144</v>
      </c>
    </row>
    <row r="48" spans="1:3">
      <c r="A48" s="4" t="s">
        <v>158</v>
      </c>
      <c r="B48" s="5" t="n">
        <v>0</v>
      </c>
      <c r="C48" s="5" t="n">
        <v>0</v>
      </c>
    </row>
    <row r="49" spans="1:3">
      <c r="A49" s="4" t="s">
        <v>159</v>
      </c>
    </row>
    <row r="50" spans="1:3">
      <c r="A50" s="3" t="s">
        <v>144</v>
      </c>
    </row>
    <row r="51" spans="1:3">
      <c r="A51" s="4" t="s">
        <v>158</v>
      </c>
      <c r="B51" s="5" t="n">
        <v>0</v>
      </c>
      <c r="C51" s="5" t="n">
        <v>0</v>
      </c>
    </row>
    <row r="52" spans="1:3">
      <c r="A52" s="4" t="s">
        <v>52</v>
      </c>
    </row>
    <row r="53" spans="1:3">
      <c r="A53" s="3" t="s">
        <v>144</v>
      </c>
    </row>
    <row r="54" spans="1:3">
      <c r="A54" s="4" t="s">
        <v>160</v>
      </c>
      <c r="B54" s="5" t="n">
        <v>18</v>
      </c>
      <c r="C54" s="5" t="n">
        <v>18</v>
      </c>
    </row>
    <row r="55" spans="1:3">
      <c r="A55" s="4" t="s">
        <v>61</v>
      </c>
    </row>
    <row r="56" spans="1:3">
      <c r="A56" s="3" t="s">
        <v>144</v>
      </c>
    </row>
    <row r="57" spans="1:3">
      <c r="A57" s="4" t="s">
        <v>160</v>
      </c>
      <c r="B57" s="6" t="n">
        <v>20</v>
      </c>
      <c r="C57" s="6" t="n">
        <v>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72</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row>
    <row r="4" spans="1:2">
      <c r="A4" s="3"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row>
    <row r="7" spans="1:2">
      <c r="A7" s="3" t="s">
        <v>333</v>
      </c>
    </row>
    <row r="8" spans="1:2">
      <c r="A8" s="4" t="s">
        <v>339</v>
      </c>
      <c r="B8" s="4" t="s">
        <v>340</v>
      </c>
    </row>
    <row r="9" spans="1:2">
      <c r="A9" s="4" t="s">
        <v>341</v>
      </c>
    </row>
    <row r="10" spans="1:2">
      <c r="A10" s="3" t="s">
        <v>333</v>
      </c>
    </row>
    <row r="11" spans="1:2">
      <c r="A11" s="4" t="s">
        <v>339</v>
      </c>
      <c r="B11" s="4" t="s">
        <v>342</v>
      </c>
    </row>
    <row r="12" spans="1:2">
      <c r="A12" s="4" t="s">
        <v>343</v>
      </c>
    </row>
    <row r="13" spans="1:2">
      <c r="A13" s="3" t="s">
        <v>333</v>
      </c>
    </row>
    <row r="14" spans="1:2">
      <c r="A14" s="4" t="s">
        <v>344</v>
      </c>
      <c r="B1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280</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83</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3" t="s">
        <v>28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3" t="s">
        <v>292</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95</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3</v>
      </c>
      <c r="B1" s="2" t="s">
        <v>1</v>
      </c>
    </row>
    <row r="2" spans="1:2">
      <c r="B2" s="2" t="s">
        <v>2</v>
      </c>
    </row>
    <row r="3" spans="1:2">
      <c r="A3" s="3" t="s">
        <v>301</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6"/>
  </cols>
  <sheetData>
    <row r="1" spans="1:4">
      <c r="A1" s="1" t="s">
        <v>366</v>
      </c>
      <c r="B1" s="2" t="s">
        <v>64</v>
      </c>
    </row>
    <row r="2" spans="1:4">
      <c r="B2" s="2" t="s">
        <v>367</v>
      </c>
      <c r="C2" s="2" t="s">
        <v>3</v>
      </c>
      <c r="D2" s="2" t="s">
        <v>368</v>
      </c>
    </row>
    <row r="3" spans="1:4">
      <c r="A3" s="4" t="s">
        <v>369</v>
      </c>
    </row>
    <row r="4" spans="1:4">
      <c r="A4" s="3" t="s">
        <v>370</v>
      </c>
    </row>
    <row r="5" spans="1:4">
      <c r="A5" s="4" t="s">
        <v>371</v>
      </c>
      <c r="B5" s="6" t="n">
        <v>30000000</v>
      </c>
    </row>
    <row r="6" spans="1:4">
      <c r="A6" s="4" t="s">
        <v>372</v>
      </c>
      <c r="B6" s="5" t="n">
        <v>400000000</v>
      </c>
      <c r="D6" s="6" t="n">
        <v>370000000</v>
      </c>
    </row>
    <row r="7" spans="1:4">
      <c r="A7" s="4" t="s">
        <v>373</v>
      </c>
      <c r="B7" s="6" t="n">
        <v>32500000</v>
      </c>
    </row>
    <row r="8" spans="1:4">
      <c r="A8" s="4" t="s">
        <v>374</v>
      </c>
    </row>
    <row r="9" spans="1:4">
      <c r="A9" s="3" t="s">
        <v>370</v>
      </c>
    </row>
    <row r="10" spans="1:4">
      <c r="A10" s="4" t="s">
        <v>375</v>
      </c>
      <c r="C10" s="6" t="n">
        <v>200000000</v>
      </c>
    </row>
    <row r="11" spans="1:4">
      <c r="A11" s="4" t="s">
        <v>376</v>
      </c>
      <c r="C11" s="5" t="n">
        <v>162400000</v>
      </c>
    </row>
    <row r="12" spans="1:4">
      <c r="A12" s="4" t="s">
        <v>377</v>
      </c>
    </row>
    <row r="13" spans="1:4">
      <c r="A13" s="3" t="s">
        <v>370</v>
      </c>
    </row>
    <row r="14" spans="1:4">
      <c r="A14" s="4" t="s">
        <v>378</v>
      </c>
      <c r="C14" s="5" t="n">
        <v>63000000</v>
      </c>
    </row>
    <row r="15" spans="1:4">
      <c r="A15" s="4" t="s">
        <v>379</v>
      </c>
    </row>
    <row r="16" spans="1:4">
      <c r="A16" s="3" t="s">
        <v>370</v>
      </c>
    </row>
    <row r="17" spans="1:4">
      <c r="A17" s="4" t="s">
        <v>378</v>
      </c>
      <c r="C17" s="5" t="n">
        <v>5700000</v>
      </c>
    </row>
    <row r="18" spans="1:4">
      <c r="A18" s="4" t="s">
        <v>380</v>
      </c>
    </row>
    <row r="19" spans="1:4">
      <c r="A19" s="3" t="s">
        <v>370</v>
      </c>
    </row>
    <row r="20" spans="1:4">
      <c r="A20" s="4" t="s">
        <v>378</v>
      </c>
      <c r="C20" s="6" t="n">
        <v>13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v>
      </c>
      <c r="C1" s="2" t="s">
        <v>115</v>
      </c>
    </row>
    <row r="2" spans="1:3">
      <c r="A2" s="4" t="s">
        <v>162</v>
      </c>
      <c r="B2" s="8" t="n">
        <v>0.0001</v>
      </c>
      <c r="C2" s="8" t="n">
        <v>0.0001</v>
      </c>
    </row>
    <row r="3" spans="1:3">
      <c r="A3" s="4" t="s">
        <v>157</v>
      </c>
    </row>
    <row r="4" spans="1:3">
      <c r="A4" s="4" t="s">
        <v>163</v>
      </c>
      <c r="B4" s="5" t="n">
        <v>1000000</v>
      </c>
      <c r="C4" s="5" t="n">
        <v>1000000</v>
      </c>
    </row>
    <row r="5" spans="1:3">
      <c r="A5" s="4" t="s">
        <v>164</v>
      </c>
      <c r="B5" s="5" t="n">
        <v>3</v>
      </c>
      <c r="C5" s="5" t="n">
        <v>3</v>
      </c>
    </row>
    <row r="6" spans="1:3">
      <c r="A6" s="4" t="s">
        <v>165</v>
      </c>
      <c r="B6" s="5" t="n">
        <v>2</v>
      </c>
      <c r="C6" s="5" t="n">
        <v>2</v>
      </c>
    </row>
    <row r="7" spans="1:3">
      <c r="A7" s="4" t="s">
        <v>159</v>
      </c>
    </row>
    <row r="8" spans="1:3">
      <c r="A8" s="4" t="s">
        <v>163</v>
      </c>
      <c r="B8" s="5" t="n">
        <v>1000000</v>
      </c>
      <c r="C8" s="5" t="n">
        <v>1000000</v>
      </c>
    </row>
    <row r="9" spans="1:3">
      <c r="A9" s="4" t="s">
        <v>164</v>
      </c>
      <c r="B9" s="5" t="n">
        <v>1</v>
      </c>
      <c r="C9" s="5" t="n">
        <v>1</v>
      </c>
    </row>
    <row r="10" spans="1:3">
      <c r="A10" s="4" t="s">
        <v>165</v>
      </c>
      <c r="B10" s="5" t="n">
        <v>1</v>
      </c>
      <c r="C10" s="5" t="n">
        <v>1</v>
      </c>
    </row>
    <row r="11" spans="1:3">
      <c r="A11" s="4" t="s">
        <v>166</v>
      </c>
      <c r="B11" s="8" t="n">
        <v>0.0001</v>
      </c>
      <c r="C11" s="8" t="n">
        <v>0.0001</v>
      </c>
    </row>
    <row r="12" spans="1:3">
      <c r="A12" s="4" t="s">
        <v>52</v>
      </c>
    </row>
    <row r="13" spans="1:3">
      <c r="A13" s="4" t="s">
        <v>167</v>
      </c>
      <c r="B13" s="5" t="n">
        <v>1200000000</v>
      </c>
      <c r="C13" s="5" t="n">
        <v>1200000000</v>
      </c>
    </row>
    <row r="14" spans="1:3">
      <c r="A14" s="4" t="s">
        <v>168</v>
      </c>
      <c r="B14" s="5" t="n">
        <v>182636433</v>
      </c>
      <c r="C14" s="5" t="n">
        <v>180072227</v>
      </c>
    </row>
    <row r="15" spans="1:3">
      <c r="A15" s="4" t="s">
        <v>169</v>
      </c>
      <c r="B15" s="5" t="n">
        <v>182636433</v>
      </c>
      <c r="C15" s="5" t="n">
        <v>180072227</v>
      </c>
    </row>
    <row r="16" spans="1:3">
      <c r="A16" s="4" t="s">
        <v>61</v>
      </c>
    </row>
    <row r="17" spans="1:3">
      <c r="A17" s="4" t="s">
        <v>167</v>
      </c>
      <c r="B17" s="5" t="n">
        <v>280000000</v>
      </c>
      <c r="C17" s="5" t="n">
        <v>280000000</v>
      </c>
    </row>
    <row r="18" spans="1:3">
      <c r="A18" s="4" t="s">
        <v>168</v>
      </c>
      <c r="B18" s="5" t="n">
        <v>199987976</v>
      </c>
      <c r="C18" s="5" t="n">
        <v>202169576</v>
      </c>
    </row>
    <row r="19" spans="1:3">
      <c r="A19" s="4" t="s">
        <v>169</v>
      </c>
      <c r="B19" s="5" t="n">
        <v>199987976</v>
      </c>
      <c r="C19" s="5" t="n">
        <v>2021695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5"/>
    <col customWidth="1" max="5" min="5" width="23"/>
    <col customWidth="1" max="6" min="6" width="14"/>
    <col customWidth="1" max="7" min="7" width="14"/>
  </cols>
  <sheetData>
    <row r="1" spans="1:7">
      <c r="A1" s="1" t="s">
        <v>381</v>
      </c>
      <c r="B1" s="2" t="s">
        <v>64</v>
      </c>
      <c r="D1" s="2" t="s">
        <v>65</v>
      </c>
      <c r="E1" s="2" t="s">
        <v>1</v>
      </c>
    </row>
    <row r="2" spans="1:7">
      <c r="B2" s="2" t="s">
        <v>2</v>
      </c>
      <c r="C2" s="2" t="s">
        <v>67</v>
      </c>
      <c r="D2" s="2" t="s">
        <v>67</v>
      </c>
      <c r="E2" s="2" t="s">
        <v>2</v>
      </c>
      <c r="F2" s="2" t="s">
        <v>382</v>
      </c>
      <c r="G2" s="2" t="s">
        <v>115</v>
      </c>
    </row>
    <row r="3" spans="1:7">
      <c r="A3" s="3" t="s">
        <v>383</v>
      </c>
    </row>
    <row r="4" spans="1:7">
      <c r="A4" s="4" t="s">
        <v>384</v>
      </c>
      <c r="B4" s="6" t="n">
        <v>8180</v>
      </c>
      <c r="E4" s="6" t="n">
        <v>8180</v>
      </c>
    </row>
    <row r="5" spans="1:7">
      <c r="A5" s="4" t="s">
        <v>385</v>
      </c>
      <c r="B5" s="4" t="s">
        <v>386</v>
      </c>
      <c r="E5" s="4" t="s">
        <v>386</v>
      </c>
    </row>
    <row r="6" spans="1:7">
      <c r="A6" s="4" t="s">
        <v>387</v>
      </c>
      <c r="B6" s="4" t="s">
        <v>388</v>
      </c>
      <c r="E6" s="4" t="s">
        <v>388</v>
      </c>
    </row>
    <row r="7" spans="1:7">
      <c r="A7" s="4" t="s">
        <v>389</v>
      </c>
      <c r="G7" s="6" t="n">
        <v>2800</v>
      </c>
    </row>
    <row r="8" spans="1:7">
      <c r="A8" s="4" t="s">
        <v>390</v>
      </c>
      <c r="G8" s="5" t="n">
        <v>2900</v>
      </c>
    </row>
    <row r="9" spans="1:7">
      <c r="A9" s="4" t="s">
        <v>391</v>
      </c>
      <c r="G9" s="5" t="n">
        <v>2900</v>
      </c>
    </row>
    <row r="10" spans="1:7">
      <c r="A10" s="4" t="s">
        <v>392</v>
      </c>
      <c r="G10" s="5" t="n">
        <v>3100</v>
      </c>
    </row>
    <row r="11" spans="1:7">
      <c r="A11" s="4" t="s">
        <v>393</v>
      </c>
      <c r="G11" s="5" t="n">
        <v>3000</v>
      </c>
    </row>
    <row r="12" spans="1:7">
      <c r="A12" s="4" t="s">
        <v>394</v>
      </c>
      <c r="G12" s="6" t="n">
        <v>12200</v>
      </c>
    </row>
    <row r="13" spans="1:7">
      <c r="A13" s="4" t="s">
        <v>395</v>
      </c>
      <c r="B13" s="6" t="n">
        <v>6500</v>
      </c>
      <c r="C13" s="6" t="n">
        <v>0</v>
      </c>
      <c r="D13" s="6" t="n">
        <v>0</v>
      </c>
      <c r="E13" s="6" t="n">
        <v>6500</v>
      </c>
    </row>
    <row r="14" spans="1:7">
      <c r="A14" s="4" t="s">
        <v>396</v>
      </c>
    </row>
    <row r="15" spans="1:7">
      <c r="A15" s="3" t="s">
        <v>383</v>
      </c>
    </row>
    <row r="16" spans="1:7">
      <c r="A16" s="4" t="s">
        <v>384</v>
      </c>
      <c r="F16" s="6" t="n">
        <v>15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7</v>
      </c>
      <c r="B1" s="2" t="s">
        <v>64</v>
      </c>
      <c r="C1" s="2" t="s">
        <v>1</v>
      </c>
    </row>
    <row r="2" spans="1:3">
      <c r="B2" s="2" t="s">
        <v>2</v>
      </c>
      <c r="C2" s="2" t="s">
        <v>2</v>
      </c>
    </row>
    <row r="3" spans="1:3">
      <c r="A3" s="3" t="s">
        <v>398</v>
      </c>
    </row>
    <row r="4" spans="1:3">
      <c r="A4" s="4" t="s">
        <v>399</v>
      </c>
      <c r="B4" s="6" t="n">
        <v>828</v>
      </c>
      <c r="C4" s="6" t="n">
        <v>1675</v>
      </c>
    </row>
    <row r="5" spans="1:3">
      <c r="A5" s="4" t="s">
        <v>400</v>
      </c>
      <c r="B5" s="5" t="n">
        <v>478</v>
      </c>
      <c r="C5" s="5" t="n">
        <v>849</v>
      </c>
    </row>
    <row r="6" spans="1:3">
      <c r="A6" s="4" t="s">
        <v>401</v>
      </c>
      <c r="B6" s="5" t="n">
        <v>1071</v>
      </c>
      <c r="C6" s="5" t="n">
        <v>3686</v>
      </c>
    </row>
    <row r="7" spans="1:3">
      <c r="A7" s="4" t="s">
        <v>402</v>
      </c>
      <c r="B7" s="5" t="n">
        <v>2377</v>
      </c>
      <c r="C7" s="5" t="n">
        <v>6210</v>
      </c>
    </row>
    <row r="8" spans="1:3">
      <c r="A8" s="4" t="s">
        <v>403</v>
      </c>
    </row>
    <row r="9" spans="1:3">
      <c r="A9" s="3" t="s">
        <v>398</v>
      </c>
    </row>
    <row r="10" spans="1:3">
      <c r="A10" s="4" t="s">
        <v>402</v>
      </c>
      <c r="B10" s="5" t="n">
        <v>1029</v>
      </c>
      <c r="C10" s="5" t="n">
        <v>3675</v>
      </c>
    </row>
    <row r="11" spans="1:3">
      <c r="A11" s="4" t="s">
        <v>83</v>
      </c>
    </row>
    <row r="12" spans="1:3">
      <c r="A12" s="3" t="s">
        <v>398</v>
      </c>
    </row>
    <row r="13" spans="1:3">
      <c r="A13" s="4" t="s">
        <v>402</v>
      </c>
      <c r="B13" s="6" t="n">
        <v>1348</v>
      </c>
      <c r="C13" s="6" t="n">
        <v>25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260</v>
      </c>
    </row>
    <row r="3" spans="1:2">
      <c r="A3" s="4" t="s">
        <v>406</v>
      </c>
      <c r="B3" s="6" t="n">
        <v>1528</v>
      </c>
    </row>
    <row r="4" spans="1:2">
      <c r="A4" s="4" t="s">
        <v>407</v>
      </c>
      <c r="B4" s="5" t="n">
        <v>3081</v>
      </c>
    </row>
    <row r="5" spans="1:2">
      <c r="A5" s="4" t="s">
        <v>408</v>
      </c>
      <c r="B5" s="5" t="n">
        <v>3048</v>
      </c>
    </row>
    <row r="6" spans="1:2">
      <c r="A6" s="4" t="s">
        <v>409</v>
      </c>
      <c r="B6" s="5" t="n">
        <v>3108</v>
      </c>
    </row>
    <row r="7" spans="1:2">
      <c r="A7" s="4" t="s">
        <v>410</v>
      </c>
      <c r="B7" s="5" t="n">
        <v>2718</v>
      </c>
    </row>
    <row r="8" spans="1:2">
      <c r="A8" s="4" t="s">
        <v>411</v>
      </c>
      <c r="B8" s="5" t="n">
        <v>12647</v>
      </c>
    </row>
    <row r="9" spans="1:2">
      <c r="A9" s="4" t="s">
        <v>412</v>
      </c>
      <c r="B9" s="5" t="n">
        <v>26130</v>
      </c>
    </row>
    <row r="10" spans="1:2">
      <c r="A10" s="4" t="s">
        <v>413</v>
      </c>
      <c r="B10" s="5" t="n">
        <v>-11150</v>
      </c>
    </row>
    <row r="11" spans="1:2">
      <c r="A11" s="4" t="s">
        <v>414</v>
      </c>
      <c r="B11" s="5" t="n">
        <v>14980</v>
      </c>
    </row>
    <row r="12" spans="1:2">
      <c r="A12" s="4" t="s">
        <v>415</v>
      </c>
      <c r="B12" s="5" t="n">
        <v>1018</v>
      </c>
    </row>
    <row r="13" spans="1:2">
      <c r="A13" s="4" t="s">
        <v>148</v>
      </c>
      <c r="B13" s="5" t="n">
        <v>13962</v>
      </c>
    </row>
    <row r="14" spans="1:2">
      <c r="A14" s="4" t="s">
        <v>416</v>
      </c>
      <c r="B14" s="6" t="n">
        <v>149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17</v>
      </c>
      <c r="B1" s="2" t="s">
        <v>64</v>
      </c>
      <c r="D1" s="2" t="s">
        <v>65</v>
      </c>
      <c r="E1" s="2" t="s">
        <v>1</v>
      </c>
    </row>
    <row r="2" spans="1:5">
      <c r="B2" s="2" t="s">
        <v>2</v>
      </c>
      <c r="C2" s="2" t="s">
        <v>67</v>
      </c>
      <c r="D2" s="2" t="s">
        <v>67</v>
      </c>
      <c r="E2" s="2" t="s">
        <v>2</v>
      </c>
    </row>
    <row r="3" spans="1:5">
      <c r="A3" s="3" t="s">
        <v>418</v>
      </c>
    </row>
    <row r="4" spans="1:5">
      <c r="A4" s="4" t="s">
        <v>419</v>
      </c>
      <c r="B4" s="6" t="n">
        <v>2245</v>
      </c>
      <c r="C4" s="6" t="n">
        <v>-6600</v>
      </c>
      <c r="D4" s="6" t="n">
        <v>-19930</v>
      </c>
      <c r="E4" s="6" t="n">
        <v>-6162</v>
      </c>
    </row>
    <row r="5" spans="1:5">
      <c r="A5" s="4" t="s">
        <v>420</v>
      </c>
      <c r="B5" s="6" t="n">
        <v>9354</v>
      </c>
      <c r="C5" s="6" t="n">
        <v>-16066</v>
      </c>
      <c r="D5" s="6" t="n">
        <v>-36490</v>
      </c>
      <c r="E5" s="6" t="n">
        <v>326</v>
      </c>
    </row>
    <row r="6" spans="1:5">
      <c r="A6" s="4" t="s">
        <v>421</v>
      </c>
      <c r="B6" s="5" t="n">
        <v>180742049</v>
      </c>
      <c r="C6" s="5" t="n">
        <v>173345982</v>
      </c>
      <c r="D6" s="5" t="n">
        <v>171908486</v>
      </c>
      <c r="E6" s="5" t="n">
        <v>180505318</v>
      </c>
    </row>
    <row r="7" spans="1:5">
      <c r="A7" s="4" t="s">
        <v>422</v>
      </c>
      <c r="B7" s="5" t="n">
        <v>180742049</v>
      </c>
      <c r="C7" s="5" t="n">
        <v>207965929</v>
      </c>
      <c r="D7" s="5" t="n">
        <v>208112707</v>
      </c>
      <c r="E7" s="5" t="n">
        <v>180505318</v>
      </c>
    </row>
    <row r="8" spans="1:5">
      <c r="A8" s="4" t="s">
        <v>52</v>
      </c>
    </row>
    <row r="9" spans="1:5">
      <c r="A9" s="3" t="s">
        <v>418</v>
      </c>
    </row>
    <row r="10" spans="1:5">
      <c r="A10" s="4" t="s">
        <v>419</v>
      </c>
      <c r="B10" s="6" t="n">
        <v>2245</v>
      </c>
      <c r="C10" s="6" t="n">
        <v>-6600</v>
      </c>
      <c r="D10" s="6" t="n">
        <v>-19930</v>
      </c>
      <c r="E10" s="6" t="n">
        <v>-6162</v>
      </c>
    </row>
    <row r="11" spans="1:5">
      <c r="A11" s="4" t="s">
        <v>423</v>
      </c>
      <c r="B11" s="5" t="n">
        <v>0</v>
      </c>
      <c r="C11" s="5" t="n">
        <v>-2157</v>
      </c>
      <c r="D11" s="5" t="n">
        <v>-4914</v>
      </c>
      <c r="E11" s="5" t="n">
        <v>0</v>
      </c>
    </row>
    <row r="12" spans="1:5">
      <c r="A12" s="4" t="s">
        <v>420</v>
      </c>
      <c r="B12" s="6" t="n">
        <v>2245</v>
      </c>
      <c r="C12" s="6" t="n">
        <v>-8757</v>
      </c>
      <c r="D12" s="6" t="n">
        <v>-24844</v>
      </c>
      <c r="E12" s="6" t="n">
        <v>-6162</v>
      </c>
    </row>
    <row r="13" spans="1:5">
      <c r="A13" s="4" t="s">
        <v>421</v>
      </c>
      <c r="B13" s="5" t="n">
        <v>180742049</v>
      </c>
      <c r="C13" s="5" t="n">
        <v>173345982</v>
      </c>
      <c r="D13" s="5" t="n">
        <v>171908486</v>
      </c>
      <c r="E13" s="5" t="n">
        <v>180505318</v>
      </c>
    </row>
    <row r="14" spans="1:5">
      <c r="A14" s="4" t="s">
        <v>424</v>
      </c>
      <c r="B14" s="5" t="n">
        <v>0</v>
      </c>
      <c r="C14" s="5" t="n">
        <v>34619947</v>
      </c>
      <c r="D14" s="5" t="n">
        <v>36204221</v>
      </c>
      <c r="E14" s="5" t="n">
        <v>0</v>
      </c>
    </row>
    <row r="15" spans="1:5">
      <c r="A15" s="4" t="s">
        <v>422</v>
      </c>
      <c r="B15" s="5" t="n">
        <v>180742049</v>
      </c>
      <c r="C15" s="5" t="n">
        <v>207965929</v>
      </c>
      <c r="D15" s="5" t="n">
        <v>208112707</v>
      </c>
      <c r="E15" s="5" t="n">
        <v>180505318</v>
      </c>
    </row>
    <row r="16" spans="1:5">
      <c r="A16" s="3" t="s">
        <v>425</v>
      </c>
    </row>
    <row r="17" spans="1:5">
      <c r="A17" s="4" t="s">
        <v>426</v>
      </c>
      <c r="B17" s="7" t="n">
        <v>0.01</v>
      </c>
      <c r="C17" s="7" t="n">
        <v>-0.04</v>
      </c>
      <c r="D17" s="7" t="n">
        <v>-0.12</v>
      </c>
      <c r="E17" s="7" t="n">
        <v>-0.03</v>
      </c>
    </row>
    <row r="18" spans="1:5">
      <c r="A18" s="4" t="s">
        <v>427</v>
      </c>
      <c r="B18" s="7" t="n">
        <v>0.01</v>
      </c>
      <c r="C18" s="7" t="n">
        <v>-0.04</v>
      </c>
      <c r="D18" s="7" t="n">
        <v>-0.12</v>
      </c>
      <c r="E18" s="7" t="n">
        <v>-0.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66</v>
      </c>
      <c r="C1" s="2" t="s">
        <v>66</v>
      </c>
      <c r="D1" s="2" t="s">
        <v>67</v>
      </c>
      <c r="E1" s="2" t="s">
        <v>2</v>
      </c>
    </row>
    <row r="2" spans="1:5">
      <c r="A2" s="3" t="s">
        <v>429</v>
      </c>
    </row>
    <row r="3" spans="1:5">
      <c r="A3" s="4" t="s">
        <v>430</v>
      </c>
      <c r="D3" s="6" t="n">
        <v>22996</v>
      </c>
      <c r="E3" s="6" t="n">
        <v>29513</v>
      </c>
    </row>
    <row r="4" spans="1:5">
      <c r="A4" s="4" t="s">
        <v>431</v>
      </c>
      <c r="D4" s="5" t="n">
        <v>1573</v>
      </c>
      <c r="E4" s="5" t="n">
        <v>706</v>
      </c>
    </row>
    <row r="5" spans="1:5">
      <c r="A5" s="3" t="s">
        <v>432</v>
      </c>
    </row>
    <row r="6" spans="1:5">
      <c r="A6" s="4" t="s">
        <v>433</v>
      </c>
      <c r="D6" s="5" t="n">
        <v>877</v>
      </c>
      <c r="E6" s="5" t="n">
        <v>634</v>
      </c>
    </row>
    <row r="7" spans="1:5">
      <c r="A7" s="4" t="s">
        <v>434</v>
      </c>
      <c r="D7" s="5" t="n">
        <v>-25798</v>
      </c>
      <c r="E7" s="5" t="n">
        <v>-127875</v>
      </c>
    </row>
    <row r="8" spans="1:5">
      <c r="A8" s="4" t="s">
        <v>435</v>
      </c>
      <c r="D8" s="5" t="n">
        <v>0</v>
      </c>
      <c r="E8" s="5" t="n">
        <v>165</v>
      </c>
    </row>
    <row r="9" spans="1:5">
      <c r="A9" s="4" t="s">
        <v>436</v>
      </c>
      <c r="D9" s="5" t="n">
        <v>0</v>
      </c>
      <c r="E9" s="5" t="n">
        <v>0</v>
      </c>
    </row>
    <row r="10" spans="1:5">
      <c r="A10" s="4" t="s">
        <v>437</v>
      </c>
      <c r="D10" s="5" t="n">
        <v>2067393</v>
      </c>
      <c r="E10" s="5" t="n">
        <v>0</v>
      </c>
    </row>
    <row r="11" spans="1:5">
      <c r="A11" s="4" t="s">
        <v>438</v>
      </c>
      <c r="B11" s="6" t="n">
        <v>996384</v>
      </c>
      <c r="D11" s="5" t="n">
        <v>966384</v>
      </c>
      <c r="E11" s="5" t="n">
        <v>0</v>
      </c>
    </row>
    <row r="12" spans="1:5">
      <c r="A12" s="4" t="s">
        <v>439</v>
      </c>
      <c r="D12" s="6" t="n">
        <v>-437</v>
      </c>
      <c r="E12" s="6" t="n">
        <v>0</v>
      </c>
    </row>
    <row r="13" spans="1:5">
      <c r="A13" s="4" t="s">
        <v>107</v>
      </c>
    </row>
    <row r="14" spans="1:5">
      <c r="A14" s="3" t="s">
        <v>429</v>
      </c>
    </row>
    <row r="15" spans="1:5">
      <c r="A15" s="4" t="s">
        <v>430</v>
      </c>
      <c r="C15" s="6" t="n">
        <v>1145</v>
      </c>
    </row>
    <row r="16" spans="1:5">
      <c r="A16" s="4" t="s">
        <v>431</v>
      </c>
      <c r="C16" s="5" t="n">
        <v>0</v>
      </c>
    </row>
    <row r="17" spans="1:5">
      <c r="A17" s="3" t="s">
        <v>432</v>
      </c>
    </row>
    <row r="18" spans="1:5">
      <c r="A18" s="4" t="s">
        <v>433</v>
      </c>
      <c r="C18" s="5" t="n">
        <v>0</v>
      </c>
    </row>
    <row r="19" spans="1:5">
      <c r="A19" s="4" t="s">
        <v>434</v>
      </c>
      <c r="C19" s="5" t="n">
        <v>4896</v>
      </c>
    </row>
    <row r="20" spans="1:5">
      <c r="A20" s="4" t="s">
        <v>435</v>
      </c>
      <c r="C20" s="5" t="n">
        <v>0</v>
      </c>
    </row>
    <row r="21" spans="1:5">
      <c r="A21" s="4" t="s">
        <v>436</v>
      </c>
      <c r="C21" s="5" t="n">
        <v>43482</v>
      </c>
    </row>
    <row r="22" spans="1:5">
      <c r="A22" s="4" t="s">
        <v>437</v>
      </c>
      <c r="C22" s="5" t="n">
        <v>0</v>
      </c>
    </row>
    <row r="23" spans="1:5">
      <c r="A23" s="4" t="s">
        <v>438</v>
      </c>
      <c r="C23" s="5" t="n">
        <v>0</v>
      </c>
    </row>
    <row r="24" spans="1:5">
      <c r="A24" s="4" t="s">
        <v>439</v>
      </c>
      <c r="C2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115</v>
      </c>
    </row>
    <row r="2" spans="1:3">
      <c r="A2" s="3" t="s">
        <v>269</v>
      </c>
    </row>
    <row r="3" spans="1:3">
      <c r="A3" s="4" t="s">
        <v>441</v>
      </c>
      <c r="B3" s="6" t="n">
        <v>41844</v>
      </c>
      <c r="C3" s="6" t="n">
        <v>51004</v>
      </c>
    </row>
    <row r="4" spans="1:3">
      <c r="A4" s="4" t="s">
        <v>442</v>
      </c>
      <c r="B4" s="5" t="n">
        <v>20836</v>
      </c>
      <c r="C4" s="5" t="n">
        <v>18147</v>
      </c>
    </row>
    <row r="5" spans="1:3">
      <c r="A5" s="4" t="s">
        <v>443</v>
      </c>
      <c r="B5" s="5" t="n">
        <v>11506</v>
      </c>
      <c r="C5" s="5" t="n">
        <v>18786</v>
      </c>
    </row>
    <row r="6" spans="1:3">
      <c r="A6" s="4" t="s">
        <v>444</v>
      </c>
      <c r="B6" s="5" t="n">
        <v>-410</v>
      </c>
      <c r="C6" s="5" t="n">
        <v>-95</v>
      </c>
    </row>
    <row r="7" spans="1:3">
      <c r="A7" s="4" t="s">
        <v>445</v>
      </c>
      <c r="B7" s="6" t="n">
        <v>73776</v>
      </c>
      <c r="C7" s="6" t="n">
        <v>878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115</v>
      </c>
    </row>
    <row r="2" spans="1:3">
      <c r="A2" s="3" t="s">
        <v>269</v>
      </c>
    </row>
    <row r="3" spans="1:3">
      <c r="A3" s="4" t="s">
        <v>190</v>
      </c>
      <c r="B3" s="6" t="n">
        <v>12197</v>
      </c>
      <c r="C3" s="6" t="n">
        <v>12375</v>
      </c>
    </row>
    <row r="4" spans="1:3">
      <c r="A4" s="4" t="s">
        <v>444</v>
      </c>
      <c r="B4" s="5" t="n">
        <v>-9887</v>
      </c>
      <c r="C4" s="5" t="n">
        <v>-9034</v>
      </c>
    </row>
    <row r="5" spans="1:3">
      <c r="A5" s="4" t="s">
        <v>121</v>
      </c>
      <c r="B5" s="5" t="n">
        <v>2310</v>
      </c>
      <c r="C5" s="5" t="n">
        <v>3341</v>
      </c>
    </row>
    <row r="6" spans="1:3">
      <c r="A6" s="4" t="s">
        <v>447</v>
      </c>
      <c r="B6" s="5" t="n">
        <v>13403</v>
      </c>
      <c r="C6" s="5" t="n">
        <v>13403</v>
      </c>
    </row>
    <row r="7" spans="1:3">
      <c r="A7" s="4" t="s">
        <v>444</v>
      </c>
      <c r="B7" s="5" t="n">
        <v>-13403</v>
      </c>
      <c r="C7" s="5" t="n">
        <v>-13403</v>
      </c>
    </row>
    <row r="8" spans="1:3">
      <c r="A8" s="4" t="s">
        <v>448</v>
      </c>
      <c r="B8" s="5" t="n">
        <v>0</v>
      </c>
      <c r="C8" s="5" t="n">
        <v>0</v>
      </c>
    </row>
    <row r="9" spans="1:3">
      <c r="A9" s="4" t="s">
        <v>121</v>
      </c>
      <c r="B9" s="6" t="n">
        <v>2310</v>
      </c>
      <c r="C9" s="6" t="n">
        <v>33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9</v>
      </c>
      <c r="B1" s="2" t="s">
        <v>2</v>
      </c>
      <c r="C1" s="2" t="s">
        <v>115</v>
      </c>
    </row>
    <row r="2" spans="1:3">
      <c r="A2" s="4" t="s">
        <v>450</v>
      </c>
    </row>
    <row r="3" spans="1:3">
      <c r="A3" s="3" t="s">
        <v>451</v>
      </c>
    </row>
    <row r="4" spans="1:3">
      <c r="A4" s="4" t="s">
        <v>448</v>
      </c>
      <c r="B4" s="9" t="n">
        <v>1.7</v>
      </c>
      <c r="C4" s="9" t="n">
        <v>1.7</v>
      </c>
    </row>
    <row r="5" spans="1:3">
      <c r="A5" s="4" t="s">
        <v>452</v>
      </c>
    </row>
    <row r="6" spans="1:3">
      <c r="A6" s="3" t="s">
        <v>451</v>
      </c>
    </row>
    <row r="7" spans="1:3">
      <c r="A7" s="4" t="s">
        <v>453</v>
      </c>
      <c r="B7" s="10" t="n">
        <v>9.9</v>
      </c>
      <c r="C7" s="10" t="n">
        <v>10.1</v>
      </c>
    </row>
    <row r="8" spans="1:3">
      <c r="A8" s="4" t="s">
        <v>454</v>
      </c>
      <c r="C8" s="5" t="n">
        <v>9</v>
      </c>
    </row>
    <row r="9" spans="1:3">
      <c r="A9" s="4" t="s">
        <v>455</v>
      </c>
    </row>
    <row r="10" spans="1:3">
      <c r="A10" s="3" t="s">
        <v>451</v>
      </c>
    </row>
    <row r="11" spans="1:3">
      <c r="A11" s="4" t="s">
        <v>453</v>
      </c>
      <c r="B11" s="9" t="n">
        <v>11.7</v>
      </c>
      <c r="C11" s="9" t="n">
        <v>11.7</v>
      </c>
    </row>
    <row r="12" spans="1:3">
      <c r="A12" s="4" t="s">
        <v>456</v>
      </c>
      <c r="B12" s="4" t="s">
        <v>4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58</v>
      </c>
      <c r="B1" s="2" t="s">
        <v>459</v>
      </c>
      <c r="C1" s="2" t="s">
        <v>65</v>
      </c>
      <c r="D1" s="2" t="s">
        <v>1</v>
      </c>
    </row>
    <row r="2" spans="1:5">
      <c r="B2" s="2" t="s">
        <v>460</v>
      </c>
      <c r="C2" s="2" t="s">
        <v>67</v>
      </c>
      <c r="D2" s="2" t="s">
        <v>2</v>
      </c>
      <c r="E2" s="2" t="s">
        <v>115</v>
      </c>
    </row>
    <row r="3" spans="1:5">
      <c r="A3" s="3" t="s">
        <v>461</v>
      </c>
    </row>
    <row r="4" spans="1:5">
      <c r="A4" s="4" t="s">
        <v>462</v>
      </c>
      <c r="D4" s="6" t="n">
        <v>12375</v>
      </c>
    </row>
    <row r="5" spans="1:5">
      <c r="A5" s="4" t="s">
        <v>463</v>
      </c>
      <c r="D5" s="5" t="n">
        <v>12197</v>
      </c>
    </row>
    <row r="6" spans="1:5">
      <c r="A6" s="4" t="s">
        <v>464</v>
      </c>
      <c r="D6" s="5" t="n">
        <v>-9887</v>
      </c>
      <c r="E6" s="6" t="n">
        <v>-9034</v>
      </c>
    </row>
    <row r="7" spans="1:5">
      <c r="A7" s="4" t="s">
        <v>121</v>
      </c>
      <c r="D7" s="5" t="n">
        <v>2310</v>
      </c>
      <c r="E7" s="6" t="n">
        <v>3341</v>
      </c>
    </row>
    <row r="8" spans="1:5">
      <c r="A8" s="4" t="s">
        <v>176</v>
      </c>
      <c r="C8" s="6" t="n">
        <v>0</v>
      </c>
      <c r="D8" s="5" t="n">
        <v>1177</v>
      </c>
    </row>
    <row r="9" spans="1:5">
      <c r="A9" s="4" t="s">
        <v>465</v>
      </c>
    </row>
    <row r="10" spans="1:5">
      <c r="A10" s="3" t="s">
        <v>461</v>
      </c>
    </row>
    <row r="11" spans="1:5">
      <c r="A11" s="4" t="s">
        <v>462</v>
      </c>
      <c r="D11" s="5" t="n">
        <v>10066</v>
      </c>
    </row>
    <row r="12" spans="1:5">
      <c r="A12" s="4" t="s">
        <v>466</v>
      </c>
      <c r="D12" s="5" t="n">
        <v>894</v>
      </c>
    </row>
    <row r="13" spans="1:5">
      <c r="A13" s="4" t="s">
        <v>467</v>
      </c>
      <c r="D13" s="5" t="n">
        <v>-1073</v>
      </c>
    </row>
    <row r="14" spans="1:5">
      <c r="A14" s="4" t="s">
        <v>463</v>
      </c>
      <c r="D14" s="5" t="n">
        <v>9887</v>
      </c>
    </row>
    <row r="15" spans="1:5">
      <c r="A15" s="4" t="s">
        <v>464</v>
      </c>
      <c r="D15" s="5" t="n">
        <v>-9887</v>
      </c>
    </row>
    <row r="16" spans="1:5">
      <c r="A16" s="4" t="s">
        <v>121</v>
      </c>
      <c r="D16" s="6" t="n">
        <v>0</v>
      </c>
    </row>
    <row r="17" spans="1:5">
      <c r="A17" s="4" t="s">
        <v>176</v>
      </c>
      <c r="B17" s="6" t="n">
        <v>9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115</v>
      </c>
    </row>
    <row r="2" spans="1:3">
      <c r="A2" s="3" t="s">
        <v>272</v>
      </c>
    </row>
    <row r="3" spans="1:3">
      <c r="A3" s="4" t="s">
        <v>469</v>
      </c>
      <c r="B3" s="6" t="n">
        <v>76665</v>
      </c>
      <c r="C3" s="6" t="n">
        <v>74217</v>
      </c>
    </row>
    <row r="4" spans="1:3">
      <c r="A4" s="4" t="s">
        <v>470</v>
      </c>
      <c r="B4" s="5" t="n">
        <v>2196605</v>
      </c>
      <c r="C4" s="5" t="n">
        <v>2110346</v>
      </c>
    </row>
    <row r="5" spans="1:3">
      <c r="A5" s="4" t="s">
        <v>471</v>
      </c>
      <c r="B5" s="5" t="n">
        <v>-1489191</v>
      </c>
      <c r="C5" s="5" t="n">
        <v>-1421226</v>
      </c>
    </row>
    <row r="6" spans="1:3">
      <c r="A6" s="4" t="s">
        <v>472</v>
      </c>
      <c r="B6" s="5" t="n">
        <v>707414</v>
      </c>
      <c r="C6" s="5" t="n">
        <v>689120</v>
      </c>
    </row>
    <row r="7" spans="1:3">
      <c r="A7" s="4" t="s">
        <v>473</v>
      </c>
      <c r="B7" s="5" t="n">
        <v>784079</v>
      </c>
      <c r="C7" s="5" t="n">
        <v>763337</v>
      </c>
    </row>
    <row r="8" spans="1:3">
      <c r="A8" s="4" t="s">
        <v>474</v>
      </c>
      <c r="B8" s="5" t="n">
        <v>5600</v>
      </c>
      <c r="C8" s="5" t="n">
        <v>5600</v>
      </c>
    </row>
    <row r="9" spans="1:3">
      <c r="A9" s="4" t="s">
        <v>475</v>
      </c>
      <c r="B9" s="5" t="n">
        <v>27373</v>
      </c>
      <c r="C9" s="5" t="n">
        <v>27366</v>
      </c>
    </row>
    <row r="10" spans="1:3">
      <c r="A10" s="4" t="s">
        <v>476</v>
      </c>
      <c r="B10" s="5" t="n">
        <v>106467</v>
      </c>
      <c r="C10" s="5" t="n">
        <v>104498</v>
      </c>
    </row>
    <row r="11" spans="1:3">
      <c r="A11" s="4" t="s">
        <v>477</v>
      </c>
      <c r="B11" s="5" t="n">
        <v>412193</v>
      </c>
      <c r="C11" s="5" t="n">
        <v>380470</v>
      </c>
    </row>
    <row r="12" spans="1:3">
      <c r="A12" s="4" t="s">
        <v>478</v>
      </c>
      <c r="B12" s="5" t="n">
        <v>3755</v>
      </c>
      <c r="C12" s="5" t="n">
        <v>3703</v>
      </c>
    </row>
    <row r="13" spans="1:3">
      <c r="A13" s="4" t="s">
        <v>479</v>
      </c>
      <c r="B13" s="5" t="n">
        <v>-84841</v>
      </c>
      <c r="C13" s="5" t="n">
        <v>-77368</v>
      </c>
    </row>
    <row r="14" spans="1:3">
      <c r="A14" s="4" t="s">
        <v>480</v>
      </c>
      <c r="B14" s="5" t="n">
        <v>470547</v>
      </c>
      <c r="C14" s="5" t="n">
        <v>444269</v>
      </c>
    </row>
    <row r="15" spans="1:3">
      <c r="A15" s="4" t="s">
        <v>128</v>
      </c>
      <c r="B15" s="6" t="n">
        <v>1254626</v>
      </c>
      <c r="C15" s="6" t="n">
        <v>12076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6"/>
  </cols>
  <sheetData>
    <row r="1" spans="1:7">
      <c r="A1" s="1" t="s">
        <v>170</v>
      </c>
      <c r="B1" s="2" t="s">
        <v>63</v>
      </c>
      <c r="C1" s="2" t="s">
        <v>64</v>
      </c>
      <c r="E1" s="2" t="s">
        <v>65</v>
      </c>
      <c r="F1" s="2" t="s">
        <v>1</v>
      </c>
      <c r="G1" s="2" t="s">
        <v>171</v>
      </c>
    </row>
    <row r="2" spans="1:7">
      <c r="B2" s="2" t="s">
        <v>66</v>
      </c>
      <c r="C2" s="2" t="s">
        <v>2</v>
      </c>
      <c r="D2" s="2" t="s">
        <v>67</v>
      </c>
      <c r="E2" s="2" t="s">
        <v>67</v>
      </c>
      <c r="F2" s="2" t="s">
        <v>2</v>
      </c>
      <c r="G2" s="2" t="s">
        <v>115</v>
      </c>
    </row>
    <row r="3" spans="1:7">
      <c r="A3" s="4" t="s">
        <v>95</v>
      </c>
      <c r="C3" s="6" t="n">
        <v>11599</v>
      </c>
      <c r="D3" s="6" t="n">
        <v>-22666</v>
      </c>
      <c r="E3" s="6" t="n">
        <v>-56420</v>
      </c>
      <c r="F3" s="6" t="n">
        <v>-5836</v>
      </c>
    </row>
    <row r="4" spans="1:7">
      <c r="A4" s="3" t="s">
        <v>172</v>
      </c>
    </row>
    <row r="5" spans="1:7">
      <c r="A5" s="4" t="s">
        <v>173</v>
      </c>
      <c r="C5" s="5" t="n">
        <v>2245</v>
      </c>
      <c r="D5" s="5" t="n">
        <v>-6600</v>
      </c>
      <c r="E5" s="5" t="n">
        <v>-19930</v>
      </c>
      <c r="F5" s="5" t="n">
        <v>-6162</v>
      </c>
    </row>
    <row r="6" spans="1:7">
      <c r="A6" s="3" t="s">
        <v>174</v>
      </c>
    </row>
    <row r="7" spans="1:7">
      <c r="A7" s="4" t="s">
        <v>81</v>
      </c>
      <c r="E7" s="5" t="n">
        <v>49613</v>
      </c>
      <c r="F7" s="5" t="n">
        <v>75908</v>
      </c>
    </row>
    <row r="8" spans="1:7">
      <c r="A8" s="4" t="s">
        <v>175</v>
      </c>
      <c r="E8" s="5" t="n">
        <v>0</v>
      </c>
      <c r="F8" s="5" t="n">
        <v>1675</v>
      </c>
    </row>
    <row r="9" spans="1:7">
      <c r="A9" s="4" t="s">
        <v>176</v>
      </c>
      <c r="E9" s="5" t="n">
        <v>0</v>
      </c>
      <c r="F9" s="5" t="n">
        <v>1177</v>
      </c>
    </row>
    <row r="10" spans="1:7">
      <c r="A10" s="4" t="s">
        <v>82</v>
      </c>
      <c r="E10" s="5" t="n">
        <v>0</v>
      </c>
      <c r="F10" s="5" t="n">
        <v>6500</v>
      </c>
    </row>
    <row r="11" spans="1:7">
      <c r="A11" s="4" t="s">
        <v>177</v>
      </c>
      <c r="E11" s="5" t="n">
        <v>152</v>
      </c>
      <c r="F11" s="5" t="n">
        <v>368</v>
      </c>
    </row>
    <row r="12" spans="1:7">
      <c r="A12" s="4" t="s">
        <v>178</v>
      </c>
      <c r="E12" s="5" t="n">
        <v>-2051</v>
      </c>
      <c r="F12" s="5" t="n">
        <v>-2462</v>
      </c>
    </row>
    <row r="13" spans="1:7">
      <c r="A13" s="4" t="s">
        <v>179</v>
      </c>
      <c r="C13" s="5" t="n">
        <v>840</v>
      </c>
      <c r="D13" s="5" t="n">
        <v>4263</v>
      </c>
      <c r="E13" s="5" t="n">
        <v>7729</v>
      </c>
      <c r="F13" s="5" t="n">
        <v>3519</v>
      </c>
    </row>
    <row r="14" spans="1:7">
      <c r="A14" s="4" t="s">
        <v>180</v>
      </c>
      <c r="E14" s="5" t="n">
        <v>7288</v>
      </c>
      <c r="F14" s="5" t="n">
        <v>388</v>
      </c>
    </row>
    <row r="15" spans="1:7">
      <c r="A15" s="4" t="s">
        <v>181</v>
      </c>
      <c r="C15" s="5" t="n">
        <v>-12412</v>
      </c>
      <c r="D15" s="5" t="n">
        <v>29219</v>
      </c>
      <c r="E15" s="5" t="n">
        <v>51230</v>
      </c>
      <c r="F15" s="5" t="n">
        <v>11365</v>
      </c>
    </row>
    <row r="16" spans="1:7">
      <c r="A16" s="4" t="s">
        <v>182</v>
      </c>
      <c r="E16" s="5" t="n">
        <v>18334</v>
      </c>
      <c r="F16" s="5" t="n">
        <v>-909</v>
      </c>
    </row>
    <row r="17" spans="1:7">
      <c r="A17" s="4" t="s">
        <v>183</v>
      </c>
      <c r="E17" s="5" t="n">
        <v>0</v>
      </c>
      <c r="F17" s="5" t="n">
        <v>-1000</v>
      </c>
    </row>
    <row r="18" spans="1:7">
      <c r="A18" s="4" t="s">
        <v>184</v>
      </c>
      <c r="E18" s="5" t="n">
        <v>0</v>
      </c>
      <c r="F18" s="5" t="n">
        <v>0</v>
      </c>
    </row>
    <row r="19" spans="1:7">
      <c r="A19" s="4" t="s">
        <v>185</v>
      </c>
      <c r="E19" s="5" t="n">
        <v>-417</v>
      </c>
      <c r="F19" s="5" t="n">
        <v>0</v>
      </c>
    </row>
    <row r="20" spans="1:7">
      <c r="A20" s="4" t="s">
        <v>186</v>
      </c>
      <c r="E20" s="5" t="n">
        <v>-7665</v>
      </c>
      <c r="F20" s="5" t="n">
        <v>0</v>
      </c>
    </row>
    <row r="21" spans="1:7">
      <c r="A21" s="4" t="s">
        <v>187</v>
      </c>
      <c r="E21" s="5" t="n">
        <v>63</v>
      </c>
      <c r="F21" s="5" t="n">
        <v>114</v>
      </c>
    </row>
    <row r="22" spans="1:7">
      <c r="A22" s="4" t="s">
        <v>89</v>
      </c>
      <c r="C22" s="5" t="n">
        <v>-643</v>
      </c>
      <c r="D22" s="5" t="n">
        <v>0</v>
      </c>
      <c r="E22" s="5" t="n">
        <v>0</v>
      </c>
      <c r="F22" s="5" t="n">
        <v>-742</v>
      </c>
    </row>
    <row r="23" spans="1:7">
      <c r="A23" s="3" t="s">
        <v>188</v>
      </c>
    </row>
    <row r="24" spans="1:7">
      <c r="A24" s="4" t="s">
        <v>189</v>
      </c>
      <c r="E24" s="5" t="n">
        <v>-9143</v>
      </c>
      <c r="F24" s="5" t="n">
        <v>13744</v>
      </c>
    </row>
    <row r="25" spans="1:7">
      <c r="A25" s="4" t="s">
        <v>120</v>
      </c>
      <c r="E25" s="5" t="n">
        <v>996</v>
      </c>
      <c r="F25" s="5" t="n">
        <v>2696</v>
      </c>
    </row>
    <row r="26" spans="1:7">
      <c r="A26" s="4" t="s">
        <v>190</v>
      </c>
      <c r="E26" s="5" t="n">
        <v>-6260</v>
      </c>
      <c r="F26" s="5" t="n">
        <v>179</v>
      </c>
    </row>
    <row r="27" spans="1:7">
      <c r="A27" s="4" t="s">
        <v>191</v>
      </c>
      <c r="E27" s="5" t="n">
        <v>8116</v>
      </c>
      <c r="F27" s="5" t="n">
        <v>-4426</v>
      </c>
    </row>
    <row r="28" spans="1:7">
      <c r="A28" s="4" t="s">
        <v>140</v>
      </c>
      <c r="E28" s="5" t="n">
        <v>-10371</v>
      </c>
      <c r="F28" s="5" t="n">
        <v>-154</v>
      </c>
    </row>
    <row r="29" spans="1:7">
      <c r="A29" s="4" t="s">
        <v>192</v>
      </c>
      <c r="E29" s="5" t="n">
        <v>-806</v>
      </c>
      <c r="F29" s="5" t="n">
        <v>-5835</v>
      </c>
    </row>
    <row r="30" spans="1:7">
      <c r="A30" s="4" t="s">
        <v>193</v>
      </c>
      <c r="E30" s="5" t="n">
        <v>-78542</v>
      </c>
      <c r="F30" s="5" t="n">
        <v>-12123</v>
      </c>
    </row>
    <row r="31" spans="1:7">
      <c r="A31" s="4" t="s">
        <v>194</v>
      </c>
      <c r="E31" s="5" t="n">
        <v>0</v>
      </c>
      <c r="F31" s="5" t="n">
        <v>-1376</v>
      </c>
    </row>
    <row r="32" spans="1:7">
      <c r="A32" s="4" t="s">
        <v>195</v>
      </c>
      <c r="E32" s="5" t="n">
        <v>-64822</v>
      </c>
      <c r="F32" s="5" t="n">
        <v>84588</v>
      </c>
    </row>
    <row r="33" spans="1:7">
      <c r="A33" s="3" t="s">
        <v>196</v>
      </c>
    </row>
    <row r="34" spans="1:7">
      <c r="A34" s="4" t="s">
        <v>197</v>
      </c>
      <c r="E34" s="5" t="n">
        <v>-340631</v>
      </c>
      <c r="F34" s="5" t="n">
        <v>-247942</v>
      </c>
    </row>
    <row r="35" spans="1:7">
      <c r="A35" s="4" t="s">
        <v>198</v>
      </c>
      <c r="E35" s="5" t="n">
        <v>-791819</v>
      </c>
      <c r="F35" s="5" t="n">
        <v>0</v>
      </c>
    </row>
    <row r="36" spans="1:7">
      <c r="A36" s="4" t="s">
        <v>199</v>
      </c>
      <c r="E36" s="5" t="n">
        <v>1042742</v>
      </c>
      <c r="F36" s="5" t="n">
        <v>0</v>
      </c>
    </row>
    <row r="37" spans="1:7">
      <c r="A37" s="4" t="s">
        <v>200</v>
      </c>
      <c r="E37" s="5" t="n">
        <v>-6945</v>
      </c>
      <c r="F37" s="5" t="n">
        <v>0</v>
      </c>
    </row>
    <row r="38" spans="1:7">
      <c r="A38" s="4" t="s">
        <v>201</v>
      </c>
      <c r="E38" s="5" t="n">
        <v>-96653</v>
      </c>
      <c r="F38" s="5" t="n">
        <v>-247942</v>
      </c>
    </row>
    <row r="39" spans="1:7">
      <c r="A39" s="3" t="s">
        <v>202</v>
      </c>
    </row>
    <row r="40" spans="1:7">
      <c r="A40" s="4" t="s">
        <v>203</v>
      </c>
      <c r="E40" s="5" t="n">
        <v>80000</v>
      </c>
      <c r="F40" s="5" t="n">
        <v>227500</v>
      </c>
    </row>
    <row r="41" spans="1:7">
      <c r="A41" s="4" t="s">
        <v>204</v>
      </c>
      <c r="E41" s="5" t="n">
        <v>-193565</v>
      </c>
      <c r="F41" s="5" t="n">
        <v>0</v>
      </c>
    </row>
    <row r="42" spans="1:7">
      <c r="A42" s="4" t="s">
        <v>205</v>
      </c>
      <c r="E42" s="5" t="n">
        <v>-3670</v>
      </c>
      <c r="F42" s="5" t="n">
        <v>0</v>
      </c>
    </row>
    <row r="43" spans="1:7">
      <c r="A43" s="4" t="s">
        <v>206</v>
      </c>
      <c r="E43" s="5" t="n">
        <v>0</v>
      </c>
      <c r="F43" s="5" t="n">
        <v>0</v>
      </c>
    </row>
    <row r="44" spans="1:7">
      <c r="A44" s="4" t="s">
        <v>207</v>
      </c>
      <c r="E44" s="5" t="n">
        <v>400000</v>
      </c>
      <c r="F44" s="5" t="n">
        <v>0</v>
      </c>
    </row>
    <row r="45" spans="1:7">
      <c r="A45" s="4" t="s">
        <v>208</v>
      </c>
      <c r="E45" s="5" t="n">
        <v>-2000</v>
      </c>
      <c r="F45" s="5" t="n">
        <v>0</v>
      </c>
    </row>
    <row r="46" spans="1:7">
      <c r="A46" s="4" t="s">
        <v>209</v>
      </c>
      <c r="E46" s="5" t="n">
        <v>-36225</v>
      </c>
      <c r="F46" s="5" t="n">
        <v>0</v>
      </c>
    </row>
    <row r="47" spans="1:7">
      <c r="A47" s="4" t="s">
        <v>210</v>
      </c>
      <c r="E47" s="5" t="n">
        <v>-33</v>
      </c>
      <c r="F47" s="5" t="n">
        <v>0</v>
      </c>
    </row>
    <row r="48" spans="1:7">
      <c r="A48" s="4" t="s">
        <v>211</v>
      </c>
      <c r="E48" s="5" t="n">
        <v>244507</v>
      </c>
      <c r="F48" s="5" t="n">
        <v>227500</v>
      </c>
    </row>
    <row r="49" spans="1:7">
      <c r="A49" s="4" t="s">
        <v>212</v>
      </c>
      <c r="E49" s="5" t="n">
        <v>83032</v>
      </c>
      <c r="F49" s="5" t="n">
        <v>64146</v>
      </c>
    </row>
    <row r="50" spans="1:7">
      <c r="A50" s="4" t="s">
        <v>213</v>
      </c>
      <c r="E50" s="5" t="n">
        <v>388</v>
      </c>
      <c r="F50" s="5" t="n">
        <v>27855</v>
      </c>
    </row>
    <row r="51" spans="1:7">
      <c r="A51" s="4" t="s">
        <v>214</v>
      </c>
      <c r="B51" s="6" t="n">
        <v>388</v>
      </c>
      <c r="C51" s="6" t="n">
        <v>92001</v>
      </c>
      <c r="D51" s="6" t="n">
        <v>83420</v>
      </c>
      <c r="E51" s="5" t="n">
        <v>83420</v>
      </c>
      <c r="F51" s="6" t="n">
        <v>92001</v>
      </c>
      <c r="G51" s="6" t="n">
        <v>27855</v>
      </c>
    </row>
    <row r="52" spans="1:7">
      <c r="A52" s="4" t="s">
        <v>107</v>
      </c>
    </row>
    <row r="53" spans="1:7">
      <c r="A53" s="4" t="s">
        <v>95</v>
      </c>
      <c r="B53" s="5" t="n">
        <v>-14862</v>
      </c>
    </row>
    <row r="54" spans="1:7">
      <c r="A54" s="3" t="s">
        <v>172</v>
      </c>
    </row>
    <row r="55" spans="1:7">
      <c r="A55" s="4" t="s">
        <v>173</v>
      </c>
      <c r="B55" s="5" t="n">
        <v>-14862</v>
      </c>
    </row>
    <row r="56" spans="1:7">
      <c r="A56" s="3" t="s">
        <v>174</v>
      </c>
    </row>
    <row r="57" spans="1:7">
      <c r="A57" s="4" t="s">
        <v>81</v>
      </c>
      <c r="B57" s="5" t="n">
        <v>12554</v>
      </c>
    </row>
    <row r="58" spans="1:7">
      <c r="A58" s="4" t="s">
        <v>175</v>
      </c>
      <c r="B58" s="5" t="n">
        <v>0</v>
      </c>
    </row>
    <row r="59" spans="1:7">
      <c r="A59" s="4" t="s">
        <v>176</v>
      </c>
      <c r="B59" s="5" t="n">
        <v>0</v>
      </c>
    </row>
    <row r="60" spans="1:7">
      <c r="A60" s="4" t="s">
        <v>82</v>
      </c>
      <c r="B60" s="5" t="n">
        <v>5560</v>
      </c>
    </row>
    <row r="61" spans="1:7">
      <c r="A61" s="4" t="s">
        <v>177</v>
      </c>
      <c r="B61" s="5" t="n">
        <v>171</v>
      </c>
    </row>
    <row r="62" spans="1:7">
      <c r="A62" s="4" t="s">
        <v>178</v>
      </c>
      <c r="B62" s="5" t="n">
        <v>0</v>
      </c>
    </row>
    <row r="63" spans="1:7">
      <c r="A63" s="4" t="s">
        <v>179</v>
      </c>
      <c r="B63" s="5" t="n">
        <v>0</v>
      </c>
    </row>
    <row r="64" spans="1:7">
      <c r="A64" s="4" t="s">
        <v>180</v>
      </c>
      <c r="B64" s="5" t="n">
        <v>4575</v>
      </c>
    </row>
    <row r="65" spans="1:7">
      <c r="A65" s="4" t="s">
        <v>181</v>
      </c>
      <c r="B65" s="5" t="n">
        <v>-6663</v>
      </c>
    </row>
    <row r="66" spans="1:7">
      <c r="A66" s="4" t="s">
        <v>182</v>
      </c>
      <c r="B66" s="5" t="n">
        <v>2296</v>
      </c>
    </row>
    <row r="67" spans="1:7">
      <c r="A67" s="4" t="s">
        <v>183</v>
      </c>
      <c r="B67" s="5" t="n">
        <v>0</v>
      </c>
    </row>
    <row r="68" spans="1:7">
      <c r="A68" s="4" t="s">
        <v>184</v>
      </c>
      <c r="B68" s="5" t="n">
        <v>103</v>
      </c>
    </row>
    <row r="69" spans="1:7">
      <c r="A69" s="4" t="s">
        <v>185</v>
      </c>
      <c r="B69" s="5" t="n">
        <v>-85</v>
      </c>
    </row>
    <row r="70" spans="1:7">
      <c r="A70" s="4" t="s">
        <v>186</v>
      </c>
      <c r="B70" s="5" t="n">
        <v>0</v>
      </c>
    </row>
    <row r="71" spans="1:7">
      <c r="A71" s="4" t="s">
        <v>187</v>
      </c>
      <c r="B71" s="5" t="n">
        <v>1923</v>
      </c>
    </row>
    <row r="72" spans="1:7">
      <c r="A72" s="4" t="s">
        <v>89</v>
      </c>
      <c r="B72" s="5" t="n">
        <v>0</v>
      </c>
    </row>
    <row r="73" spans="1:7">
      <c r="A73" s="3" t="s">
        <v>188</v>
      </c>
    </row>
    <row r="74" spans="1:7">
      <c r="A74" s="4" t="s">
        <v>189</v>
      </c>
      <c r="B74" s="5" t="n">
        <v>-21184</v>
      </c>
    </row>
    <row r="75" spans="1:7">
      <c r="A75" s="4" t="s">
        <v>120</v>
      </c>
      <c r="B75" s="5" t="n">
        <v>-662</v>
      </c>
    </row>
    <row r="76" spans="1:7">
      <c r="A76" s="4" t="s">
        <v>190</v>
      </c>
      <c r="B76" s="5" t="n">
        <v>-117</v>
      </c>
    </row>
    <row r="77" spans="1:7">
      <c r="A77" s="4" t="s">
        <v>191</v>
      </c>
      <c r="B77" s="5" t="n">
        <v>-591</v>
      </c>
    </row>
    <row r="78" spans="1:7">
      <c r="A78" s="4" t="s">
        <v>140</v>
      </c>
      <c r="B78" s="5" t="n">
        <v>24116</v>
      </c>
    </row>
    <row r="79" spans="1:7">
      <c r="A79" s="4" t="s">
        <v>192</v>
      </c>
      <c r="B79" s="5" t="n">
        <v>-63</v>
      </c>
    </row>
    <row r="80" spans="1:7">
      <c r="A80" s="4" t="s">
        <v>193</v>
      </c>
      <c r="B80" s="5" t="n">
        <v>23857</v>
      </c>
    </row>
    <row r="81" spans="1:7">
      <c r="A81" s="4" t="s">
        <v>194</v>
      </c>
      <c r="B81" s="5" t="n">
        <v>0</v>
      </c>
    </row>
    <row r="82" spans="1:7">
      <c r="A82" s="4" t="s">
        <v>195</v>
      </c>
      <c r="B82" s="5" t="n">
        <v>26336</v>
      </c>
    </row>
    <row r="83" spans="1:7">
      <c r="A83" s="3" t="s">
        <v>196</v>
      </c>
    </row>
    <row r="84" spans="1:7">
      <c r="A84" s="4" t="s">
        <v>197</v>
      </c>
      <c r="B84" s="5" t="n">
        <v>-36695</v>
      </c>
    </row>
    <row r="85" spans="1:7">
      <c r="A85" s="4" t="s">
        <v>198</v>
      </c>
      <c r="B85" s="5" t="n">
        <v>-1218</v>
      </c>
    </row>
    <row r="86" spans="1:7">
      <c r="A86" s="4" t="s">
        <v>199</v>
      </c>
      <c r="B86" s="5" t="n">
        <v>0</v>
      </c>
    </row>
    <row r="87" spans="1:7">
      <c r="A87" s="4" t="s">
        <v>200</v>
      </c>
      <c r="B87" s="5" t="n">
        <v>0</v>
      </c>
    </row>
    <row r="88" spans="1:7">
      <c r="A88" s="4" t="s">
        <v>201</v>
      </c>
      <c r="B88" s="5" t="n">
        <v>-37913</v>
      </c>
    </row>
    <row r="89" spans="1:7">
      <c r="A89" s="3" t="s">
        <v>202</v>
      </c>
    </row>
    <row r="90" spans="1:7">
      <c r="A90" s="4" t="s">
        <v>203</v>
      </c>
      <c r="B90" s="5" t="n">
        <v>60000</v>
      </c>
    </row>
    <row r="91" spans="1:7">
      <c r="A91" s="4" t="s">
        <v>204</v>
      </c>
      <c r="B91" s="5" t="n">
        <v>-43000</v>
      </c>
    </row>
    <row r="92" spans="1:7">
      <c r="A92" s="4" t="s">
        <v>205</v>
      </c>
      <c r="B92" s="5" t="n">
        <v>0</v>
      </c>
    </row>
    <row r="93" spans="1:7">
      <c r="A93" s="4" t="s">
        <v>206</v>
      </c>
      <c r="B93" s="5" t="n">
        <v>-68</v>
      </c>
    </row>
    <row r="94" spans="1:7">
      <c r="A94" s="4" t="s">
        <v>207</v>
      </c>
      <c r="B94" s="5" t="n">
        <v>0</v>
      </c>
    </row>
    <row r="95" spans="1:7">
      <c r="A95" s="4" t="s">
        <v>208</v>
      </c>
      <c r="B95" s="5" t="n">
        <v>0</v>
      </c>
    </row>
    <row r="96" spans="1:7">
      <c r="A96" s="4" t="s">
        <v>209</v>
      </c>
      <c r="B96" s="5" t="n">
        <v>0</v>
      </c>
    </row>
    <row r="97" spans="1:7">
      <c r="A97" s="4" t="s">
        <v>210</v>
      </c>
      <c r="B97" s="5" t="n">
        <v>0</v>
      </c>
    </row>
    <row r="98" spans="1:7">
      <c r="A98" s="4" t="s">
        <v>211</v>
      </c>
      <c r="B98" s="5" t="n">
        <v>16932</v>
      </c>
    </row>
    <row r="99" spans="1:7">
      <c r="A99" s="4" t="s">
        <v>212</v>
      </c>
      <c r="G99" s="5" t="n">
        <v>5355</v>
      </c>
    </row>
    <row r="100" spans="1:7">
      <c r="A100" s="4" t="s">
        <v>213</v>
      </c>
      <c r="B100" s="5" t="n">
        <v>4990</v>
      </c>
      <c r="E100" s="6" t="n">
        <v>10345</v>
      </c>
      <c r="G100" s="6" t="n">
        <v>4990</v>
      </c>
    </row>
    <row r="101" spans="1:7">
      <c r="A101" s="4" t="s">
        <v>214</v>
      </c>
      <c r="B101" s="6" t="n">
        <v>10345</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481</v>
      </c>
      <c r="B1" s="2" t="s">
        <v>63</v>
      </c>
      <c r="C1" s="2" t="s">
        <v>64</v>
      </c>
      <c r="E1" s="2" t="s">
        <v>65</v>
      </c>
      <c r="F1" s="2" t="s">
        <v>1</v>
      </c>
    </row>
    <row r="2" spans="1:6">
      <c r="B2" s="2" t="s">
        <v>66</v>
      </c>
      <c r="C2" s="2" t="s">
        <v>2</v>
      </c>
      <c r="D2" s="2" t="s">
        <v>67</v>
      </c>
      <c r="E2" s="2" t="s">
        <v>67</v>
      </c>
      <c r="F2" s="2" t="s">
        <v>2</v>
      </c>
    </row>
    <row r="3" spans="1:6">
      <c r="A3" s="3" t="s">
        <v>482</v>
      </c>
    </row>
    <row r="4" spans="1:6">
      <c r="A4" s="4" t="s">
        <v>483</v>
      </c>
      <c r="C4" s="6" t="n">
        <v>33923</v>
      </c>
      <c r="D4" s="6" t="n">
        <v>26086</v>
      </c>
      <c r="E4" s="6" t="n">
        <v>36859</v>
      </c>
      <c r="F4" s="6" t="n">
        <v>67965</v>
      </c>
    </row>
    <row r="5" spans="1:6">
      <c r="A5" s="4" t="s">
        <v>484</v>
      </c>
      <c r="C5" s="5" t="n">
        <v>3504</v>
      </c>
      <c r="D5" s="5" t="n">
        <v>2010</v>
      </c>
      <c r="E5" s="5" t="n">
        <v>3132</v>
      </c>
      <c r="F5" s="5" t="n">
        <v>6724</v>
      </c>
    </row>
    <row r="6" spans="1:6">
      <c r="A6" s="4" t="s">
        <v>485</v>
      </c>
      <c r="C6" s="5" t="n">
        <v>341</v>
      </c>
      <c r="D6" s="5" t="n">
        <v>423</v>
      </c>
      <c r="E6" s="5" t="n">
        <v>586</v>
      </c>
      <c r="F6" s="5" t="n">
        <v>749</v>
      </c>
    </row>
    <row r="7" spans="1:6">
      <c r="A7" s="4" t="s">
        <v>486</v>
      </c>
      <c r="C7" s="6" t="n">
        <v>37768</v>
      </c>
      <c r="D7" s="6" t="n">
        <v>28519</v>
      </c>
      <c r="E7" s="6" t="n">
        <v>40577</v>
      </c>
      <c r="F7" s="6" t="n">
        <v>75438</v>
      </c>
    </row>
    <row r="8" spans="1:6">
      <c r="A8" s="4" t="s">
        <v>107</v>
      </c>
    </row>
    <row r="9" spans="1:6">
      <c r="A9" s="3" t="s">
        <v>482</v>
      </c>
    </row>
    <row r="10" spans="1:6">
      <c r="A10" s="4" t="s">
        <v>483</v>
      </c>
      <c r="B10" s="6" t="n">
        <v>11021</v>
      </c>
    </row>
    <row r="11" spans="1:6">
      <c r="A11" s="4" t="s">
        <v>484</v>
      </c>
      <c r="B11" s="5" t="n">
        <v>0</v>
      </c>
    </row>
    <row r="12" spans="1:6">
      <c r="A12" s="4" t="s">
        <v>485</v>
      </c>
      <c r="B12" s="5" t="n">
        <v>609</v>
      </c>
    </row>
    <row r="13" spans="1:6">
      <c r="A13" s="4" t="s">
        <v>486</v>
      </c>
      <c r="B13" s="6" t="n">
        <v>1163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87</v>
      </c>
      <c r="B1" s="2" t="s">
        <v>63</v>
      </c>
      <c r="C1" s="2" t="s">
        <v>65</v>
      </c>
      <c r="D1" s="2" t="s">
        <v>1</v>
      </c>
    </row>
    <row r="2" spans="1:4">
      <c r="B2" s="2" t="s">
        <v>66</v>
      </c>
      <c r="C2" s="2" t="s">
        <v>67</v>
      </c>
      <c r="D2" s="2" t="s">
        <v>2</v>
      </c>
    </row>
    <row r="3" spans="1:4">
      <c r="A3" s="3" t="s">
        <v>73</v>
      </c>
    </row>
    <row r="4" spans="1:4">
      <c r="A4" s="4" t="s">
        <v>87</v>
      </c>
      <c r="C4" s="6" t="n">
        <v>0</v>
      </c>
      <c r="D4" s="6" t="n">
        <v>0</v>
      </c>
    </row>
    <row r="5" spans="1:4">
      <c r="A5" s="4" t="s">
        <v>107</v>
      </c>
    </row>
    <row r="6" spans="1:4">
      <c r="A6" s="3" t="s">
        <v>73</v>
      </c>
    </row>
    <row r="7" spans="1:4">
      <c r="A7" s="4" t="s">
        <v>87</v>
      </c>
      <c r="B7" s="6" t="n">
        <v>-103</v>
      </c>
    </row>
    <row r="8" spans="1:4">
      <c r="A8" s="4" t="s">
        <v>488</v>
      </c>
    </row>
    <row r="9" spans="1:4">
      <c r="A9" s="3" t="s">
        <v>68</v>
      </c>
    </row>
    <row r="10" spans="1:4">
      <c r="A10" s="4" t="s">
        <v>101</v>
      </c>
      <c r="B10" s="5" t="n">
        <v>1617</v>
      </c>
    </row>
    <row r="11" spans="1:4">
      <c r="A11" s="4" t="s">
        <v>102</v>
      </c>
      <c r="B11" s="5" t="n">
        <v>1023</v>
      </c>
    </row>
    <row r="12" spans="1:4">
      <c r="A12" s="4" t="s">
        <v>103</v>
      </c>
      <c r="B12" s="5" t="n">
        <v>236</v>
      </c>
    </row>
    <row r="13" spans="1:4">
      <c r="A13" s="4" t="s">
        <v>106</v>
      </c>
      <c r="B13" s="5" t="n">
        <v>16</v>
      </c>
    </row>
    <row r="14" spans="1:4">
      <c r="A14" s="4" t="s">
        <v>69</v>
      </c>
      <c r="B14" s="5" t="n">
        <v>2892</v>
      </c>
    </row>
    <row r="15" spans="1:4">
      <c r="A15" s="4" t="s">
        <v>489</v>
      </c>
      <c r="B15" s="5" t="n">
        <v>-1923</v>
      </c>
    </row>
    <row r="16" spans="1:4">
      <c r="A16" s="4" t="s">
        <v>72</v>
      </c>
      <c r="B16" s="5" t="n">
        <v>969</v>
      </c>
    </row>
    <row r="17" spans="1:4">
      <c r="A17" s="3" t="s">
        <v>73</v>
      </c>
    </row>
    <row r="18" spans="1:4">
      <c r="A18" s="4" t="s">
        <v>74</v>
      </c>
      <c r="B18" s="5" t="n">
        <v>1770</v>
      </c>
    </row>
    <row r="19" spans="1:4">
      <c r="A19" s="4" t="s">
        <v>490</v>
      </c>
      <c r="B19" s="5" t="n">
        <v>83</v>
      </c>
    </row>
    <row r="20" spans="1:4">
      <c r="A20" s="4" t="s">
        <v>78</v>
      </c>
      <c r="B20" s="5" t="n">
        <v>167</v>
      </c>
    </row>
    <row r="21" spans="1:4">
      <c r="A21" s="4" t="s">
        <v>79</v>
      </c>
      <c r="B21" s="5" t="n">
        <v>127</v>
      </c>
    </row>
    <row r="22" spans="1:4">
      <c r="A22" s="4" t="s">
        <v>81</v>
      </c>
      <c r="B22" s="5" t="n">
        <v>884</v>
      </c>
    </row>
    <row r="23" spans="1:4">
      <c r="A23" s="4" t="s">
        <v>82</v>
      </c>
      <c r="B23" s="5" t="n">
        <v>5560</v>
      </c>
    </row>
    <row r="24" spans="1:4">
      <c r="A24" s="4" t="s">
        <v>83</v>
      </c>
      <c r="B24" s="5" t="n">
        <v>21</v>
      </c>
    </row>
    <row r="25" spans="1:4">
      <c r="A25" s="4" t="s">
        <v>84</v>
      </c>
      <c r="B25" s="5" t="n">
        <v>8612</v>
      </c>
    </row>
    <row r="26" spans="1:4">
      <c r="A26" s="4" t="s">
        <v>87</v>
      </c>
      <c r="B26" s="5" t="n">
        <v>-103</v>
      </c>
    </row>
    <row r="27" spans="1:4">
      <c r="A27" s="4" t="s">
        <v>94</v>
      </c>
      <c r="B27" s="6" t="n">
        <v>-77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63</v>
      </c>
    </row>
    <row r="2" spans="1:2">
      <c r="B2" s="2" t="s">
        <v>492</v>
      </c>
    </row>
    <row r="3" spans="1:2">
      <c r="A3" s="3" t="s">
        <v>329</v>
      </c>
    </row>
    <row r="4" spans="1:2">
      <c r="A4" s="4" t="s">
        <v>493</v>
      </c>
      <c r="B4" s="6" t="n">
        <v>2974</v>
      </c>
    </row>
    <row r="5" spans="1:2">
      <c r="A5" s="4" t="s">
        <v>494</v>
      </c>
      <c r="B5" s="6" t="n">
        <v>-6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115</v>
      </c>
    </row>
    <row r="2" spans="1:3">
      <c r="A2" s="3" t="s">
        <v>496</v>
      </c>
    </row>
    <row r="3" spans="1:3">
      <c r="A3" s="4" t="s">
        <v>497</v>
      </c>
      <c r="B3" s="6" t="n">
        <v>25832</v>
      </c>
      <c r="C3" s="6" t="n">
        <v>30422</v>
      </c>
    </row>
    <row r="4" spans="1:3">
      <c r="A4" s="4" t="s">
        <v>498</v>
      </c>
      <c r="B4" s="5" t="n">
        <v>-18597</v>
      </c>
      <c r="C4" s="5" t="n">
        <v>-11052</v>
      </c>
    </row>
    <row r="5" spans="1:3">
      <c r="A5" s="4" t="s">
        <v>499</v>
      </c>
      <c r="B5" s="5" t="n">
        <v>7235</v>
      </c>
      <c r="C5" s="5" t="n">
        <v>19370</v>
      </c>
    </row>
    <row r="6" spans="1:3">
      <c r="A6" s="4" t="s">
        <v>500</v>
      </c>
      <c r="B6" s="5" t="n">
        <v>19626</v>
      </c>
      <c r="C6" s="5" t="n">
        <v>12942</v>
      </c>
    </row>
    <row r="7" spans="1:3">
      <c r="A7" s="4" t="s">
        <v>501</v>
      </c>
      <c r="B7" s="5" t="n">
        <v>-18597</v>
      </c>
      <c r="C7" s="5" t="n">
        <v>-11052</v>
      </c>
    </row>
    <row r="8" spans="1:3">
      <c r="A8" s="4" t="s">
        <v>502</v>
      </c>
      <c r="B8" s="5" t="n">
        <v>1029</v>
      </c>
      <c r="C8" s="5" t="n">
        <v>1890</v>
      </c>
    </row>
    <row r="9" spans="1:3">
      <c r="A9" s="4" t="s">
        <v>503</v>
      </c>
    </row>
    <row r="10" spans="1:3">
      <c r="A10" s="3" t="s">
        <v>496</v>
      </c>
    </row>
    <row r="11" spans="1:3">
      <c r="A11" s="4" t="s">
        <v>497</v>
      </c>
      <c r="B11" s="5" t="n">
        <v>13855</v>
      </c>
      <c r="C11" s="5" t="n">
        <v>22512</v>
      </c>
    </row>
    <row r="12" spans="1:3">
      <c r="A12" s="4" t="s">
        <v>498</v>
      </c>
      <c r="B12" s="5" t="n">
        <v>-9128</v>
      </c>
      <c r="C12" s="5" t="n">
        <v>-6089</v>
      </c>
    </row>
    <row r="13" spans="1:3">
      <c r="A13" s="4" t="s">
        <v>499</v>
      </c>
      <c r="B13" s="5" t="n">
        <v>4727</v>
      </c>
      <c r="C13" s="5" t="n">
        <v>16423</v>
      </c>
    </row>
    <row r="14" spans="1:3">
      <c r="A14" s="4" t="s">
        <v>504</v>
      </c>
    </row>
    <row r="15" spans="1:3">
      <c r="A15" s="3" t="s">
        <v>496</v>
      </c>
    </row>
    <row r="16" spans="1:3">
      <c r="A16" s="4" t="s">
        <v>497</v>
      </c>
      <c r="B16" s="5" t="n">
        <v>11977</v>
      </c>
      <c r="C16" s="5" t="n">
        <v>7910</v>
      </c>
    </row>
    <row r="17" spans="1:3">
      <c r="A17" s="4" t="s">
        <v>498</v>
      </c>
      <c r="B17" s="5" t="n">
        <v>-9469</v>
      </c>
      <c r="C17" s="5" t="n">
        <v>-4963</v>
      </c>
    </row>
    <row r="18" spans="1:3">
      <c r="A18" s="4" t="s">
        <v>499</v>
      </c>
      <c r="B18" s="5" t="n">
        <v>2508</v>
      </c>
      <c r="C18" s="5" t="n">
        <v>2947</v>
      </c>
    </row>
    <row r="19" spans="1:3">
      <c r="A19" s="4" t="s">
        <v>505</v>
      </c>
    </row>
    <row r="20" spans="1:3">
      <c r="A20" s="3" t="s">
        <v>496</v>
      </c>
    </row>
    <row r="21" spans="1:3">
      <c r="A21" s="4" t="s">
        <v>500</v>
      </c>
      <c r="B21" s="5" t="n">
        <v>9968</v>
      </c>
      <c r="C21" s="5" t="n">
        <v>7799</v>
      </c>
    </row>
    <row r="22" spans="1:3">
      <c r="A22" s="4" t="s">
        <v>501</v>
      </c>
      <c r="B22" s="5" t="n">
        <v>-9128</v>
      </c>
      <c r="C22" s="5" t="n">
        <v>-6089</v>
      </c>
    </row>
    <row r="23" spans="1:3">
      <c r="A23" s="4" t="s">
        <v>502</v>
      </c>
      <c r="B23" s="5" t="n">
        <v>840</v>
      </c>
      <c r="C23" s="5" t="n">
        <v>1710</v>
      </c>
    </row>
    <row r="24" spans="1:3">
      <c r="A24" s="4" t="s">
        <v>506</v>
      </c>
    </row>
    <row r="25" spans="1:3">
      <c r="A25" s="3" t="s">
        <v>496</v>
      </c>
    </row>
    <row r="26" spans="1:3">
      <c r="A26" s="4" t="s">
        <v>500</v>
      </c>
      <c r="B26" s="5" t="n">
        <v>9658</v>
      </c>
      <c r="C26" s="5" t="n">
        <v>5143</v>
      </c>
    </row>
    <row r="27" spans="1:3">
      <c r="A27" s="4" t="s">
        <v>501</v>
      </c>
      <c r="B27" s="5" t="n">
        <v>-9469</v>
      </c>
      <c r="C27" s="5" t="n">
        <v>-4963</v>
      </c>
    </row>
    <row r="28" spans="1:3">
      <c r="A28" s="4" t="s">
        <v>502</v>
      </c>
      <c r="B28" s="6" t="n">
        <v>189</v>
      </c>
      <c r="C28" s="6" t="n">
        <v>1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507</v>
      </c>
      <c r="B1" s="2" t="s">
        <v>63</v>
      </c>
      <c r="C1" s="2" t="s">
        <v>64</v>
      </c>
      <c r="E1" s="2" t="s">
        <v>65</v>
      </c>
      <c r="F1" s="2" t="s">
        <v>1</v>
      </c>
    </row>
    <row r="2" spans="1:6">
      <c r="B2" s="2" t="s">
        <v>66</v>
      </c>
      <c r="C2" s="2" t="s">
        <v>2</v>
      </c>
      <c r="D2" s="2" t="s">
        <v>67</v>
      </c>
      <c r="E2" s="2" t="s">
        <v>67</v>
      </c>
      <c r="F2" s="2" t="s">
        <v>2</v>
      </c>
    </row>
    <row r="3" spans="1:6">
      <c r="A3" s="3" t="s">
        <v>508</v>
      </c>
    </row>
    <row r="4" spans="1:6">
      <c r="A4" s="4" t="s">
        <v>509</v>
      </c>
      <c r="C4" s="6" t="n">
        <v>12412</v>
      </c>
      <c r="D4" s="6" t="n">
        <v>-29219</v>
      </c>
      <c r="E4" s="6" t="n">
        <v>-51230</v>
      </c>
      <c r="F4" s="6" t="n">
        <v>-11365</v>
      </c>
    </row>
    <row r="5" spans="1:6">
      <c r="A5" s="4" t="s">
        <v>107</v>
      </c>
    </row>
    <row r="6" spans="1:6">
      <c r="A6" s="3" t="s">
        <v>508</v>
      </c>
    </row>
    <row r="7" spans="1:6">
      <c r="A7" s="4" t="s">
        <v>509</v>
      </c>
      <c r="B7" s="6" t="n">
        <v>6663</v>
      </c>
    </row>
    <row r="8" spans="1:6">
      <c r="A8" s="4" t="s">
        <v>510</v>
      </c>
    </row>
    <row r="9" spans="1:6">
      <c r="A9" s="3" t="s">
        <v>508</v>
      </c>
    </row>
    <row r="10" spans="1:6">
      <c r="A10" s="4" t="s">
        <v>509</v>
      </c>
      <c r="C10" s="5" t="n">
        <v>12412</v>
      </c>
      <c r="D10" s="5" t="n">
        <v>-29219</v>
      </c>
      <c r="E10" s="5" t="n">
        <v>-51230</v>
      </c>
      <c r="F10" s="5" t="n">
        <v>-11365</v>
      </c>
    </row>
    <row r="11" spans="1:6">
      <c r="A11" s="4" t="s">
        <v>511</v>
      </c>
    </row>
    <row r="12" spans="1:6">
      <c r="A12" s="3" t="s">
        <v>508</v>
      </c>
    </row>
    <row r="13" spans="1:6">
      <c r="A13" s="4" t="s">
        <v>509</v>
      </c>
      <c r="C13" s="5" t="n">
        <v>5134</v>
      </c>
      <c r="D13" s="5" t="n">
        <v>-28712</v>
      </c>
      <c r="E13" s="5" t="n">
        <v>-50656</v>
      </c>
      <c r="F13" s="5" t="n">
        <v>-16535</v>
      </c>
    </row>
    <row r="14" spans="1:6">
      <c r="A14" s="4" t="s">
        <v>512</v>
      </c>
    </row>
    <row r="15" spans="1:6">
      <c r="A15" s="3" t="s">
        <v>508</v>
      </c>
    </row>
    <row r="16" spans="1:6">
      <c r="A16" s="4" t="s">
        <v>509</v>
      </c>
      <c r="C16" s="6" t="n">
        <v>7278</v>
      </c>
      <c r="D16" s="6" t="n">
        <v>-507</v>
      </c>
      <c r="E16" s="6" t="n">
        <v>-574</v>
      </c>
      <c r="F16" s="6" t="n">
        <v>5170</v>
      </c>
    </row>
    <row r="17" spans="1:6">
      <c r="A17" s="4" t="s">
        <v>513</v>
      </c>
    </row>
    <row r="18" spans="1:6">
      <c r="A18" s="3" t="s">
        <v>508</v>
      </c>
    </row>
    <row r="19" spans="1:6">
      <c r="A19" s="4" t="s">
        <v>509</v>
      </c>
      <c r="B19" s="5" t="n">
        <v>6663</v>
      </c>
    </row>
    <row r="20" spans="1:6">
      <c r="A20" s="4" t="s">
        <v>514</v>
      </c>
    </row>
    <row r="21" spans="1:6">
      <c r="A21" s="3" t="s">
        <v>508</v>
      </c>
    </row>
    <row r="22" spans="1:6">
      <c r="A22" s="4" t="s">
        <v>509</v>
      </c>
      <c r="B22" s="5" t="n">
        <v>4796</v>
      </c>
    </row>
    <row r="23" spans="1:6">
      <c r="A23" s="4" t="s">
        <v>515</v>
      </c>
    </row>
    <row r="24" spans="1:6">
      <c r="A24" s="3" t="s">
        <v>508</v>
      </c>
    </row>
    <row r="25" spans="1:6">
      <c r="A25" s="4" t="s">
        <v>509</v>
      </c>
      <c r="B25" s="6" t="n">
        <v>186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16</v>
      </c>
      <c r="B1" s="2" t="s">
        <v>63</v>
      </c>
    </row>
    <row r="2" spans="1:4">
      <c r="B2" s="2" t="s">
        <v>517</v>
      </c>
      <c r="C2" s="2" t="s">
        <v>2</v>
      </c>
      <c r="D2" s="2" t="s">
        <v>115</v>
      </c>
    </row>
    <row r="3" spans="1:4">
      <c r="A3" s="4" t="s">
        <v>518</v>
      </c>
    </row>
    <row r="4" spans="1:4">
      <c r="A4" s="3" t="s">
        <v>333</v>
      </c>
    </row>
    <row r="5" spans="1:4">
      <c r="A5" s="4" t="s">
        <v>519</v>
      </c>
      <c r="C5" s="9" t="n">
        <v>1.4</v>
      </c>
      <c r="D5" s="9" t="n">
        <v>1.3</v>
      </c>
    </row>
    <row r="6" spans="1:4">
      <c r="A6" s="4" t="s">
        <v>520</v>
      </c>
    </row>
    <row r="7" spans="1:4">
      <c r="A7" s="3" t="s">
        <v>333</v>
      </c>
    </row>
    <row r="8" spans="1:4">
      <c r="A8" s="4" t="s">
        <v>521</v>
      </c>
      <c r="B8" s="6"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76"/>
    <col customWidth="1" max="2" min="2" width="24"/>
  </cols>
  <sheetData>
    <row r="1" spans="1:2">
      <c r="A1" s="1" t="s">
        <v>522</v>
      </c>
      <c r="B1" s="2" t="s">
        <v>1</v>
      </c>
    </row>
    <row r="2" spans="1:2">
      <c r="B2" s="2" t="s">
        <v>523</v>
      </c>
    </row>
    <row r="3" spans="1:2">
      <c r="A3" s="4" t="s">
        <v>524</v>
      </c>
    </row>
    <row r="4" spans="1:2">
      <c r="A4" s="3" t="s">
        <v>333</v>
      </c>
    </row>
    <row r="5" spans="1:2">
      <c r="A5" s="4" t="s">
        <v>525</v>
      </c>
      <c r="B5" s="5" t="n">
        <v>92000</v>
      </c>
    </row>
    <row r="6" spans="1:2">
      <c r="A6" s="4" t="s">
        <v>526</v>
      </c>
      <c r="B6" s="11" t="n">
        <v>63.03</v>
      </c>
    </row>
    <row r="7" spans="1:2">
      <c r="A7" s="4" t="s">
        <v>527</v>
      </c>
    </row>
    <row r="8" spans="1:2">
      <c r="A8" s="3" t="s">
        <v>333</v>
      </c>
    </row>
    <row r="9" spans="1:2">
      <c r="A9" s="4" t="s">
        <v>528</v>
      </c>
      <c r="B9" s="11" t="n">
        <v>63.03</v>
      </c>
    </row>
    <row r="10" spans="1:2">
      <c r="A10" s="4" t="s">
        <v>529</v>
      </c>
    </row>
    <row r="11" spans="1:2">
      <c r="A11" s="3" t="s">
        <v>333</v>
      </c>
    </row>
    <row r="12" spans="1:2">
      <c r="A12" s="4" t="s">
        <v>528</v>
      </c>
      <c r="B12" s="11" t="n">
        <v>63.03</v>
      </c>
    </row>
    <row r="13" spans="1:2">
      <c r="A13" s="4" t="s">
        <v>530</v>
      </c>
    </row>
    <row r="14" spans="1:2">
      <c r="A14" s="3" t="s">
        <v>333</v>
      </c>
    </row>
    <row r="15" spans="1:2">
      <c r="A15" s="4" t="s">
        <v>525</v>
      </c>
      <c r="B15" s="5" t="n">
        <v>1361600</v>
      </c>
    </row>
    <row r="16" spans="1:2">
      <c r="A16" s="4" t="s">
        <v>531</v>
      </c>
      <c r="B16" s="11" t="n">
        <v>66.31</v>
      </c>
    </row>
    <row r="17" spans="1:2">
      <c r="A17" s="4" t="s">
        <v>532</v>
      </c>
    </row>
    <row r="18" spans="1:2">
      <c r="A18" s="3" t="s">
        <v>333</v>
      </c>
    </row>
    <row r="19" spans="1:2">
      <c r="A19" s="4" t="s">
        <v>533</v>
      </c>
      <c r="B19" s="11" t="n">
        <v>75.2</v>
      </c>
    </row>
    <row r="20" spans="1:2">
      <c r="A20" s="4" t="s">
        <v>534</v>
      </c>
    </row>
    <row r="21" spans="1:2">
      <c r="A21" s="3" t="s">
        <v>333</v>
      </c>
    </row>
    <row r="22" spans="1:2">
      <c r="A22" s="4" t="s">
        <v>533</v>
      </c>
      <c r="B22" s="11" t="n">
        <v>56.5</v>
      </c>
    </row>
    <row r="23" spans="1:2">
      <c r="A23" s="4" t="s">
        <v>535</v>
      </c>
    </row>
    <row r="24" spans="1:2">
      <c r="A24" s="3" t="s">
        <v>333</v>
      </c>
    </row>
    <row r="25" spans="1:2">
      <c r="A25" s="4" t="s">
        <v>525</v>
      </c>
      <c r="B25" s="5" t="n">
        <v>1017600</v>
      </c>
    </row>
    <row r="26" spans="1:2">
      <c r="A26" s="4" t="s">
        <v>531</v>
      </c>
      <c r="B26" s="11" t="n">
        <v>63.95</v>
      </c>
    </row>
    <row r="27" spans="1:2">
      <c r="A27" s="4" t="s">
        <v>536</v>
      </c>
    </row>
    <row r="28" spans="1:2">
      <c r="A28" s="3" t="s">
        <v>333</v>
      </c>
    </row>
    <row r="29" spans="1:2">
      <c r="A29" s="4" t="s">
        <v>533</v>
      </c>
      <c r="B29" s="11" t="n">
        <v>73.8</v>
      </c>
    </row>
    <row r="30" spans="1:2">
      <c r="A30" s="4" t="s">
        <v>537</v>
      </c>
    </row>
    <row r="31" spans="1:2">
      <c r="A31" s="3" t="s">
        <v>333</v>
      </c>
    </row>
    <row r="32" spans="1:2">
      <c r="A32" s="4" t="s">
        <v>533</v>
      </c>
      <c r="B32" s="11" t="n">
        <v>59.55</v>
      </c>
    </row>
    <row r="33" spans="1:2">
      <c r="A33" s="4" t="s">
        <v>538</v>
      </c>
    </row>
    <row r="34" spans="1:2">
      <c r="A34" s="3" t="s">
        <v>333</v>
      </c>
    </row>
    <row r="35" spans="1:2">
      <c r="A35" s="4" t="s">
        <v>525</v>
      </c>
      <c r="B35" s="5" t="n">
        <v>279750</v>
      </c>
    </row>
    <row r="36" spans="1:2">
      <c r="A36" s="4" t="s">
        <v>531</v>
      </c>
      <c r="B36" s="11" t="n">
        <v>63.51</v>
      </c>
    </row>
    <row r="37" spans="1:2">
      <c r="A37" s="4" t="s">
        <v>539</v>
      </c>
    </row>
    <row r="38" spans="1:2">
      <c r="A38" s="3" t="s">
        <v>333</v>
      </c>
    </row>
    <row r="39" spans="1:2">
      <c r="A39" s="4" t="s">
        <v>533</v>
      </c>
      <c r="B39" s="11" t="n">
        <v>63.75</v>
      </c>
    </row>
    <row r="40" spans="1:2">
      <c r="A40" s="4" t="s">
        <v>540</v>
      </c>
    </row>
    <row r="41" spans="1:2">
      <c r="A41" s="3" t="s">
        <v>333</v>
      </c>
    </row>
    <row r="42" spans="1:2">
      <c r="A42" s="4" t="s">
        <v>533</v>
      </c>
      <c r="B42" s="11" t="n">
        <v>63.35</v>
      </c>
    </row>
    <row r="43" spans="1:2">
      <c r="A43" s="4" t="s">
        <v>541</v>
      </c>
    </row>
    <row r="44" spans="1:2">
      <c r="A44" s="3" t="s">
        <v>333</v>
      </c>
    </row>
    <row r="45" spans="1:2">
      <c r="A45" s="4" t="s">
        <v>525</v>
      </c>
      <c r="B45" s="5" t="n">
        <v>1453600</v>
      </c>
    </row>
    <row r="46" spans="1:2">
      <c r="A46" s="4" t="s">
        <v>531</v>
      </c>
      <c r="B46" s="11" t="n">
        <v>53.8</v>
      </c>
    </row>
    <row r="47" spans="1:2">
      <c r="A47" s="4" t="s">
        <v>542</v>
      </c>
    </row>
    <row r="48" spans="1:2">
      <c r="A48" s="3" t="s">
        <v>333</v>
      </c>
    </row>
    <row r="49" spans="1:2">
      <c r="A49" s="4" t="s">
        <v>533</v>
      </c>
      <c r="B49" s="5" t="n">
        <v>62</v>
      </c>
    </row>
    <row r="50" spans="1:2">
      <c r="A50" s="4" t="s">
        <v>543</v>
      </c>
    </row>
    <row r="51" spans="1:2">
      <c r="A51" s="3" t="s">
        <v>333</v>
      </c>
    </row>
    <row r="52" spans="1:2">
      <c r="A52" s="4" t="s">
        <v>533</v>
      </c>
      <c r="B52" s="5" t="n">
        <v>50</v>
      </c>
    </row>
    <row r="53" spans="1:2">
      <c r="A53" s="4" t="s">
        <v>544</v>
      </c>
    </row>
    <row r="54" spans="1:2">
      <c r="A54" s="3" t="s">
        <v>333</v>
      </c>
    </row>
    <row r="55" spans="1:2">
      <c r="A55" s="4" t="s">
        <v>525</v>
      </c>
      <c r="B55" s="5" t="n">
        <v>1566600</v>
      </c>
    </row>
    <row r="56" spans="1:2">
      <c r="A56" s="4" t="s">
        <v>531</v>
      </c>
      <c r="B56" s="11" t="n">
        <v>56.81</v>
      </c>
    </row>
    <row r="57" spans="1:2">
      <c r="A57" s="4" t="s">
        <v>545</v>
      </c>
    </row>
    <row r="58" spans="1:2">
      <c r="A58" s="3" t="s">
        <v>333</v>
      </c>
    </row>
    <row r="59" spans="1:2">
      <c r="A59" s="4" t="s">
        <v>533</v>
      </c>
      <c r="B59" s="11" t="n">
        <v>62.5</v>
      </c>
    </row>
    <row r="60" spans="1:2">
      <c r="A60" s="4" t="s">
        <v>546</v>
      </c>
    </row>
    <row r="61" spans="1:2">
      <c r="A61" s="3" t="s">
        <v>333</v>
      </c>
    </row>
    <row r="62" spans="1:2">
      <c r="A62" s="4" t="s">
        <v>533</v>
      </c>
      <c r="B62" s="5" t="n">
        <v>50</v>
      </c>
    </row>
    <row r="63" spans="1:2">
      <c r="A63" s="4" t="s">
        <v>547</v>
      </c>
    </row>
    <row r="64" spans="1:2">
      <c r="A64" s="3" t="s">
        <v>333</v>
      </c>
    </row>
    <row r="65" spans="1:2">
      <c r="A65" s="4" t="s">
        <v>525</v>
      </c>
      <c r="B65" s="5" t="n">
        <v>659850</v>
      </c>
    </row>
    <row r="66" spans="1:2">
      <c r="A66" s="4" t="s">
        <v>531</v>
      </c>
      <c r="B66" s="11" t="n">
        <v>46.94</v>
      </c>
    </row>
    <row r="67" spans="1:2">
      <c r="A67" s="4" t="s">
        <v>548</v>
      </c>
    </row>
    <row r="68" spans="1:2">
      <c r="A68" s="3" t="s">
        <v>333</v>
      </c>
    </row>
    <row r="69" spans="1:2">
      <c r="A69" s="4" t="s">
        <v>533</v>
      </c>
      <c r="B69" s="5" t="n">
        <v>55</v>
      </c>
    </row>
    <row r="70" spans="1:2">
      <c r="A70" s="4" t="s">
        <v>549</v>
      </c>
    </row>
    <row r="71" spans="1:2">
      <c r="A71" s="3" t="s">
        <v>333</v>
      </c>
    </row>
    <row r="72" spans="1:2">
      <c r="A72" s="4" t="s">
        <v>533</v>
      </c>
      <c r="B72" s="5" t="n">
        <v>41</v>
      </c>
    </row>
    <row r="73" spans="1:2">
      <c r="A73" s="4" t="s">
        <v>550</v>
      </c>
    </row>
    <row r="74" spans="1:2">
      <c r="A74" s="3" t="s">
        <v>333</v>
      </c>
    </row>
    <row r="75" spans="1:2">
      <c r="A75" s="4" t="s">
        <v>525</v>
      </c>
      <c r="B75" s="5" t="n">
        <v>1453600</v>
      </c>
    </row>
    <row r="76" spans="1:2">
      <c r="A76" s="4" t="s">
        <v>531</v>
      </c>
      <c r="B76" s="11" t="n">
        <v>42.72</v>
      </c>
    </row>
    <row r="77" spans="1:2">
      <c r="A77" s="4" t="s">
        <v>551</v>
      </c>
    </row>
    <row r="78" spans="1:2">
      <c r="A78" s="3" t="s">
        <v>333</v>
      </c>
    </row>
    <row r="79" spans="1:2">
      <c r="A79" s="4" t="s">
        <v>533</v>
      </c>
      <c r="B79" s="5" t="n">
        <v>52</v>
      </c>
    </row>
    <row r="80" spans="1:2">
      <c r="A80" s="4" t="s">
        <v>552</v>
      </c>
    </row>
    <row r="81" spans="1:2">
      <c r="A81" s="3" t="s">
        <v>333</v>
      </c>
    </row>
    <row r="82" spans="1:2">
      <c r="A82" s="4" t="s">
        <v>533</v>
      </c>
      <c r="B82" s="11" t="n">
        <v>37.5</v>
      </c>
    </row>
    <row r="83" spans="1:2">
      <c r="A83" s="4" t="s">
        <v>553</v>
      </c>
    </row>
    <row r="84" spans="1:2">
      <c r="A84" s="3" t="s">
        <v>333</v>
      </c>
    </row>
    <row r="85" spans="1:2">
      <c r="A85" s="4" t="s">
        <v>525</v>
      </c>
      <c r="B85" s="5" t="n">
        <v>1566600</v>
      </c>
    </row>
    <row r="86" spans="1:2">
      <c r="A86" s="4" t="s">
        <v>531</v>
      </c>
      <c r="B86" s="11" t="n">
        <v>42.81</v>
      </c>
    </row>
    <row r="87" spans="1:2">
      <c r="A87" s="4" t="s">
        <v>554</v>
      </c>
    </row>
    <row r="88" spans="1:2">
      <c r="A88" s="3" t="s">
        <v>333</v>
      </c>
    </row>
    <row r="89" spans="1:2">
      <c r="A89" s="4" t="s">
        <v>533</v>
      </c>
      <c r="B89" s="5" t="n">
        <v>50</v>
      </c>
    </row>
    <row r="90" spans="1:2">
      <c r="A90" s="4" t="s">
        <v>555</v>
      </c>
    </row>
    <row r="91" spans="1:2">
      <c r="A91" s="3" t="s">
        <v>333</v>
      </c>
    </row>
    <row r="92" spans="1:2">
      <c r="A92" s="4" t="s">
        <v>533</v>
      </c>
      <c r="B92" s="11" t="n">
        <v>37.5</v>
      </c>
    </row>
    <row r="93" spans="1:2">
      <c r="A93" s="4" t="s">
        <v>556</v>
      </c>
    </row>
    <row r="94" spans="1:2">
      <c r="A94" s="3" t="s">
        <v>333</v>
      </c>
    </row>
    <row r="95" spans="1:2">
      <c r="A95" s="4" t="s">
        <v>525</v>
      </c>
      <c r="B95" s="5" t="n">
        <v>279750</v>
      </c>
    </row>
    <row r="96" spans="1:2">
      <c r="A96" s="4" t="s">
        <v>531</v>
      </c>
      <c r="B96" s="5" t="n">
        <v>43</v>
      </c>
    </row>
    <row r="97" spans="1:2">
      <c r="A97" s="4" t="s">
        <v>557</v>
      </c>
    </row>
    <row r="98" spans="1:2">
      <c r="A98" s="3" t="s">
        <v>333</v>
      </c>
    </row>
    <row r="99" spans="1:2">
      <c r="A99" s="4" t="s">
        <v>533</v>
      </c>
      <c r="B99" s="5" t="n">
        <v>43</v>
      </c>
    </row>
    <row r="100" spans="1:2">
      <c r="A100" s="4" t="s">
        <v>558</v>
      </c>
    </row>
    <row r="101" spans="1:2">
      <c r="A101" s="3" t="s">
        <v>333</v>
      </c>
    </row>
    <row r="102" spans="1:2">
      <c r="A102" s="4" t="s">
        <v>533</v>
      </c>
      <c r="B102" s="5" t="n">
        <v>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outlineLevelCol="0"/>
  <cols>
    <col customWidth="1" max="1" min="1" width="80"/>
    <col customWidth="1" max="2" min="2" width="28"/>
  </cols>
  <sheetData>
    <row r="1" spans="1:2">
      <c r="A1" s="1" t="s">
        <v>559</v>
      </c>
      <c r="B1" s="2" t="s">
        <v>1</v>
      </c>
    </row>
    <row r="2" spans="1:2">
      <c r="B2" s="2" t="s">
        <v>560</v>
      </c>
    </row>
    <row r="3" spans="1:2">
      <c r="A3" s="4" t="s">
        <v>561</v>
      </c>
    </row>
    <row r="4" spans="1:2">
      <c r="A4" s="3" t="s">
        <v>333</v>
      </c>
    </row>
    <row r="5" spans="1:2">
      <c r="A5" s="4" t="s">
        <v>562</v>
      </c>
      <c r="B5" s="5" t="n">
        <v>7980000</v>
      </c>
    </row>
    <row r="6" spans="1:2">
      <c r="A6" s="4" t="s">
        <v>526</v>
      </c>
      <c r="B6" s="11" t="n">
        <v>2.67</v>
      </c>
    </row>
    <row r="7" spans="1:2">
      <c r="A7" s="4" t="s">
        <v>563</v>
      </c>
    </row>
    <row r="8" spans="1:2">
      <c r="A8" s="3" t="s">
        <v>333</v>
      </c>
    </row>
    <row r="9" spans="1:2">
      <c r="A9" s="4" t="s">
        <v>528</v>
      </c>
      <c r="B9" s="11" t="n">
        <v>2.72</v>
      </c>
    </row>
    <row r="10" spans="1:2">
      <c r="A10" s="4" t="s">
        <v>564</v>
      </c>
    </row>
    <row r="11" spans="1:2">
      <c r="A11" s="3" t="s">
        <v>333</v>
      </c>
    </row>
    <row r="12" spans="1:2">
      <c r="A12" s="4" t="s">
        <v>528</v>
      </c>
      <c r="B12" s="11" t="n">
        <v>2.64</v>
      </c>
    </row>
    <row r="13" spans="1:2">
      <c r="A13" s="4" t="s">
        <v>565</v>
      </c>
    </row>
    <row r="14" spans="1:2">
      <c r="A14" s="3" t="s">
        <v>333</v>
      </c>
    </row>
    <row r="15" spans="1:2">
      <c r="A15" s="4" t="s">
        <v>562</v>
      </c>
      <c r="B15" s="5" t="n">
        <v>9680000</v>
      </c>
    </row>
    <row r="16" spans="1:2">
      <c r="A16" s="4" t="s">
        <v>526</v>
      </c>
      <c r="B16" s="11" t="n">
        <v>-0.72</v>
      </c>
    </row>
    <row r="17" spans="1:2">
      <c r="A17" s="4" t="s">
        <v>566</v>
      </c>
    </row>
    <row r="18" spans="1:2">
      <c r="A18" s="3" t="s">
        <v>333</v>
      </c>
    </row>
    <row r="19" spans="1:2">
      <c r="A19" s="4" t="s">
        <v>528</v>
      </c>
      <c r="B19" s="11" t="n">
        <v>-0.49</v>
      </c>
    </row>
    <row r="20" spans="1:2">
      <c r="A20" s="4" t="s">
        <v>567</v>
      </c>
    </row>
    <row r="21" spans="1:2">
      <c r="A21" s="3" t="s">
        <v>333</v>
      </c>
    </row>
    <row r="22" spans="1:2">
      <c r="A22" s="4" t="s">
        <v>528</v>
      </c>
      <c r="B22" s="11" t="n">
        <v>-0.93</v>
      </c>
    </row>
    <row r="23" spans="1:2">
      <c r="A23" s="4" t="s">
        <v>568</v>
      </c>
    </row>
    <row r="24" spans="1:2">
      <c r="A24" s="3" t="s">
        <v>333</v>
      </c>
    </row>
    <row r="25" spans="1:2">
      <c r="A25" s="4" t="s">
        <v>562</v>
      </c>
      <c r="B25" s="5" t="n">
        <v>1525000</v>
      </c>
    </row>
    <row r="26" spans="1:2">
      <c r="A26" s="4" t="s">
        <v>531</v>
      </c>
      <c r="B26" s="11" t="n">
        <v>3.19</v>
      </c>
    </row>
    <row r="27" spans="1:2">
      <c r="A27" s="4" t="s">
        <v>569</v>
      </c>
    </row>
    <row r="28" spans="1:2">
      <c r="A28" s="3" t="s">
        <v>333</v>
      </c>
    </row>
    <row r="29" spans="1:2">
      <c r="A29" s="4" t="s">
        <v>533</v>
      </c>
      <c r="B29" s="11" t="n">
        <v>3.2</v>
      </c>
    </row>
    <row r="30" spans="1:2">
      <c r="A30" s="4" t="s">
        <v>570</v>
      </c>
    </row>
    <row r="31" spans="1:2">
      <c r="A31" s="3" t="s">
        <v>333</v>
      </c>
    </row>
    <row r="32" spans="1:2">
      <c r="A32" s="4" t="s">
        <v>533</v>
      </c>
      <c r="B32" s="11" t="n">
        <v>3.17</v>
      </c>
    </row>
    <row r="33" spans="1:2">
      <c r="A33" s="4" t="s">
        <v>571</v>
      </c>
    </row>
    <row r="34" spans="1:2">
      <c r="A34" s="3" t="s">
        <v>333</v>
      </c>
    </row>
    <row r="35" spans="1:2">
      <c r="A35" s="4" t="s">
        <v>562</v>
      </c>
      <c r="B35" s="5" t="n">
        <v>1525000</v>
      </c>
    </row>
    <row r="36" spans="1:2">
      <c r="A36" s="4" t="s">
        <v>531</v>
      </c>
      <c r="B36" s="11" t="n">
        <v>2.7</v>
      </c>
    </row>
    <row r="37" spans="1:2">
      <c r="A37" s="4" t="s">
        <v>572</v>
      </c>
    </row>
    <row r="38" spans="1:2">
      <c r="A38" s="3" t="s">
        <v>333</v>
      </c>
    </row>
    <row r="39" spans="1:2">
      <c r="A39" s="4" t="s">
        <v>533</v>
      </c>
      <c r="B39" s="11" t="n">
        <v>2.7</v>
      </c>
    </row>
    <row r="40" spans="1:2">
      <c r="A40" s="4" t="s">
        <v>573</v>
      </c>
    </row>
    <row r="41" spans="1:2">
      <c r="A41" s="3" t="s">
        <v>333</v>
      </c>
    </row>
    <row r="42" spans="1:2">
      <c r="A42" s="4" t="s">
        <v>533</v>
      </c>
      <c r="B42" s="11" t="n">
        <v>2.7</v>
      </c>
    </row>
    <row r="43" spans="1:2">
      <c r="A43" s="4" t="s">
        <v>574</v>
      </c>
    </row>
    <row r="44" spans="1:2">
      <c r="A44" s="3" t="s">
        <v>333</v>
      </c>
    </row>
    <row r="45" spans="1:2">
      <c r="A45" s="4" t="s">
        <v>562</v>
      </c>
      <c r="B45" s="5" t="n">
        <v>1525000</v>
      </c>
    </row>
    <row r="46" spans="1:2">
      <c r="A46" s="4" t="s">
        <v>531</v>
      </c>
      <c r="B46" s="11" t="n">
        <v>2.2</v>
      </c>
    </row>
    <row r="47" spans="1:2">
      <c r="A47" s="4" t="s">
        <v>575</v>
      </c>
    </row>
    <row r="48" spans="1:2">
      <c r="A48" s="3" t="s">
        <v>333</v>
      </c>
    </row>
    <row r="49" spans="1:2">
      <c r="A49" s="4" t="s">
        <v>533</v>
      </c>
      <c r="B49" s="11" t="n">
        <v>2.2</v>
      </c>
    </row>
    <row r="50" spans="1:2">
      <c r="A50" s="4" t="s">
        <v>576</v>
      </c>
    </row>
    <row r="51" spans="1:2">
      <c r="A51" s="3" t="s">
        <v>333</v>
      </c>
    </row>
    <row r="52" spans="1:2">
      <c r="A52" s="4" t="s">
        <v>533</v>
      </c>
      <c r="B52" s="11" t="n">
        <v>2.2</v>
      </c>
    </row>
    <row r="53" spans="1:2">
      <c r="A53" s="4" t="s">
        <v>577</v>
      </c>
    </row>
    <row r="54" spans="1:2">
      <c r="A54" s="3" t="s">
        <v>333</v>
      </c>
    </row>
    <row r="55" spans="1:2">
      <c r="A55" s="4" t="s">
        <v>562</v>
      </c>
      <c r="B55" s="5" t="n">
        <v>1284000</v>
      </c>
    </row>
    <row r="56" spans="1:2">
      <c r="A56" s="4" t="s">
        <v>526</v>
      </c>
      <c r="B56" s="11" t="n">
        <v>2.54</v>
      </c>
    </row>
    <row r="57" spans="1:2">
      <c r="A57" s="4" t="s">
        <v>578</v>
      </c>
    </row>
    <row r="58" spans="1:2">
      <c r="A58" s="3" t="s">
        <v>333</v>
      </c>
    </row>
    <row r="59" spans="1:2">
      <c r="A59" s="4" t="s">
        <v>528</v>
      </c>
      <c r="B59" s="11" t="n">
        <v>2.54</v>
      </c>
    </row>
    <row r="60" spans="1:2">
      <c r="A60" s="4" t="s">
        <v>579</v>
      </c>
    </row>
    <row r="61" spans="1:2">
      <c r="A61" s="3" t="s">
        <v>333</v>
      </c>
    </row>
    <row r="62" spans="1:2">
      <c r="A62" s="4" t="s">
        <v>528</v>
      </c>
      <c r="B62" s="11" t="n">
        <v>2.54</v>
      </c>
    </row>
    <row r="63" spans="1:2">
      <c r="A63" s="4" t="s">
        <v>580</v>
      </c>
    </row>
    <row r="64" spans="1:2">
      <c r="A64" s="3" t="s">
        <v>333</v>
      </c>
    </row>
    <row r="65" spans="1:2">
      <c r="A65" s="4" t="s">
        <v>562</v>
      </c>
      <c r="B65" s="5" t="n">
        <v>910000</v>
      </c>
    </row>
    <row r="66" spans="1:2">
      <c r="A66" s="4" t="s">
        <v>526</v>
      </c>
      <c r="B66" s="11" t="n">
        <v>-0.49</v>
      </c>
    </row>
    <row r="67" spans="1:2">
      <c r="A67" s="4" t="s">
        <v>581</v>
      </c>
    </row>
    <row r="68" spans="1:2">
      <c r="A68" s="3" t="s">
        <v>333</v>
      </c>
    </row>
    <row r="69" spans="1:2">
      <c r="A69" s="4" t="s">
        <v>528</v>
      </c>
      <c r="B69" s="11" t="n">
        <v>-0.49</v>
      </c>
    </row>
    <row r="70" spans="1:2">
      <c r="A70" s="4" t="s">
        <v>582</v>
      </c>
    </row>
    <row r="71" spans="1:2">
      <c r="A71" s="3" t="s">
        <v>333</v>
      </c>
    </row>
    <row r="72" spans="1:2">
      <c r="A72" s="4" t="s">
        <v>528</v>
      </c>
      <c r="B72" s="11" t="n">
        <v>-0.5</v>
      </c>
    </row>
    <row r="73" spans="1:2">
      <c r="A73" s="4" t="s">
        <v>583</v>
      </c>
    </row>
    <row r="74" spans="1:2">
      <c r="A74" s="3" t="s">
        <v>333</v>
      </c>
    </row>
    <row r="75" spans="1:2">
      <c r="A75" s="4" t="s">
        <v>562</v>
      </c>
      <c r="B75" s="5" t="n">
        <v>3874500</v>
      </c>
    </row>
    <row r="76" spans="1:2">
      <c r="A76" s="4" t="s">
        <v>531</v>
      </c>
      <c r="B76" s="11" t="n">
        <v>3.19</v>
      </c>
    </row>
    <row r="77" spans="1:2">
      <c r="A77" s="4" t="s">
        <v>584</v>
      </c>
    </row>
    <row r="78" spans="1:2">
      <c r="A78" s="3" t="s">
        <v>333</v>
      </c>
    </row>
    <row r="79" spans="1:2">
      <c r="A79" s="4" t="s">
        <v>533</v>
      </c>
      <c r="B79" s="11" t="n">
        <v>3.69</v>
      </c>
    </row>
    <row r="80" spans="1:2">
      <c r="A80" s="4" t="s">
        <v>585</v>
      </c>
    </row>
    <row r="81" spans="1:2">
      <c r="A81" s="3" t="s">
        <v>333</v>
      </c>
    </row>
    <row r="82" spans="1:2">
      <c r="A82" s="4" t="s">
        <v>533</v>
      </c>
      <c r="B82" s="11" t="n">
        <v>2.77</v>
      </c>
    </row>
    <row r="83" spans="1:2">
      <c r="A83" s="4" t="s">
        <v>586</v>
      </c>
    </row>
    <row r="84" spans="1:2">
      <c r="A84" s="3" t="s">
        <v>333</v>
      </c>
    </row>
    <row r="85" spans="1:2">
      <c r="A85" s="4" t="s">
        <v>562</v>
      </c>
      <c r="B85" s="5" t="n">
        <v>10749500</v>
      </c>
    </row>
    <row r="86" spans="1:2">
      <c r="A86" s="4" t="s">
        <v>531</v>
      </c>
      <c r="B86" s="11" t="n">
        <v>2.59</v>
      </c>
    </row>
    <row r="87" spans="1:2">
      <c r="A87" s="4" t="s">
        <v>587</v>
      </c>
    </row>
    <row r="88" spans="1:2">
      <c r="A88" s="3" t="s">
        <v>333</v>
      </c>
    </row>
    <row r="89" spans="1:2">
      <c r="A89" s="4" t="s">
        <v>533</v>
      </c>
      <c r="B89" s="5" t="n">
        <v>3</v>
      </c>
    </row>
    <row r="90" spans="1:2">
      <c r="A90" s="4" t="s">
        <v>588</v>
      </c>
    </row>
    <row r="91" spans="1:2">
      <c r="A91" s="3" t="s">
        <v>333</v>
      </c>
    </row>
    <row r="92" spans="1:2">
      <c r="A92" s="4" t="s">
        <v>533</v>
      </c>
      <c r="B92" s="11" t="n">
        <v>2.5</v>
      </c>
    </row>
    <row r="93" spans="1:2">
      <c r="A93" s="4" t="s">
        <v>589</v>
      </c>
    </row>
    <row r="94" spans="1:2">
      <c r="A94" s="3" t="s">
        <v>333</v>
      </c>
    </row>
    <row r="95" spans="1:2">
      <c r="A95" s="4" t="s">
        <v>562</v>
      </c>
      <c r="B95" s="5" t="n">
        <v>9696000</v>
      </c>
    </row>
    <row r="96" spans="1:2">
      <c r="A96" s="4" t="s">
        <v>531</v>
      </c>
      <c r="B96" s="11" t="n">
        <v>2.1</v>
      </c>
    </row>
    <row r="97" spans="1:2">
      <c r="A97" s="4" t="s">
        <v>590</v>
      </c>
    </row>
    <row r="98" spans="1:2">
      <c r="A98" s="3" t="s">
        <v>333</v>
      </c>
    </row>
    <row r="99" spans="1:2">
      <c r="A99" s="4" t="s">
        <v>533</v>
      </c>
      <c r="B99" s="11" t="n">
        <v>2.5</v>
      </c>
    </row>
    <row r="100" spans="1:2">
      <c r="A100" s="4" t="s">
        <v>591</v>
      </c>
    </row>
    <row r="101" spans="1:2">
      <c r="A101" s="3" t="s">
        <v>333</v>
      </c>
    </row>
    <row r="102" spans="1:2">
      <c r="A102" s="4" t="s">
        <v>533</v>
      </c>
      <c r="B102" s="5" t="n">
        <v>2</v>
      </c>
    </row>
    <row r="103" spans="1:2">
      <c r="A103" s="4" t="s">
        <v>592</v>
      </c>
    </row>
    <row r="104" spans="1:2">
      <c r="A104" s="3" t="s">
        <v>333</v>
      </c>
    </row>
    <row r="105" spans="1:2">
      <c r="A105" s="4" t="s">
        <v>562</v>
      </c>
      <c r="B105" s="5" t="n">
        <v>540000</v>
      </c>
    </row>
    <row r="106" spans="1:2">
      <c r="A106" s="4" t="s">
        <v>531</v>
      </c>
      <c r="B106" s="11" t="n">
        <v>3.25</v>
      </c>
    </row>
    <row r="107" spans="1:2">
      <c r="A107" s="4" t="s">
        <v>593</v>
      </c>
    </row>
    <row r="108" spans="1:2">
      <c r="A108" s="3" t="s">
        <v>333</v>
      </c>
    </row>
    <row r="109" spans="1:2">
      <c r="A109" s="4" t="s">
        <v>533</v>
      </c>
      <c r="B109" s="11" t="n">
        <v>3.25</v>
      </c>
    </row>
    <row r="110" spans="1:2">
      <c r="A110" s="4" t="s">
        <v>594</v>
      </c>
    </row>
    <row r="111" spans="1:2">
      <c r="A111" s="3" t="s">
        <v>333</v>
      </c>
    </row>
    <row r="112" spans="1:2">
      <c r="A112" s="4" t="s">
        <v>533</v>
      </c>
      <c r="B112" s="11" t="n">
        <v>3.25</v>
      </c>
    </row>
    <row r="113" spans="1:2">
      <c r="A113" s="4" t="s">
        <v>595</v>
      </c>
    </row>
    <row r="114" spans="1:2">
      <c r="A114" s="3" t="s">
        <v>333</v>
      </c>
    </row>
    <row r="115" spans="1:2">
      <c r="A115" s="4" t="s">
        <v>562</v>
      </c>
      <c r="B115" s="5" t="n">
        <v>2790000</v>
      </c>
    </row>
    <row r="116" spans="1:2">
      <c r="A116" s="4" t="s">
        <v>531</v>
      </c>
      <c r="B116" s="11" t="n">
        <v>2.62</v>
      </c>
    </row>
    <row r="117" spans="1:2">
      <c r="A117" s="4" t="s">
        <v>596</v>
      </c>
    </row>
    <row r="118" spans="1:2">
      <c r="A118" s="3" t="s">
        <v>333</v>
      </c>
    </row>
    <row r="119" spans="1:2">
      <c r="A119" s="4" t="s">
        <v>533</v>
      </c>
      <c r="B119" s="11" t="n">
        <v>2.65</v>
      </c>
    </row>
    <row r="120" spans="1:2">
      <c r="A120" s="4" t="s">
        <v>597</v>
      </c>
    </row>
    <row r="121" spans="1:2">
      <c r="A121" s="3" t="s">
        <v>333</v>
      </c>
    </row>
    <row r="122" spans="1:2">
      <c r="A122" s="4" t="s">
        <v>533</v>
      </c>
      <c r="B122" s="11" t="n">
        <v>2.5</v>
      </c>
    </row>
    <row r="123" spans="1:2">
      <c r="A123" s="4" t="s">
        <v>598</v>
      </c>
    </row>
    <row r="124" spans="1:2">
      <c r="A124" s="3" t="s">
        <v>333</v>
      </c>
    </row>
    <row r="125" spans="1:2">
      <c r="A125" s="4" t="s">
        <v>562</v>
      </c>
      <c r="B125" s="5" t="n">
        <v>2250000</v>
      </c>
    </row>
    <row r="126" spans="1:2">
      <c r="A126" s="4" t="s">
        <v>531</v>
      </c>
      <c r="B126" s="11" t="n">
        <v>2.15</v>
      </c>
    </row>
    <row r="127" spans="1:2">
      <c r="A127" s="4" t="s">
        <v>599</v>
      </c>
    </row>
    <row r="128" spans="1:2">
      <c r="A128" s="3" t="s">
        <v>333</v>
      </c>
    </row>
    <row r="129" spans="1:2">
      <c r="A129" s="4" t="s">
        <v>533</v>
      </c>
      <c r="B129" s="11" t="n">
        <v>2.15</v>
      </c>
    </row>
    <row r="130" spans="1:2">
      <c r="A130" s="4" t="s">
        <v>600</v>
      </c>
    </row>
    <row r="131" spans="1:2">
      <c r="A131" s="3" t="s">
        <v>333</v>
      </c>
    </row>
    <row r="132" spans="1:2">
      <c r="A132" s="4" t="s">
        <v>533</v>
      </c>
      <c r="B132" s="11" t="n">
        <v>2.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8"/>
  </cols>
  <sheetData>
    <row r="1" spans="1:2">
      <c r="A1" s="1" t="s">
        <v>601</v>
      </c>
      <c r="B1" s="2" t="s">
        <v>1</v>
      </c>
    </row>
    <row r="2" spans="1:2">
      <c r="B2" s="2" t="s">
        <v>560</v>
      </c>
    </row>
    <row r="3" spans="1:2">
      <c r="A3" s="4" t="s">
        <v>602</v>
      </c>
    </row>
    <row r="4" spans="1:2">
      <c r="A4" s="3" t="s">
        <v>333</v>
      </c>
    </row>
    <row r="5" spans="1:2">
      <c r="A5" s="4" t="s">
        <v>562</v>
      </c>
      <c r="B5" s="5" t="n">
        <v>460000</v>
      </c>
    </row>
    <row r="6" spans="1:2">
      <c r="A6" s="4" t="s">
        <v>603</v>
      </c>
      <c r="B6" s="11" t="n">
        <v>-0.93</v>
      </c>
    </row>
    <row r="7" spans="1:2">
      <c r="A7" s="4" t="s">
        <v>604</v>
      </c>
    </row>
    <row r="8" spans="1:2">
      <c r="A8" s="3" t="s">
        <v>333</v>
      </c>
    </row>
    <row r="9" spans="1:2">
      <c r="A9" s="4" t="s">
        <v>562</v>
      </c>
      <c r="B9" s="5" t="n">
        <v>7990000</v>
      </c>
    </row>
    <row r="10" spans="1:2">
      <c r="A10" s="4" t="s">
        <v>603</v>
      </c>
      <c r="B10" s="11" t="n">
        <v>-0.7</v>
      </c>
    </row>
    <row r="11" spans="1:2">
      <c r="A11" s="4" t="s">
        <v>605</v>
      </c>
    </row>
    <row r="12" spans="1:2">
      <c r="A12" s="3" t="s">
        <v>333</v>
      </c>
    </row>
    <row r="13" spans="1:2">
      <c r="A13" s="4" t="s">
        <v>562</v>
      </c>
      <c r="B13" s="5" t="n">
        <v>910000</v>
      </c>
    </row>
    <row r="14" spans="1:2">
      <c r="A14" s="4" t="s">
        <v>603</v>
      </c>
      <c r="B14" s="11" t="n">
        <v>-0.49</v>
      </c>
    </row>
    <row r="15" spans="1:2">
      <c r="A15" s="4" t="s">
        <v>606</v>
      </c>
    </row>
    <row r="16" spans="1:2">
      <c r="A16" s="3" t="s">
        <v>333</v>
      </c>
    </row>
    <row r="17" spans="1:2">
      <c r="A17" s="4" t="s">
        <v>562</v>
      </c>
      <c r="B17" s="5" t="n">
        <v>1230000</v>
      </c>
    </row>
    <row r="18" spans="1:2">
      <c r="A18" s="4" t="s">
        <v>603</v>
      </c>
      <c r="B18" s="11" t="n">
        <v>-0.810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7</v>
      </c>
      <c r="B1" s="2" t="s">
        <v>2</v>
      </c>
      <c r="C1" s="2" t="s">
        <v>115</v>
      </c>
    </row>
    <row r="2" spans="1:3">
      <c r="A2" s="3" t="s">
        <v>280</v>
      </c>
    </row>
    <row r="3" spans="1:3">
      <c r="A3" s="4" t="s">
        <v>608</v>
      </c>
      <c r="B3" s="6" t="n">
        <v>12526</v>
      </c>
      <c r="C3" s="6" t="n">
        <v>20422</v>
      </c>
    </row>
    <row r="4" spans="1:3">
      <c r="A4" s="4" t="s">
        <v>609</v>
      </c>
      <c r="B4" s="5" t="n">
        <v>22669</v>
      </c>
      <c r="C4" s="5" t="n">
        <v>139904</v>
      </c>
    </row>
    <row r="5" spans="1:3">
      <c r="A5" s="4" t="s">
        <v>610</v>
      </c>
      <c r="B5" s="5" t="n">
        <v>41304</v>
      </c>
      <c r="C5" s="5" t="n">
        <v>50241</v>
      </c>
    </row>
    <row r="6" spans="1:3">
      <c r="A6" s="4" t="s">
        <v>611</v>
      </c>
      <c r="B6" s="5" t="n">
        <v>14853</v>
      </c>
      <c r="C6" s="5" t="n">
        <v>21830</v>
      </c>
    </row>
    <row r="7" spans="1:3">
      <c r="A7" s="4" t="s">
        <v>612</v>
      </c>
      <c r="B7" s="5" t="n">
        <v>6922</v>
      </c>
      <c r="C7" s="5" t="n">
        <v>2477</v>
      </c>
    </row>
    <row r="8" spans="1:3">
      <c r="A8" s="4" t="s">
        <v>613</v>
      </c>
      <c r="B8" s="5" t="n">
        <v>743</v>
      </c>
      <c r="C8" s="5" t="n">
        <v>109</v>
      </c>
    </row>
    <row r="9" spans="1:3">
      <c r="A9" s="4" t="s">
        <v>106</v>
      </c>
      <c r="B9" s="5" t="n">
        <v>10884</v>
      </c>
      <c r="C9" s="5" t="n">
        <v>12456</v>
      </c>
    </row>
    <row r="10" spans="1:3">
      <c r="A10" s="4" t="s">
        <v>614</v>
      </c>
      <c r="B10" s="5" t="n">
        <v>97375</v>
      </c>
      <c r="C10" s="5" t="n">
        <v>227017</v>
      </c>
    </row>
    <row r="11" spans="1:3">
      <c r="A11" s="4" t="s">
        <v>138</v>
      </c>
      <c r="B11" s="6" t="n">
        <v>109901</v>
      </c>
      <c r="C11" s="6" t="n">
        <v>247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7"/>
    <col customWidth="1" max="5" min="5" width="27"/>
    <col customWidth="1" max="6" min="6" width="16"/>
    <col customWidth="1" max="7" min="7" width="20"/>
    <col customWidth="1" max="8" min="8" width="27"/>
    <col customWidth="1" max="9" min="9" width="25"/>
  </cols>
  <sheetData>
    <row r="1" spans="1:9">
      <c r="A1" s="1" t="s">
        <v>215</v>
      </c>
      <c r="B1" s="2" t="s">
        <v>216</v>
      </c>
      <c r="C1" s="2" t="s">
        <v>217</v>
      </c>
      <c r="D1" s="2" t="s">
        <v>218</v>
      </c>
      <c r="E1" s="2" t="s">
        <v>219</v>
      </c>
      <c r="F1" s="2" t="s">
        <v>220</v>
      </c>
      <c r="G1" s="2" t="s">
        <v>221</v>
      </c>
      <c r="H1" s="2" t="s">
        <v>222</v>
      </c>
      <c r="I1" s="2" t="s">
        <v>223</v>
      </c>
    </row>
    <row r="2" spans="1:9">
      <c r="A2" s="4" t="s">
        <v>224</v>
      </c>
      <c r="C2" s="5" t="n">
        <v>3862</v>
      </c>
      <c r="D2" s="5" t="n">
        <v>25875</v>
      </c>
    </row>
    <row r="3" spans="1:9">
      <c r="A3" s="4" t="s">
        <v>225</v>
      </c>
      <c r="B3" s="6" t="n">
        <v>-5005</v>
      </c>
      <c r="D3" s="6" t="n">
        <v>3</v>
      </c>
      <c r="F3" s="6" t="n">
        <v>3106</v>
      </c>
      <c r="G3" s="6" t="n">
        <v>-8114</v>
      </c>
      <c r="H3" s="6" t="n">
        <v>-5005</v>
      </c>
    </row>
    <row r="4" spans="1:9">
      <c r="A4" s="4" t="s">
        <v>179</v>
      </c>
      <c r="B4" s="5" t="n">
        <v>3466</v>
      </c>
      <c r="F4" s="5" t="n">
        <v>3466</v>
      </c>
      <c r="H4" s="5" t="n">
        <v>3466</v>
      </c>
    </row>
    <row r="5" spans="1:9">
      <c r="A5" s="4" t="s">
        <v>173</v>
      </c>
      <c r="B5" s="5" t="n">
        <v>-33754</v>
      </c>
      <c r="G5" s="5" t="n">
        <v>-13330</v>
      </c>
      <c r="H5" s="5" t="n">
        <v>-13330</v>
      </c>
      <c r="I5" s="6" t="n">
        <v>-20424</v>
      </c>
    </row>
    <row r="6" spans="1:9">
      <c r="A6" s="4" t="s">
        <v>226</v>
      </c>
      <c r="C6" s="5" t="n">
        <v>169372</v>
      </c>
      <c r="E6" s="5" t="n">
        <v>213402</v>
      </c>
    </row>
    <row r="7" spans="1:9">
      <c r="A7" s="4" t="s">
        <v>227</v>
      </c>
      <c r="B7" s="5" t="n">
        <v>3419693</v>
      </c>
      <c r="C7" s="6" t="n">
        <v>17</v>
      </c>
      <c r="E7" s="6" t="n">
        <v>21</v>
      </c>
      <c r="F7" s="5" t="n">
        <v>1402888</v>
      </c>
      <c r="G7" s="5" t="n">
        <v>-21444</v>
      </c>
      <c r="H7" s="5" t="n">
        <v>1381482</v>
      </c>
      <c r="I7" s="5" t="n">
        <v>2038211</v>
      </c>
    </row>
    <row r="8" spans="1:9">
      <c r="A8" s="4" t="s">
        <v>224</v>
      </c>
      <c r="C8" s="5" t="n">
        <v>3862</v>
      </c>
      <c r="D8" s="5" t="n">
        <v>25875</v>
      </c>
    </row>
    <row r="9" spans="1:9">
      <c r="A9" s="4" t="s">
        <v>225</v>
      </c>
      <c r="B9" s="5" t="n">
        <v>-5005</v>
      </c>
      <c r="D9" s="6" t="n">
        <v>3</v>
      </c>
      <c r="F9" s="5" t="n">
        <v>3106</v>
      </c>
      <c r="G9" s="5" t="n">
        <v>-8114</v>
      </c>
      <c r="H9" s="5" t="n">
        <v>-5005</v>
      </c>
    </row>
    <row r="10" spans="1:9">
      <c r="A10" s="4" t="s">
        <v>228</v>
      </c>
      <c r="B10" s="5" t="n">
        <v>966384</v>
      </c>
    </row>
    <row r="11" spans="1:9">
      <c r="A11" s="4" t="s">
        <v>229</v>
      </c>
      <c r="C11" s="5" t="n">
        <v>179059</v>
      </c>
      <c r="E11" s="5" t="n">
        <v>204922</v>
      </c>
    </row>
    <row r="12" spans="1:9">
      <c r="A12" s="4" t="s">
        <v>230</v>
      </c>
      <c r="B12" s="5" t="n">
        <v>3409611</v>
      </c>
      <c r="C12" s="6" t="n">
        <v>18</v>
      </c>
      <c r="E12" s="6" t="n">
        <v>20</v>
      </c>
      <c r="F12" s="5" t="n">
        <v>1498023</v>
      </c>
      <c r="G12" s="5" t="n">
        <v>-28044</v>
      </c>
      <c r="H12" s="5" t="n">
        <v>1470017</v>
      </c>
      <c r="I12" s="5" t="n">
        <v>1939594</v>
      </c>
    </row>
    <row r="13" spans="1:9">
      <c r="A13" s="4" t="s">
        <v>226</v>
      </c>
      <c r="C13" s="5" t="n">
        <v>169372</v>
      </c>
      <c r="E13" s="5" t="n">
        <v>213402</v>
      </c>
    </row>
    <row r="14" spans="1:9">
      <c r="A14" s="4" t="s">
        <v>227</v>
      </c>
      <c r="B14" s="5" t="n">
        <v>3419693</v>
      </c>
      <c r="C14" s="6" t="n">
        <v>17</v>
      </c>
      <c r="E14" s="6" t="n">
        <v>21</v>
      </c>
      <c r="F14" s="5" t="n">
        <v>1402888</v>
      </c>
      <c r="G14" s="5" t="n">
        <v>-21444</v>
      </c>
      <c r="H14" s="5" t="n">
        <v>1381482</v>
      </c>
      <c r="I14" s="5" t="n">
        <v>2038211</v>
      </c>
    </row>
    <row r="15" spans="1:9">
      <c r="A15" s="4" t="s">
        <v>231</v>
      </c>
      <c r="E15" s="5" t="n">
        <v>1109</v>
      </c>
    </row>
    <row r="16" spans="1:9">
      <c r="A16" s="4" t="s">
        <v>232</v>
      </c>
      <c r="B16" s="5" t="n">
        <v>8758</v>
      </c>
      <c r="I16" s="5" t="n">
        <v>8758</v>
      </c>
    </row>
    <row r="17" spans="1:9">
      <c r="A17" s="4" t="s">
        <v>233</v>
      </c>
      <c r="C17" s="5" t="n">
        <v>9589</v>
      </c>
      <c r="E17" s="5" t="n">
        <v>9589</v>
      </c>
    </row>
    <row r="18" spans="1:9">
      <c r="A18" s="4" t="s">
        <v>234</v>
      </c>
      <c r="B18" s="5" t="n">
        <v>-437</v>
      </c>
      <c r="C18" s="6" t="n">
        <v>1</v>
      </c>
      <c r="E18" s="6" t="n">
        <v>-1</v>
      </c>
      <c r="F18" s="5" t="n">
        <v>90872</v>
      </c>
      <c r="H18" s="5" t="n">
        <v>90872</v>
      </c>
      <c r="I18" s="5" t="n">
        <v>-91309</v>
      </c>
    </row>
    <row r="19" spans="1:9">
      <c r="A19" s="4" t="s">
        <v>235</v>
      </c>
      <c r="C19" s="5" t="n">
        <v>98</v>
      </c>
    </row>
    <row r="20" spans="1:9">
      <c r="A20" s="4" t="s">
        <v>179</v>
      </c>
      <c r="B20" s="5" t="n">
        <v>4263</v>
      </c>
      <c r="F20" s="5" t="n">
        <v>4263</v>
      </c>
      <c r="H20" s="5" t="n">
        <v>4263</v>
      </c>
    </row>
    <row r="21" spans="1:9">
      <c r="A21" s="4" t="s">
        <v>173</v>
      </c>
      <c r="B21" s="5" t="n">
        <v>-22666</v>
      </c>
      <c r="G21" s="5" t="n">
        <v>-6600</v>
      </c>
      <c r="H21" s="5" t="n">
        <v>-6600</v>
      </c>
      <c r="I21" s="5" t="n">
        <v>-16066</v>
      </c>
    </row>
    <row r="22" spans="1:9">
      <c r="A22" s="4" t="s">
        <v>229</v>
      </c>
      <c r="C22" s="5" t="n">
        <v>179059</v>
      </c>
      <c r="E22" s="5" t="n">
        <v>204922</v>
      </c>
    </row>
    <row r="23" spans="1:9">
      <c r="A23" s="4" t="s">
        <v>230</v>
      </c>
      <c r="B23" s="5" t="n">
        <v>3409611</v>
      </c>
      <c r="C23" s="6" t="n">
        <v>18</v>
      </c>
      <c r="E23" s="6" t="n">
        <v>20</v>
      </c>
      <c r="F23" s="5" t="n">
        <v>1498023</v>
      </c>
      <c r="G23" s="5" t="n">
        <v>-28044</v>
      </c>
      <c r="H23" s="5" t="n">
        <v>1470017</v>
      </c>
      <c r="I23" s="5" t="n">
        <v>1939594</v>
      </c>
    </row>
    <row r="24" spans="1:9">
      <c r="A24" s="4" t="s">
        <v>236</v>
      </c>
      <c r="C24" s="5" t="n">
        <v>180072</v>
      </c>
      <c r="E24" s="5" t="n">
        <v>202170</v>
      </c>
    </row>
    <row r="25" spans="1:9">
      <c r="A25" s="4" t="s">
        <v>237</v>
      </c>
      <c r="B25" s="5" t="n">
        <v>216127</v>
      </c>
      <c r="C25" s="6" t="n">
        <v>18</v>
      </c>
      <c r="E25" s="6" t="n">
        <v>20</v>
      </c>
      <c r="F25" s="5" t="n">
        <v>1503382</v>
      </c>
      <c r="G25" s="5" t="n">
        <v>-1532813</v>
      </c>
      <c r="H25" s="5" t="n">
        <v>-29393</v>
      </c>
      <c r="I25" s="5" t="n">
        <v>245520</v>
      </c>
    </row>
    <row r="26" spans="1:9">
      <c r="A26" s="4" t="s">
        <v>235</v>
      </c>
      <c r="C26" s="5" t="n">
        <v>338</v>
      </c>
    </row>
    <row r="27" spans="1:9">
      <c r="A27" s="4" t="s">
        <v>238</v>
      </c>
      <c r="B27" s="5" t="n">
        <v>-142</v>
      </c>
      <c r="F27" s="5" t="n">
        <v>67</v>
      </c>
      <c r="H27" s="5" t="n">
        <v>67</v>
      </c>
      <c r="I27" s="5" t="n">
        <v>-209</v>
      </c>
    </row>
    <row r="28" spans="1:9">
      <c r="A28" s="4" t="s">
        <v>179</v>
      </c>
      <c r="B28" s="5" t="n">
        <v>2679</v>
      </c>
      <c r="F28" s="5" t="n">
        <v>2679</v>
      </c>
      <c r="H28" s="5" t="n">
        <v>2679</v>
      </c>
    </row>
    <row r="29" spans="1:9">
      <c r="A29" s="4" t="s">
        <v>173</v>
      </c>
      <c r="B29" s="5" t="n">
        <v>-17435</v>
      </c>
      <c r="G29" s="5" t="n">
        <v>-8407</v>
      </c>
      <c r="H29" s="5" t="n">
        <v>-8407</v>
      </c>
      <c r="I29" s="5" t="n">
        <v>-9028</v>
      </c>
    </row>
    <row r="30" spans="1:9">
      <c r="A30" s="4" t="s">
        <v>239</v>
      </c>
      <c r="C30" s="5" t="n">
        <v>180410</v>
      </c>
      <c r="E30" s="5" t="n">
        <v>202170</v>
      </c>
    </row>
    <row r="31" spans="1:9">
      <c r="A31" s="4" t="s">
        <v>240</v>
      </c>
      <c r="B31" s="5" t="n">
        <v>201229</v>
      </c>
      <c r="C31" s="6" t="n">
        <v>18</v>
      </c>
      <c r="E31" s="6" t="n">
        <v>20</v>
      </c>
      <c r="F31" s="5" t="n">
        <v>1506128</v>
      </c>
      <c r="G31" s="5" t="n">
        <v>-1541220</v>
      </c>
      <c r="H31" s="5" t="n">
        <v>-35054</v>
      </c>
      <c r="I31" s="5" t="n">
        <v>236283</v>
      </c>
    </row>
    <row r="32" spans="1:9">
      <c r="A32" s="4" t="s">
        <v>236</v>
      </c>
      <c r="C32" s="5" t="n">
        <v>180072</v>
      </c>
      <c r="E32" s="5" t="n">
        <v>202170</v>
      </c>
    </row>
    <row r="33" spans="1:9">
      <c r="A33" s="4" t="s">
        <v>237</v>
      </c>
      <c r="B33" s="5" t="n">
        <v>216127</v>
      </c>
      <c r="C33" s="6" t="n">
        <v>18</v>
      </c>
      <c r="E33" s="6" t="n">
        <v>20</v>
      </c>
      <c r="F33" s="5" t="n">
        <v>1503382</v>
      </c>
      <c r="G33" s="5" t="n">
        <v>-1532813</v>
      </c>
      <c r="H33" s="5" t="n">
        <v>-29393</v>
      </c>
      <c r="I33" s="5" t="n">
        <v>245520</v>
      </c>
    </row>
    <row r="34" spans="1:9">
      <c r="A34" s="4" t="s">
        <v>228</v>
      </c>
      <c r="B34" s="5" t="n">
        <v>0</v>
      </c>
    </row>
    <row r="35" spans="1:9">
      <c r="A35" s="4" t="s">
        <v>241</v>
      </c>
      <c r="C35" s="5" t="n">
        <v>182636</v>
      </c>
      <c r="E35" s="5" t="n">
        <v>199988</v>
      </c>
    </row>
    <row r="36" spans="1:9">
      <c r="A36" s="4" t="s">
        <v>242</v>
      </c>
      <c r="B36" s="5" t="n">
        <v>213645</v>
      </c>
      <c r="C36" s="6" t="n">
        <v>18</v>
      </c>
      <c r="E36" s="6" t="n">
        <v>20</v>
      </c>
      <c r="F36" s="5" t="n">
        <v>1509716</v>
      </c>
      <c r="G36" s="5" t="n">
        <v>-1538975</v>
      </c>
      <c r="H36" s="5" t="n">
        <v>-29221</v>
      </c>
      <c r="I36" s="5" t="n">
        <v>242866</v>
      </c>
    </row>
    <row r="37" spans="1:9">
      <c r="A37" s="4" t="s">
        <v>239</v>
      </c>
      <c r="C37" s="5" t="n">
        <v>180410</v>
      </c>
      <c r="E37" s="5" t="n">
        <v>202170</v>
      </c>
    </row>
    <row r="38" spans="1:9">
      <c r="A38" s="4" t="s">
        <v>240</v>
      </c>
      <c r="B38" s="5" t="n">
        <v>201229</v>
      </c>
      <c r="C38" s="6" t="n">
        <v>18</v>
      </c>
      <c r="E38" s="6" t="n">
        <v>20</v>
      </c>
      <c r="F38" s="5" t="n">
        <v>1506128</v>
      </c>
      <c r="G38" s="5" t="n">
        <v>-1541220</v>
      </c>
      <c r="H38" s="5" t="n">
        <v>-35054</v>
      </c>
      <c r="I38" s="5" t="n">
        <v>236283</v>
      </c>
    </row>
    <row r="39" spans="1:9">
      <c r="A39" s="4" t="s">
        <v>243</v>
      </c>
      <c r="C39" s="5" t="n">
        <v>2182</v>
      </c>
      <c r="E39" s="5" t="n">
        <v>2182</v>
      </c>
    </row>
    <row r="40" spans="1:9">
      <c r="A40" s="4" t="s">
        <v>244</v>
      </c>
      <c r="F40" s="5" t="n">
        <v>2756</v>
      </c>
      <c r="H40" s="5" t="n">
        <v>2756</v>
      </c>
      <c r="I40" s="5" t="n">
        <v>-2756</v>
      </c>
    </row>
    <row r="41" spans="1:9">
      <c r="A41" s="4" t="s">
        <v>235</v>
      </c>
      <c r="C41" s="5" t="n">
        <v>44</v>
      </c>
    </row>
    <row r="42" spans="1:9">
      <c r="A42" s="4" t="s">
        <v>238</v>
      </c>
      <c r="B42" s="5" t="n">
        <v>-23</v>
      </c>
      <c r="F42" s="5" t="n">
        <v>-8</v>
      </c>
      <c r="H42" s="5" t="n">
        <v>-8</v>
      </c>
      <c r="I42" s="5" t="n">
        <v>-15</v>
      </c>
    </row>
    <row r="43" spans="1:9">
      <c r="A43" s="4" t="s">
        <v>179</v>
      </c>
      <c r="B43" s="5" t="n">
        <v>840</v>
      </c>
      <c r="F43" s="5" t="n">
        <v>840</v>
      </c>
      <c r="H43" s="5" t="n">
        <v>840</v>
      </c>
    </row>
    <row r="44" spans="1:9">
      <c r="A44" s="4" t="s">
        <v>173</v>
      </c>
      <c r="B44" s="5" t="n">
        <v>11599</v>
      </c>
      <c r="G44" s="5" t="n">
        <v>2245</v>
      </c>
      <c r="H44" s="5" t="n">
        <v>2245</v>
      </c>
      <c r="I44" s="5" t="n">
        <v>9354</v>
      </c>
    </row>
    <row r="45" spans="1:9">
      <c r="A45" s="4" t="s">
        <v>241</v>
      </c>
      <c r="C45" s="5" t="n">
        <v>182636</v>
      </c>
      <c r="E45" s="5" t="n">
        <v>199988</v>
      </c>
    </row>
    <row r="46" spans="1:9">
      <c r="A46" s="4" t="s">
        <v>242</v>
      </c>
      <c r="B46" s="6" t="n">
        <v>213645</v>
      </c>
      <c r="C46" s="6" t="n">
        <v>18</v>
      </c>
      <c r="E46" s="6" t="n">
        <v>20</v>
      </c>
      <c r="F46" s="6" t="n">
        <v>1509716</v>
      </c>
      <c r="G46" s="6" t="n">
        <v>-1538975</v>
      </c>
      <c r="H46" s="6" t="n">
        <v>-29221</v>
      </c>
      <c r="I46" s="6" t="n">
        <v>2428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4"/>
    <col customWidth="1" max="6" min="6" width="14"/>
    <col customWidth="1" max="7" min="7" width="14"/>
    <col customWidth="1" max="8" min="8" width="14"/>
  </cols>
  <sheetData>
    <row r="1" spans="1:8">
      <c r="A1" s="1" t="s">
        <v>615</v>
      </c>
      <c r="B1" s="2" t="s">
        <v>63</v>
      </c>
      <c r="C1" s="2" t="s">
        <v>65</v>
      </c>
      <c r="D1" s="2" t="s">
        <v>1</v>
      </c>
    </row>
    <row r="2" spans="1:8">
      <c r="B2" s="2" t="s">
        <v>66</v>
      </c>
      <c r="C2" s="2" t="s">
        <v>67</v>
      </c>
      <c r="D2" s="2" t="s">
        <v>2</v>
      </c>
      <c r="E2" s="2" t="s">
        <v>2</v>
      </c>
      <c r="F2" s="2" t="s">
        <v>115</v>
      </c>
      <c r="G2" s="2" t="s">
        <v>67</v>
      </c>
      <c r="H2" s="2" t="s">
        <v>66</v>
      </c>
    </row>
    <row r="3" spans="1:8">
      <c r="A3" s="3" t="s">
        <v>616</v>
      </c>
    </row>
    <row r="4" spans="1:8">
      <c r="A4" s="4" t="s">
        <v>617</v>
      </c>
      <c r="C4" s="6" t="n">
        <v>0</v>
      </c>
      <c r="D4" s="6" t="n">
        <v>11552</v>
      </c>
    </row>
    <row r="5" spans="1:8">
      <c r="A5" s="4" t="s">
        <v>618</v>
      </c>
      <c r="C5" s="5" t="n">
        <v>5998</v>
      </c>
      <c r="D5" s="5" t="n">
        <v>0</v>
      </c>
    </row>
    <row r="6" spans="1:8">
      <c r="A6" s="4" t="s">
        <v>619</v>
      </c>
      <c r="C6" s="5" t="n">
        <v>877</v>
      </c>
      <c r="D6" s="5" t="n">
        <v>634</v>
      </c>
    </row>
    <row r="7" spans="1:8">
      <c r="A7" s="4" t="s">
        <v>620</v>
      </c>
      <c r="C7" s="5" t="n">
        <v>-806</v>
      </c>
      <c r="D7" s="5" t="n">
        <v>-162</v>
      </c>
    </row>
    <row r="8" spans="1:8">
      <c r="A8" s="4" t="s">
        <v>621</v>
      </c>
      <c r="C8" s="5" t="n">
        <v>-20</v>
      </c>
      <c r="D8" s="5" t="n">
        <v>0</v>
      </c>
    </row>
    <row r="9" spans="1:8">
      <c r="A9" s="4" t="s">
        <v>622</v>
      </c>
      <c r="C9" s="5" t="n">
        <v>665</v>
      </c>
      <c r="D9" s="5" t="n">
        <v>-8</v>
      </c>
    </row>
    <row r="10" spans="1:8">
      <c r="A10" s="4" t="s">
        <v>623</v>
      </c>
      <c r="C10" s="5" t="n">
        <v>263</v>
      </c>
      <c r="D10" s="5" t="n">
        <v>470</v>
      </c>
    </row>
    <row r="11" spans="1:8">
      <c r="A11" s="4" t="s">
        <v>624</v>
      </c>
      <c r="C11" s="5" t="n">
        <v>0</v>
      </c>
      <c r="D11" s="6" t="n">
        <v>11552</v>
      </c>
      <c r="E11" s="6" t="n">
        <v>12486</v>
      </c>
      <c r="F11" s="6" t="n">
        <v>11552</v>
      </c>
      <c r="G11" s="6" t="n">
        <v>6977</v>
      </c>
      <c r="H11" s="6" t="n">
        <v>0</v>
      </c>
    </row>
    <row r="12" spans="1:8">
      <c r="A12" s="4" t="s">
        <v>625</v>
      </c>
      <c r="E12" s="5" t="n">
        <v>44</v>
      </c>
      <c r="F12" s="5" t="n">
        <v>2079</v>
      </c>
      <c r="G12" s="5" t="n">
        <v>538</v>
      </c>
    </row>
    <row r="13" spans="1:8">
      <c r="A13" s="4" t="s">
        <v>626</v>
      </c>
      <c r="E13" s="6" t="n">
        <v>12442</v>
      </c>
      <c r="F13" s="6" t="n">
        <v>9473</v>
      </c>
      <c r="G13" s="6" t="n">
        <v>6439</v>
      </c>
    </row>
    <row r="14" spans="1:8">
      <c r="A14" s="4" t="s">
        <v>107</v>
      </c>
    </row>
    <row r="15" spans="1:8">
      <c r="A15" s="3" t="s">
        <v>616</v>
      </c>
    </row>
    <row r="16" spans="1:8">
      <c r="A16" s="4" t="s">
        <v>617</v>
      </c>
      <c r="B16" s="6" t="n">
        <v>10469</v>
      </c>
      <c r="C16" s="5" t="n">
        <v>10509</v>
      </c>
    </row>
    <row r="17" spans="1:8">
      <c r="A17" s="4" t="s">
        <v>618</v>
      </c>
      <c r="B17" s="5" t="n">
        <v>0</v>
      </c>
    </row>
    <row r="18" spans="1:8">
      <c r="A18" s="4" t="s">
        <v>619</v>
      </c>
      <c r="B18" s="5" t="n">
        <v>0</v>
      </c>
    </row>
    <row r="19" spans="1:8">
      <c r="A19" s="4" t="s">
        <v>620</v>
      </c>
      <c r="B19" s="5" t="n">
        <v>-63</v>
      </c>
    </row>
    <row r="20" spans="1:8">
      <c r="A20" s="4" t="s">
        <v>621</v>
      </c>
      <c r="B20" s="5" t="n">
        <v>0</v>
      </c>
    </row>
    <row r="21" spans="1:8">
      <c r="A21" s="4" t="s">
        <v>622</v>
      </c>
      <c r="B21" s="5" t="n">
        <v>63</v>
      </c>
    </row>
    <row r="22" spans="1:8">
      <c r="A22" s="4" t="s">
        <v>623</v>
      </c>
      <c r="B22" s="5" t="n">
        <v>40</v>
      </c>
    </row>
    <row r="23" spans="1:8">
      <c r="A23" s="4" t="s">
        <v>624</v>
      </c>
      <c r="B23" s="6" t="n">
        <v>10469</v>
      </c>
      <c r="C23" s="6" t="n">
        <v>10509</v>
      </c>
      <c r="H23" s="5" t="n">
        <v>10509</v>
      </c>
    </row>
    <row r="24" spans="1:8">
      <c r="A24" s="4" t="s">
        <v>625</v>
      </c>
      <c r="H24" s="5" t="n">
        <v>33</v>
      </c>
    </row>
    <row r="25" spans="1:8">
      <c r="A25" s="4" t="s">
        <v>626</v>
      </c>
      <c r="H25" s="6" t="n">
        <v>104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7</v>
      </c>
      <c r="B1" s="2" t="s">
        <v>2</v>
      </c>
      <c r="C1" s="2" t="s">
        <v>115</v>
      </c>
    </row>
    <row r="2" spans="1:3">
      <c r="A2" s="3" t="s">
        <v>628</v>
      </c>
    </row>
    <row r="3" spans="1:3">
      <c r="A3" s="4" t="s">
        <v>629</v>
      </c>
      <c r="B3" s="6" t="n">
        <v>1089162</v>
      </c>
      <c r="C3" s="6" t="n">
        <v>864123</v>
      </c>
    </row>
    <row r="4" spans="1:3">
      <c r="A4" s="4" t="s">
        <v>630</v>
      </c>
      <c r="B4" s="5" t="n">
        <v>1089162</v>
      </c>
      <c r="C4" s="5" t="n">
        <v>690123</v>
      </c>
    </row>
    <row r="5" spans="1:3">
      <c r="A5" s="4" t="s">
        <v>146</v>
      </c>
      <c r="B5" s="5" t="n">
        <v>0</v>
      </c>
      <c r="C5" s="5" t="n">
        <v>174000</v>
      </c>
    </row>
    <row r="6" spans="1:3">
      <c r="A6" s="4" t="s">
        <v>631</v>
      </c>
    </row>
    <row r="7" spans="1:3">
      <c r="A7" s="3" t="s">
        <v>628</v>
      </c>
    </row>
    <row r="8" spans="1:3">
      <c r="A8" s="4" t="s">
        <v>631</v>
      </c>
      <c r="B8" s="5" t="n">
        <v>500000</v>
      </c>
      <c r="C8" s="5" t="n">
        <v>500000</v>
      </c>
    </row>
    <row r="9" spans="1:3">
      <c r="A9" s="4" t="s">
        <v>632</v>
      </c>
    </row>
    <row r="10" spans="1:3">
      <c r="A10" s="3" t="s">
        <v>628</v>
      </c>
    </row>
    <row r="11" spans="1:3">
      <c r="A11" s="4" t="s">
        <v>632</v>
      </c>
      <c r="B11" s="5" t="n">
        <v>26662</v>
      </c>
      <c r="C11" s="5" t="n">
        <v>29123</v>
      </c>
    </row>
    <row r="12" spans="1:3">
      <c r="A12" s="4" t="s">
        <v>633</v>
      </c>
    </row>
    <row r="13" spans="1:3">
      <c r="A13" s="3" t="s">
        <v>628</v>
      </c>
    </row>
    <row r="14" spans="1:3">
      <c r="A14" s="4" t="s">
        <v>634</v>
      </c>
      <c r="B14" s="5" t="n">
        <v>218000</v>
      </c>
      <c r="C14" s="5" t="n">
        <v>174000</v>
      </c>
    </row>
    <row r="15" spans="1:3">
      <c r="A15" s="4" t="s">
        <v>635</v>
      </c>
    </row>
    <row r="16" spans="1:3">
      <c r="A16" s="3" t="s">
        <v>628</v>
      </c>
    </row>
    <row r="17" spans="1:3">
      <c r="A17" s="4" t="s">
        <v>634</v>
      </c>
      <c r="B17" s="6" t="n">
        <v>344500</v>
      </c>
      <c r="C17" s="6" t="n">
        <v>16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636</v>
      </c>
      <c r="B1" s="2" t="s">
        <v>64</v>
      </c>
      <c r="C1" s="2" t="s">
        <v>1</v>
      </c>
    </row>
    <row r="2" spans="1:5">
      <c r="B2" s="2" t="s">
        <v>637</v>
      </c>
      <c r="C2" s="2" t="s">
        <v>405</v>
      </c>
      <c r="D2" s="2" t="s">
        <v>638</v>
      </c>
      <c r="E2" s="2" t="s">
        <v>639</v>
      </c>
    </row>
    <row r="3" spans="1:5">
      <c r="A3" s="4" t="s">
        <v>369</v>
      </c>
    </row>
    <row r="4" spans="1:5">
      <c r="A4" s="3" t="s">
        <v>628</v>
      </c>
    </row>
    <row r="5" spans="1:5">
      <c r="A5" s="4" t="s">
        <v>372</v>
      </c>
      <c r="B5" s="6" t="n">
        <v>400000000</v>
      </c>
      <c r="E5" s="6" t="n">
        <v>370000000</v>
      </c>
    </row>
    <row r="6" spans="1:5">
      <c r="A6" s="4" t="s">
        <v>373</v>
      </c>
      <c r="B6" s="6" t="n">
        <v>32500000</v>
      </c>
    </row>
    <row r="7" spans="1:5">
      <c r="A7" s="4" t="s">
        <v>640</v>
      </c>
      <c r="C7" s="5" t="n">
        <v>1</v>
      </c>
    </row>
    <row r="8" spans="1:5">
      <c r="A8" s="4" t="s">
        <v>641</v>
      </c>
      <c r="C8" s="5" t="n">
        <v>4</v>
      </c>
    </row>
    <row r="9" spans="1:5">
      <c r="A9" s="4" t="s">
        <v>642</v>
      </c>
    </row>
    <row r="10" spans="1:5">
      <c r="A10" s="3" t="s">
        <v>628</v>
      </c>
    </row>
    <row r="11" spans="1:5">
      <c r="A11" s="4" t="s">
        <v>643</v>
      </c>
      <c r="C11" s="10" t="n">
        <v>4.5</v>
      </c>
    </row>
    <row r="12" spans="1:5">
      <c r="A12" s="4" t="s">
        <v>644</v>
      </c>
      <c r="C12" s="11" t="n">
        <v>4.75</v>
      </c>
    </row>
    <row r="13" spans="1:5">
      <c r="A13" s="4" t="s">
        <v>645</v>
      </c>
      <c r="C13" s="6" t="n">
        <v>75000000</v>
      </c>
    </row>
    <row r="14" spans="1:5">
      <c r="A14" s="4" t="s">
        <v>646</v>
      </c>
      <c r="C14" s="10" t="n">
        <v>2.5</v>
      </c>
    </row>
    <row r="15" spans="1:5">
      <c r="A15" s="4" t="s">
        <v>647</v>
      </c>
      <c r="C15" s="6" t="n">
        <v>74000000</v>
      </c>
    </row>
    <row r="16" spans="1:5">
      <c r="A16" s="4" t="s">
        <v>648</v>
      </c>
    </row>
    <row r="17" spans="1:5">
      <c r="A17" s="3" t="s">
        <v>628</v>
      </c>
    </row>
    <row r="18" spans="1:5">
      <c r="A18" s="4" t="s">
        <v>375</v>
      </c>
      <c r="C18" s="5" t="n">
        <v>15000000</v>
      </c>
    </row>
    <row r="19" spans="1:5">
      <c r="A19" s="4" t="s">
        <v>649</v>
      </c>
    </row>
    <row r="20" spans="1:5">
      <c r="A20" s="3" t="s">
        <v>628</v>
      </c>
    </row>
    <row r="21" spans="1:5">
      <c r="A21" s="4" t="s">
        <v>650</v>
      </c>
      <c r="C21" s="5" t="n">
        <v>193800000</v>
      </c>
    </row>
    <row r="22" spans="1:5">
      <c r="A22" s="4" t="s">
        <v>651</v>
      </c>
    </row>
    <row r="23" spans="1:5">
      <c r="A23" s="3" t="s">
        <v>628</v>
      </c>
    </row>
    <row r="24" spans="1:5">
      <c r="A24" s="4" t="s">
        <v>375</v>
      </c>
      <c r="C24" s="6" t="n">
        <v>300000</v>
      </c>
    </row>
    <row r="25" spans="1:5">
      <c r="A25" s="4" t="s">
        <v>374</v>
      </c>
    </row>
    <row r="26" spans="1:5">
      <c r="A26" s="3" t="s">
        <v>628</v>
      </c>
    </row>
    <row r="27" spans="1:5">
      <c r="A27" s="4" t="s">
        <v>375</v>
      </c>
      <c r="D27" s="6" t="n">
        <v>200000000</v>
      </c>
    </row>
    <row r="28" spans="1:5">
      <c r="A28" s="4" t="s">
        <v>376</v>
      </c>
      <c r="D28" s="6" t="n">
        <v>1624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52</v>
      </c>
      <c r="B1" s="2" t="s">
        <v>405</v>
      </c>
    </row>
    <row r="2" spans="1:2">
      <c r="A2" s="3" t="s">
        <v>653</v>
      </c>
    </row>
    <row r="3" spans="1:2">
      <c r="A3" s="4" t="s">
        <v>45</v>
      </c>
      <c r="B3" s="6" t="n">
        <v>0</v>
      </c>
    </row>
    <row r="4" spans="1:2">
      <c r="A4" s="4" t="s">
        <v>407</v>
      </c>
      <c r="B4" s="5" t="n">
        <v>0</v>
      </c>
    </row>
    <row r="5" spans="1:2">
      <c r="A5" s="4" t="s">
        <v>408</v>
      </c>
      <c r="B5" s="5" t="n">
        <v>0</v>
      </c>
    </row>
    <row r="6" spans="1:2">
      <c r="A6" s="4" t="s">
        <v>409</v>
      </c>
      <c r="B6" s="5" t="n">
        <v>0</v>
      </c>
    </row>
    <row r="7" spans="1:2">
      <c r="A7" s="4" t="s">
        <v>410</v>
      </c>
      <c r="B7" s="5" t="n">
        <v>562500</v>
      </c>
    </row>
    <row r="8" spans="1:2">
      <c r="A8" s="4" t="s">
        <v>411</v>
      </c>
      <c r="B8" s="5" t="n">
        <v>500000</v>
      </c>
    </row>
    <row r="9" spans="1:2">
      <c r="A9" s="4" t="s">
        <v>654</v>
      </c>
      <c r="B9" s="6" t="n">
        <v>1062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5"/>
    <col customWidth="1" max="6" min="6" width="15"/>
    <col customWidth="1" max="7" min="7" width="14"/>
  </cols>
  <sheetData>
    <row r="1" spans="1:7">
      <c r="A1" s="1" t="s">
        <v>655</v>
      </c>
      <c r="B1" s="2" t="s">
        <v>63</v>
      </c>
      <c r="C1" s="2" t="s">
        <v>64</v>
      </c>
      <c r="E1" s="2" t="s">
        <v>65</v>
      </c>
      <c r="F1" s="2" t="s">
        <v>1</v>
      </c>
    </row>
    <row r="2" spans="1:7">
      <c r="B2" s="2" t="s">
        <v>66</v>
      </c>
      <c r="C2" s="2" t="s">
        <v>2</v>
      </c>
      <c r="D2" s="2" t="s">
        <v>67</v>
      </c>
      <c r="E2" s="2" t="s">
        <v>67</v>
      </c>
      <c r="F2" s="2" t="s">
        <v>2</v>
      </c>
      <c r="G2" s="2" t="s">
        <v>115</v>
      </c>
    </row>
    <row r="3" spans="1:7">
      <c r="A3" s="3" t="s">
        <v>656</v>
      </c>
    </row>
    <row r="4" spans="1:7">
      <c r="A4" s="4" t="s">
        <v>657</v>
      </c>
      <c r="C4" s="6" t="n">
        <v>145717</v>
      </c>
      <c r="D4" s="6" t="n">
        <v>82200</v>
      </c>
      <c r="E4" s="6" t="n">
        <v>123218</v>
      </c>
      <c r="F4" s="6" t="n">
        <v>259252</v>
      </c>
    </row>
    <row r="5" spans="1:7">
      <c r="A5" s="4" t="s">
        <v>658</v>
      </c>
    </row>
    <row r="6" spans="1:7">
      <c r="A6" s="3" t="s">
        <v>656</v>
      </c>
    </row>
    <row r="7" spans="1:7">
      <c r="A7" s="4" t="s">
        <v>657</v>
      </c>
      <c r="C7" s="5" t="n">
        <v>25833</v>
      </c>
      <c r="D7" s="5" t="n">
        <v>90206</v>
      </c>
      <c r="E7" s="5" t="n">
        <v>131422</v>
      </c>
      <c r="F7" s="5" t="n">
        <v>119224</v>
      </c>
    </row>
    <row r="8" spans="1:7">
      <c r="A8" s="4" t="s">
        <v>659</v>
      </c>
      <c r="C8" s="5" t="n">
        <v>218</v>
      </c>
      <c r="D8" s="5" t="n">
        <v>209</v>
      </c>
      <c r="E8" s="5" t="n">
        <v>283</v>
      </c>
      <c r="F8" s="5" t="n">
        <v>411</v>
      </c>
    </row>
    <row r="9" spans="1:7">
      <c r="A9" s="4" t="s">
        <v>660</v>
      </c>
      <c r="C9" s="5" t="n">
        <v>737</v>
      </c>
      <c r="D9" s="5" t="n">
        <v>209</v>
      </c>
      <c r="E9" s="5" t="n">
        <v>283</v>
      </c>
      <c r="F9" s="5" t="n">
        <v>1627</v>
      </c>
    </row>
    <row r="10" spans="1:7">
      <c r="A10" s="4" t="s">
        <v>189</v>
      </c>
      <c r="C10" s="5" t="n">
        <v>6600</v>
      </c>
      <c r="F10" s="5" t="n">
        <v>6600</v>
      </c>
      <c r="G10" s="6" t="n">
        <v>43800</v>
      </c>
    </row>
    <row r="11" spans="1:7">
      <c r="A11" s="4" t="s">
        <v>661</v>
      </c>
    </row>
    <row r="12" spans="1:7">
      <c r="A12" s="3" t="s">
        <v>656</v>
      </c>
    </row>
    <row r="13" spans="1:7">
      <c r="A13" s="4" t="s">
        <v>659</v>
      </c>
      <c r="C13" s="6" t="n">
        <v>519</v>
      </c>
      <c r="D13" s="6" t="n">
        <v>0</v>
      </c>
      <c r="E13" s="6" t="n">
        <v>0</v>
      </c>
      <c r="F13" s="6" t="n">
        <v>1216</v>
      </c>
    </row>
    <row r="14" spans="1:7">
      <c r="A14" s="4" t="s">
        <v>107</v>
      </c>
    </row>
    <row r="15" spans="1:7">
      <c r="A15" s="3" t="s">
        <v>656</v>
      </c>
    </row>
    <row r="16" spans="1:7">
      <c r="A16" s="4" t="s">
        <v>657</v>
      </c>
      <c r="B16" s="6" t="n">
        <v>47639</v>
      </c>
    </row>
    <row r="17" spans="1:7">
      <c r="A17" s="4" t="s">
        <v>662</v>
      </c>
    </row>
    <row r="18" spans="1:7">
      <c r="A18" s="3" t="s">
        <v>656</v>
      </c>
    </row>
    <row r="19" spans="1:7">
      <c r="A19" s="4" t="s">
        <v>657</v>
      </c>
      <c r="B19" s="5" t="n">
        <v>28757</v>
      </c>
    </row>
    <row r="20" spans="1:7">
      <c r="A20" s="4" t="s">
        <v>659</v>
      </c>
      <c r="B20" s="5" t="n">
        <v>66</v>
      </c>
    </row>
    <row r="21" spans="1:7">
      <c r="A21" s="4" t="s">
        <v>660</v>
      </c>
      <c r="B21" s="5" t="n">
        <v>66</v>
      </c>
    </row>
    <row r="22" spans="1:7">
      <c r="A22" s="4" t="s">
        <v>663</v>
      </c>
    </row>
    <row r="23" spans="1:7">
      <c r="A23" s="3" t="s">
        <v>656</v>
      </c>
    </row>
    <row r="24" spans="1:7">
      <c r="A24" s="4" t="s">
        <v>659</v>
      </c>
      <c r="B24" s="6" t="n">
        <v>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664</v>
      </c>
      <c r="B1" s="2" t="s">
        <v>63</v>
      </c>
      <c r="C1" s="2" t="s">
        <v>64</v>
      </c>
      <c r="E1" s="2" t="s">
        <v>65</v>
      </c>
      <c r="F1" s="2" t="s">
        <v>1</v>
      </c>
    </row>
    <row r="2" spans="1:6">
      <c r="B2" s="2" t="s">
        <v>66</v>
      </c>
      <c r="C2" s="2" t="s">
        <v>2</v>
      </c>
      <c r="D2" s="2" t="s">
        <v>67</v>
      </c>
      <c r="E2" s="2" t="s">
        <v>67</v>
      </c>
      <c r="F2" s="2" t="s">
        <v>2</v>
      </c>
    </row>
    <row r="3" spans="1:6">
      <c r="A3" s="3" t="s">
        <v>665</v>
      </c>
    </row>
    <row r="4" spans="1:6">
      <c r="A4" s="4" t="s">
        <v>179</v>
      </c>
      <c r="C4" s="6" t="n">
        <v>840</v>
      </c>
      <c r="D4" s="6" t="n">
        <v>4263</v>
      </c>
      <c r="E4" s="6" t="n">
        <v>7729</v>
      </c>
      <c r="F4" s="6" t="n">
        <v>3519</v>
      </c>
    </row>
    <row r="5" spans="1:6">
      <c r="A5" s="4" t="s">
        <v>666</v>
      </c>
    </row>
    <row r="6" spans="1:6">
      <c r="A6" s="3" t="s">
        <v>665</v>
      </c>
    </row>
    <row r="7" spans="1:6">
      <c r="A7" s="4" t="s">
        <v>179</v>
      </c>
      <c r="C7" s="5" t="n">
        <v>660</v>
      </c>
      <c r="D7" s="5" t="n">
        <v>1722</v>
      </c>
      <c r="E7" s="5" t="n">
        <v>2787</v>
      </c>
      <c r="F7" s="5" t="n">
        <v>1899</v>
      </c>
    </row>
    <row r="8" spans="1:6">
      <c r="A8" s="4" t="s">
        <v>667</v>
      </c>
    </row>
    <row r="9" spans="1:6">
      <c r="A9" s="3" t="s">
        <v>665</v>
      </c>
    </row>
    <row r="10" spans="1:6">
      <c r="A10" s="4" t="s">
        <v>179</v>
      </c>
      <c r="C10" s="5" t="n">
        <v>35</v>
      </c>
      <c r="D10" s="5" t="n">
        <v>1260</v>
      </c>
      <c r="E10" s="5" t="n">
        <v>2493</v>
      </c>
      <c r="F10" s="5" t="n">
        <v>1468</v>
      </c>
    </row>
    <row r="11" spans="1:6">
      <c r="A11" s="4" t="s">
        <v>668</v>
      </c>
    </row>
    <row r="12" spans="1:6">
      <c r="A12" s="3" t="s">
        <v>665</v>
      </c>
    </row>
    <row r="13" spans="1:6">
      <c r="A13" s="4" t="s">
        <v>179</v>
      </c>
      <c r="C13" s="6" t="n">
        <v>145</v>
      </c>
      <c r="D13" s="6" t="n">
        <v>1281</v>
      </c>
      <c r="E13" s="6" t="n">
        <v>2449</v>
      </c>
      <c r="F13" s="6" t="n">
        <v>152</v>
      </c>
    </row>
    <row r="14" spans="1:6">
      <c r="A14" s="4" t="s">
        <v>107</v>
      </c>
    </row>
    <row r="15" spans="1:6">
      <c r="A15" s="3" t="s">
        <v>665</v>
      </c>
    </row>
    <row r="16" spans="1:6">
      <c r="A16" s="4" t="s">
        <v>179</v>
      </c>
      <c r="B16" s="6" t="n">
        <v>0</v>
      </c>
    </row>
    <row r="17" spans="1:6">
      <c r="A17" s="4" t="s">
        <v>669</v>
      </c>
    </row>
    <row r="18" spans="1:6">
      <c r="A18" s="3" t="s">
        <v>665</v>
      </c>
    </row>
    <row r="19" spans="1:6">
      <c r="A19" s="4" t="s">
        <v>179</v>
      </c>
      <c r="B19" s="5" t="n">
        <v>0</v>
      </c>
    </row>
    <row r="20" spans="1:6">
      <c r="A20" s="4" t="s">
        <v>670</v>
      </c>
    </row>
    <row r="21" spans="1:6">
      <c r="A21" s="3" t="s">
        <v>665</v>
      </c>
    </row>
    <row r="22" spans="1:6">
      <c r="A22" s="4" t="s">
        <v>179</v>
      </c>
      <c r="B22" s="5" t="n">
        <v>0</v>
      </c>
    </row>
    <row r="23" spans="1:6">
      <c r="A23" s="4" t="s">
        <v>671</v>
      </c>
    </row>
    <row r="24" spans="1:6">
      <c r="A24" s="3" t="s">
        <v>665</v>
      </c>
    </row>
    <row r="25" spans="1:6">
      <c r="A25" s="4" t="s">
        <v>179</v>
      </c>
      <c r="B25" s="6" t="n">
        <v>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2</v>
      </c>
      <c r="B1" s="2" t="s">
        <v>1</v>
      </c>
      <c r="C1" s="2" t="s">
        <v>673</v>
      </c>
    </row>
    <row r="2" spans="1:3">
      <c r="B2" s="2" t="s">
        <v>2</v>
      </c>
      <c r="C2" s="2" t="s">
        <v>115</v>
      </c>
    </row>
    <row r="3" spans="1:3">
      <c r="A3" s="3" t="s">
        <v>665</v>
      </c>
    </row>
    <row r="4" spans="1:3">
      <c r="A4" s="4" t="s">
        <v>674</v>
      </c>
      <c r="C4" s="4" t="s">
        <v>675</v>
      </c>
    </row>
    <row r="5" spans="1:3">
      <c r="A5" s="4" t="s">
        <v>676</v>
      </c>
      <c r="B5" s="5" t="n">
        <v>572990</v>
      </c>
    </row>
    <row r="6" spans="1:3">
      <c r="A6" s="4" t="s">
        <v>677</v>
      </c>
      <c r="B6" s="7" t="n">
        <v>0.27</v>
      </c>
    </row>
    <row r="7" spans="1:3">
      <c r="A7" s="4" t="s">
        <v>678</v>
      </c>
    </row>
    <row r="8" spans="1:3">
      <c r="A8" s="3" t="s">
        <v>665</v>
      </c>
    </row>
    <row r="9" spans="1:3">
      <c r="A9" s="4" t="s">
        <v>679</v>
      </c>
      <c r="C9" s="4" t="s">
        <v>680</v>
      </c>
    </row>
    <row r="10" spans="1:3">
      <c r="A10" s="4" t="s">
        <v>681</v>
      </c>
    </row>
    <row r="11" spans="1:3">
      <c r="A11" s="3" t="s">
        <v>665</v>
      </c>
    </row>
    <row r="12" spans="1:3">
      <c r="A12" s="4" t="s">
        <v>679</v>
      </c>
      <c r="C12" s="4" t="s">
        <v>682</v>
      </c>
    </row>
    <row r="13" spans="1:3">
      <c r="A13" s="4" t="s">
        <v>683</v>
      </c>
    </row>
    <row r="14" spans="1:3">
      <c r="A14" s="3" t="s">
        <v>665</v>
      </c>
    </row>
    <row r="15" spans="1:3">
      <c r="A15" s="4" t="s">
        <v>679</v>
      </c>
      <c r="C15" s="4" t="s">
        <v>684</v>
      </c>
    </row>
    <row r="16" spans="1:3">
      <c r="A16" s="4" t="s">
        <v>685</v>
      </c>
    </row>
    <row r="17" spans="1:3">
      <c r="A17" s="3" t="s">
        <v>665</v>
      </c>
    </row>
    <row r="18" spans="1:3">
      <c r="A18" s="4" t="s">
        <v>686</v>
      </c>
      <c r="C18" s="4" t="s">
        <v>687</v>
      </c>
    </row>
    <row r="19" spans="1:3">
      <c r="A19" s="4" t="s">
        <v>688</v>
      </c>
    </row>
    <row r="20" spans="1:3">
      <c r="A20" s="3" t="s">
        <v>665</v>
      </c>
    </row>
    <row r="21" spans="1:3">
      <c r="A21" s="4" t="s">
        <v>686</v>
      </c>
      <c r="C21" s="4" t="s">
        <v>6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5"/>
    <col customWidth="1" max="6" min="6" width="21"/>
    <col customWidth="1" max="7" min="7" width="25"/>
    <col customWidth="1" max="8" min="8" width="21"/>
    <col customWidth="1" max="9" min="9" width="21"/>
    <col customWidth="1" max="10" min="10" width="18"/>
  </cols>
  <sheetData>
    <row r="1" spans="1:10">
      <c r="A1" s="1" t="s">
        <v>690</v>
      </c>
      <c r="B1" s="2" t="s">
        <v>492</v>
      </c>
      <c r="C1" s="2" t="s">
        <v>691</v>
      </c>
      <c r="D1" s="2" t="s">
        <v>692</v>
      </c>
      <c r="E1" s="2" t="s">
        <v>693</v>
      </c>
      <c r="F1" s="2" t="s">
        <v>694</v>
      </c>
      <c r="G1" s="2" t="s">
        <v>693</v>
      </c>
      <c r="H1" s="2" t="s">
        <v>695</v>
      </c>
      <c r="I1" s="2" t="s">
        <v>696</v>
      </c>
      <c r="J1" s="2" t="s">
        <v>697</v>
      </c>
    </row>
    <row r="2" spans="1:10">
      <c r="A2" s="3" t="s">
        <v>698</v>
      </c>
    </row>
    <row r="3" spans="1:10">
      <c r="A3" s="4" t="s">
        <v>140</v>
      </c>
      <c r="E3" s="6" t="n">
        <v>4003000</v>
      </c>
      <c r="G3" s="6" t="n">
        <v>4003000</v>
      </c>
      <c r="H3" s="6" t="n">
        <v>9839000</v>
      </c>
    </row>
    <row r="4" spans="1:10">
      <c r="A4" s="4" t="s">
        <v>699</v>
      </c>
    </row>
    <row r="5" spans="1:10">
      <c r="A5" s="3" t="s">
        <v>698</v>
      </c>
    </row>
    <row r="6" spans="1:10">
      <c r="A6" s="4" t="s">
        <v>140</v>
      </c>
      <c r="E6" s="5" t="n">
        <v>4000000</v>
      </c>
      <c r="G6" s="5" t="n">
        <v>4000000</v>
      </c>
      <c r="H6" s="5" t="n">
        <v>9800000</v>
      </c>
    </row>
    <row r="7" spans="1:10">
      <c r="A7" s="4" t="s">
        <v>700</v>
      </c>
    </row>
    <row r="8" spans="1:10">
      <c r="A8" s="3" t="s">
        <v>698</v>
      </c>
    </row>
    <row r="9" spans="1:10">
      <c r="A9" s="4" t="s">
        <v>660</v>
      </c>
      <c r="D9" s="6" t="n">
        <v>83000</v>
      </c>
    </row>
    <row r="10" spans="1:10">
      <c r="A10" s="4" t="s">
        <v>701</v>
      </c>
    </row>
    <row r="11" spans="1:10">
      <c r="A11" s="3" t="s">
        <v>698</v>
      </c>
    </row>
    <row r="12" spans="1:10">
      <c r="A12" s="4" t="s">
        <v>660</v>
      </c>
      <c r="B12" s="6" t="n">
        <v>28000</v>
      </c>
    </row>
    <row r="13" spans="1:10">
      <c r="A13" s="4" t="s">
        <v>702</v>
      </c>
    </row>
    <row r="14" spans="1:10">
      <c r="A14" s="3" t="s">
        <v>698</v>
      </c>
    </row>
    <row r="15" spans="1:10">
      <c r="A15" s="4" t="s">
        <v>703</v>
      </c>
      <c r="D15" s="6" t="n">
        <v>1017711</v>
      </c>
      <c r="E15" s="5" t="n">
        <v>768860</v>
      </c>
    </row>
    <row r="16" spans="1:10">
      <c r="A16" s="4" t="s">
        <v>704</v>
      </c>
    </row>
    <row r="17" spans="1:10">
      <c r="A17" s="3" t="s">
        <v>698</v>
      </c>
    </row>
    <row r="18" spans="1:10">
      <c r="A18" s="4" t="s">
        <v>703</v>
      </c>
      <c r="F18" s="6" t="n">
        <v>297134</v>
      </c>
      <c r="G18" s="5" t="n">
        <v>117962</v>
      </c>
      <c r="H18" s="5" t="n">
        <v>67322</v>
      </c>
    </row>
    <row r="19" spans="1:10">
      <c r="A19" s="4" t="s">
        <v>705</v>
      </c>
    </row>
    <row r="20" spans="1:10">
      <c r="A20" s="3" t="s">
        <v>698</v>
      </c>
    </row>
    <row r="21" spans="1:10">
      <c r="A21" s="4" t="s">
        <v>703</v>
      </c>
      <c r="H21" s="6" t="n">
        <v>28874</v>
      </c>
    </row>
    <row r="22" spans="1:10">
      <c r="A22" s="4" t="s">
        <v>706</v>
      </c>
    </row>
    <row r="23" spans="1:10">
      <c r="A23" s="3" t="s">
        <v>698</v>
      </c>
    </row>
    <row r="24" spans="1:10">
      <c r="A24" s="4" t="s">
        <v>707</v>
      </c>
      <c r="J24" s="5" t="n">
        <v>60</v>
      </c>
    </row>
    <row r="25" spans="1:10">
      <c r="A25" s="4" t="s">
        <v>708</v>
      </c>
      <c r="J25" s="5" t="n">
        <v>20</v>
      </c>
    </row>
    <row r="26" spans="1:10">
      <c r="A26" s="4" t="s">
        <v>709</v>
      </c>
      <c r="C26" s="4" t="s">
        <v>710</v>
      </c>
    </row>
    <row r="27" spans="1:10">
      <c r="A27" s="4" t="s">
        <v>711</v>
      </c>
      <c r="C27" s="4" t="s">
        <v>712</v>
      </c>
    </row>
    <row r="28" spans="1:10">
      <c r="A28" s="4" t="s">
        <v>713</v>
      </c>
    </row>
    <row r="29" spans="1:10">
      <c r="A29" s="3" t="s">
        <v>698</v>
      </c>
    </row>
    <row r="30" spans="1:10">
      <c r="A30" s="4" t="s">
        <v>714</v>
      </c>
      <c r="C30" s="4" t="s">
        <v>715</v>
      </c>
    </row>
    <row r="31" spans="1:10">
      <c r="A31" s="4" t="s">
        <v>716</v>
      </c>
      <c r="I31" s="6" t="n">
        <v>3200000</v>
      </c>
    </row>
    <row r="32" spans="1:10">
      <c r="A32" s="4" t="s">
        <v>717</v>
      </c>
      <c r="C32" s="4" t="s">
        <v>718</v>
      </c>
    </row>
    <row r="33" spans="1:10">
      <c r="A33" s="4" t="s">
        <v>709</v>
      </c>
      <c r="C33" s="4" t="s">
        <v>680</v>
      </c>
    </row>
    <row r="34" spans="1:10">
      <c r="A34" s="4" t="s">
        <v>711</v>
      </c>
      <c r="C34" s="4" t="s">
        <v>719</v>
      </c>
    </row>
    <row r="35" spans="1:10">
      <c r="A35" s="4" t="s">
        <v>140</v>
      </c>
      <c r="E35" s="6" t="n">
        <v>39500000</v>
      </c>
      <c r="G35" s="6" t="n">
        <v>39500000</v>
      </c>
    </row>
    <row r="36" spans="1:10">
      <c r="A36" s="4" t="s">
        <v>720</v>
      </c>
      <c r="E36" s="5" t="n">
        <v>61</v>
      </c>
      <c r="G36" s="5" t="n">
        <v>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5"/>
    <col customWidth="1" max="6" min="6" width="14"/>
  </cols>
  <sheetData>
    <row r="1" spans="1:6">
      <c r="A1" s="1" t="s">
        <v>721</v>
      </c>
      <c r="B1" s="2" t="s">
        <v>64</v>
      </c>
      <c r="D1" s="2" t="s">
        <v>65</v>
      </c>
      <c r="E1" s="2" t="s">
        <v>1</v>
      </c>
    </row>
    <row r="2" spans="1:6">
      <c r="B2" s="2" t="s">
        <v>2</v>
      </c>
      <c r="C2" s="2" t="s">
        <v>67</v>
      </c>
      <c r="D2" s="2" t="s">
        <v>67</v>
      </c>
      <c r="E2" s="2" t="s">
        <v>2</v>
      </c>
      <c r="F2" s="2" t="s">
        <v>115</v>
      </c>
    </row>
    <row r="3" spans="1:6">
      <c r="A3" s="3" t="s">
        <v>68</v>
      </c>
    </row>
    <row r="4" spans="1:6">
      <c r="A4" s="4" t="s">
        <v>69</v>
      </c>
      <c r="B4" s="6" t="n">
        <v>133305</v>
      </c>
      <c r="C4" s="6" t="n">
        <v>111482</v>
      </c>
      <c r="D4" s="6" t="n">
        <v>169372</v>
      </c>
      <c r="E4" s="6" t="n">
        <v>269134</v>
      </c>
    </row>
    <row r="5" spans="1:6">
      <c r="A5" s="4" t="s">
        <v>70</v>
      </c>
      <c r="B5" s="5" t="n">
        <v>0</v>
      </c>
      <c r="C5" s="5" t="n">
        <v>-63</v>
      </c>
      <c r="D5" s="5" t="n">
        <v>5076</v>
      </c>
      <c r="E5" s="5" t="n">
        <v>1483</v>
      </c>
    </row>
    <row r="6" spans="1:6">
      <c r="A6" s="4" t="s">
        <v>71</v>
      </c>
      <c r="B6" s="5" t="n">
        <v>12412</v>
      </c>
      <c r="C6" s="5" t="n">
        <v>-29219</v>
      </c>
      <c r="D6" s="5" t="n">
        <v>-51230</v>
      </c>
      <c r="E6" s="5" t="n">
        <v>-11365</v>
      </c>
    </row>
    <row r="7" spans="1:6">
      <c r="A7" s="4" t="s">
        <v>72</v>
      </c>
      <c r="B7" s="5" t="n">
        <v>145717</v>
      </c>
      <c r="C7" s="5" t="n">
        <v>82200</v>
      </c>
      <c r="D7" s="5" t="n">
        <v>123218</v>
      </c>
      <c r="E7" s="5" t="n">
        <v>259252</v>
      </c>
    </row>
    <row r="8" spans="1:6">
      <c r="A8" s="3" t="s">
        <v>73</v>
      </c>
    </row>
    <row r="9" spans="1:6">
      <c r="A9" s="4" t="s">
        <v>74</v>
      </c>
      <c r="B9" s="5" t="n">
        <v>15114</v>
      </c>
      <c r="C9" s="5" t="n">
        <v>12679</v>
      </c>
      <c r="D9" s="5" t="n">
        <v>20996</v>
      </c>
      <c r="E9" s="5" t="n">
        <v>35058</v>
      </c>
    </row>
    <row r="10" spans="1:6">
      <c r="A10" s="4" t="s">
        <v>75</v>
      </c>
      <c r="B10" s="5" t="n">
        <v>6837</v>
      </c>
      <c r="C10" s="5" t="n">
        <v>5396</v>
      </c>
      <c r="D10" s="5" t="n">
        <v>8755</v>
      </c>
      <c r="E10" s="5" t="n">
        <v>11440</v>
      </c>
    </row>
    <row r="11" spans="1:6">
      <c r="A11" s="4" t="s">
        <v>76</v>
      </c>
      <c r="B11" s="5" t="n">
        <v>6520</v>
      </c>
      <c r="C11" s="5" t="n">
        <v>3313</v>
      </c>
      <c r="D11" s="5" t="n">
        <v>3900</v>
      </c>
      <c r="E11" s="5" t="n">
        <v>12671</v>
      </c>
    </row>
    <row r="12" spans="1:6">
      <c r="A12" s="4" t="s">
        <v>77</v>
      </c>
      <c r="B12" s="5" t="n">
        <v>8720</v>
      </c>
      <c r="C12" s="5" t="n">
        <v>8902</v>
      </c>
      <c r="D12" s="5" t="n">
        <v>12711</v>
      </c>
      <c r="E12" s="5" t="n">
        <v>18415</v>
      </c>
    </row>
    <row r="13" spans="1:6">
      <c r="A13" s="4" t="s">
        <v>78</v>
      </c>
      <c r="B13" s="5" t="n">
        <v>5117</v>
      </c>
      <c r="C13" s="5" t="n">
        <v>2606</v>
      </c>
      <c r="D13" s="5" t="n">
        <v>4021</v>
      </c>
      <c r="E13" s="5" t="n">
        <v>10600</v>
      </c>
    </row>
    <row r="14" spans="1:6">
      <c r="A14" s="4" t="s">
        <v>79</v>
      </c>
      <c r="B14" s="5" t="n">
        <v>807</v>
      </c>
      <c r="C14" s="5" t="n">
        <v>333</v>
      </c>
      <c r="D14" s="5" t="n">
        <v>1578</v>
      </c>
      <c r="E14" s="5" t="n">
        <v>1120</v>
      </c>
    </row>
    <row r="15" spans="1:6">
      <c r="A15" s="4" t="s">
        <v>80</v>
      </c>
      <c r="B15" s="5" t="n">
        <v>3289</v>
      </c>
      <c r="C15" s="5" t="n">
        <v>8083</v>
      </c>
      <c r="D15" s="5" t="n">
        <v>9668</v>
      </c>
      <c r="E15" s="5" t="n">
        <v>5343</v>
      </c>
    </row>
    <row r="16" spans="1:6">
      <c r="A16" s="4" t="s">
        <v>81</v>
      </c>
      <c r="B16" s="5" t="n">
        <v>38009</v>
      </c>
      <c r="C16" s="5" t="n">
        <v>33934</v>
      </c>
      <c r="D16" s="5" t="n">
        <v>49613</v>
      </c>
      <c r="E16" s="5" t="n">
        <v>75908</v>
      </c>
    </row>
    <row r="17" spans="1:6">
      <c r="A17" s="4" t="s">
        <v>83</v>
      </c>
      <c r="B17" s="5" t="n">
        <v>27172</v>
      </c>
      <c r="C17" s="5" t="n">
        <v>22456</v>
      </c>
      <c r="D17" s="5" t="n">
        <v>60208</v>
      </c>
      <c r="E17" s="5" t="n">
        <v>56690</v>
      </c>
    </row>
    <row r="18" spans="1:6">
      <c r="A18" s="4" t="s">
        <v>84</v>
      </c>
      <c r="B18" s="5" t="n">
        <v>118085</v>
      </c>
      <c r="C18" s="5" t="n">
        <v>97702</v>
      </c>
      <c r="D18" s="5" t="n">
        <v>171450</v>
      </c>
      <c r="E18" s="5" t="n">
        <v>233745</v>
      </c>
    </row>
    <row r="19" spans="1:6">
      <c r="A19" s="4" t="s">
        <v>85</v>
      </c>
      <c r="B19" s="5" t="n">
        <v>27632</v>
      </c>
      <c r="C19" s="5" t="n">
        <v>-15502</v>
      </c>
      <c r="D19" s="5" t="n">
        <v>-48232</v>
      </c>
      <c r="E19" s="5" t="n">
        <v>25507</v>
      </c>
    </row>
    <row r="20" spans="1:6">
      <c r="A20" s="3" t="s">
        <v>86</v>
      </c>
    </row>
    <row r="21" spans="1:6">
      <c r="A21" s="4" t="s">
        <v>87</v>
      </c>
      <c r="B21" s="5" t="n">
        <v>-16755</v>
      </c>
      <c r="C21" s="5" t="n">
        <v>-11779</v>
      </c>
      <c r="D21" s="5" t="n">
        <v>-17223</v>
      </c>
      <c r="E21" s="5" t="n">
        <v>-32215</v>
      </c>
    </row>
    <row r="22" spans="1:6">
      <c r="A22" s="4" t="s">
        <v>88</v>
      </c>
      <c r="B22" s="5" t="n">
        <v>79</v>
      </c>
      <c r="C22" s="5" t="n">
        <v>824</v>
      </c>
      <c r="D22" s="5" t="n">
        <v>1370</v>
      </c>
      <c r="E22" s="5" t="n">
        <v>130</v>
      </c>
    </row>
    <row r="23" spans="1:6">
      <c r="A23" s="4" t="s">
        <v>89</v>
      </c>
      <c r="B23" s="5" t="n">
        <v>643</v>
      </c>
      <c r="C23" s="5" t="n">
        <v>0</v>
      </c>
      <c r="D23" s="5" t="n">
        <v>0</v>
      </c>
      <c r="E23" s="5" t="n">
        <v>742</v>
      </c>
    </row>
    <row r="24" spans="1:6">
      <c r="A24" s="4" t="s">
        <v>90</v>
      </c>
      <c r="B24" s="5" t="n">
        <v>-16033</v>
      </c>
      <c r="C24" s="5" t="n">
        <v>-10955</v>
      </c>
      <c r="D24" s="5" t="n">
        <v>-15853</v>
      </c>
      <c r="E24" s="5" t="n">
        <v>-31343</v>
      </c>
    </row>
    <row r="25" spans="1:6">
      <c r="A25" s="4" t="s">
        <v>91</v>
      </c>
      <c r="B25" s="5" t="n">
        <v>11599</v>
      </c>
      <c r="C25" s="5" t="n">
        <v>-26457</v>
      </c>
      <c r="D25" s="5" t="n">
        <v>-64085</v>
      </c>
      <c r="E25" s="5" t="n">
        <v>-5836</v>
      </c>
    </row>
    <row r="26" spans="1:6">
      <c r="A26" s="4" t="s">
        <v>87</v>
      </c>
      <c r="B26" s="5" t="n">
        <v>16755</v>
      </c>
      <c r="C26" s="5" t="n">
        <v>11779</v>
      </c>
      <c r="D26" s="5" t="n">
        <v>17223</v>
      </c>
      <c r="E26" s="5" t="n">
        <v>32215</v>
      </c>
    </row>
    <row r="27" spans="1:6">
      <c r="A27" s="4" t="s">
        <v>81</v>
      </c>
      <c r="B27" s="5" t="n">
        <v>38009</v>
      </c>
      <c r="C27" s="5" t="n">
        <v>33934</v>
      </c>
      <c r="D27" s="5" t="n">
        <v>49613</v>
      </c>
      <c r="E27" s="5" t="n">
        <v>75908</v>
      </c>
    </row>
    <row r="28" spans="1:6">
      <c r="A28" s="4" t="s">
        <v>179</v>
      </c>
      <c r="B28" s="5" t="n">
        <v>840</v>
      </c>
      <c r="C28" s="5" t="n">
        <v>4263</v>
      </c>
      <c r="D28" s="5" t="n">
        <v>7729</v>
      </c>
      <c r="E28" s="5" t="n">
        <v>3519</v>
      </c>
    </row>
    <row r="29" spans="1:6">
      <c r="A29" s="4" t="s">
        <v>80</v>
      </c>
      <c r="B29" s="5" t="n">
        <v>3289</v>
      </c>
      <c r="C29" s="5" t="n">
        <v>8083</v>
      </c>
      <c r="D29" s="5" t="n">
        <v>9668</v>
      </c>
      <c r="E29" s="5" t="n">
        <v>5343</v>
      </c>
    </row>
    <row r="30" spans="1:6">
      <c r="A30" s="4" t="s">
        <v>722</v>
      </c>
      <c r="B30" s="5" t="n">
        <v>1842</v>
      </c>
      <c r="E30" s="5" t="n">
        <v>1842</v>
      </c>
      <c r="F30" s="6" t="n">
        <v>1100</v>
      </c>
    </row>
    <row r="31" spans="1:6">
      <c r="A31" s="4" t="s">
        <v>197</v>
      </c>
      <c r="D31" s="5" t="n">
        <v>340631</v>
      </c>
      <c r="E31" s="5" t="n">
        <v>247942</v>
      </c>
    </row>
    <row r="32" spans="1:6">
      <c r="A32" s="4" t="s">
        <v>723</v>
      </c>
      <c r="B32" s="5" t="n">
        <v>1452057</v>
      </c>
      <c r="E32" s="5" t="n">
        <v>1452057</v>
      </c>
      <c r="F32" s="6" t="n">
        <v>1357830</v>
      </c>
    </row>
    <row r="33" spans="1:6">
      <c r="A33" s="4" t="s">
        <v>101</v>
      </c>
    </row>
    <row r="34" spans="1:6">
      <c r="A34" s="3" t="s">
        <v>68</v>
      </c>
    </row>
    <row r="35" spans="1:6">
      <c r="A35" s="4" t="s">
        <v>69</v>
      </c>
      <c r="B35" s="5" t="n">
        <v>90668</v>
      </c>
      <c r="C35" s="5" t="n">
        <v>75291</v>
      </c>
      <c r="D35" s="5" t="n">
        <v>115569</v>
      </c>
      <c r="E35" s="5" t="n">
        <v>177031</v>
      </c>
    </row>
    <row r="36" spans="1:6">
      <c r="A36" s="4" t="s">
        <v>102</v>
      </c>
    </row>
    <row r="37" spans="1:6">
      <c r="A37" s="3" t="s">
        <v>68</v>
      </c>
    </row>
    <row r="38" spans="1:6">
      <c r="A38" s="4" t="s">
        <v>69</v>
      </c>
      <c r="B38" s="5" t="n">
        <v>12384</v>
      </c>
      <c r="C38" s="5" t="n">
        <v>7980</v>
      </c>
      <c r="D38" s="5" t="n">
        <v>13190</v>
      </c>
      <c r="E38" s="5" t="n">
        <v>30834</v>
      </c>
    </row>
    <row r="39" spans="1:6">
      <c r="A39" s="4" t="s">
        <v>103</v>
      </c>
    </row>
    <row r="40" spans="1:6">
      <c r="A40" s="3" t="s">
        <v>68</v>
      </c>
    </row>
    <row r="41" spans="1:6">
      <c r="A41" s="4" t="s">
        <v>69</v>
      </c>
      <c r="B41" s="5" t="n">
        <v>10251</v>
      </c>
      <c r="C41" s="5" t="n">
        <v>10241</v>
      </c>
      <c r="D41" s="5" t="n">
        <v>14955</v>
      </c>
      <c r="E41" s="5" t="n">
        <v>21467</v>
      </c>
    </row>
    <row r="42" spans="1:6">
      <c r="A42" s="4" t="s">
        <v>104</v>
      </c>
    </row>
    <row r="43" spans="1:6">
      <c r="A43" s="3" t="s">
        <v>68</v>
      </c>
    </row>
    <row r="44" spans="1:6">
      <c r="A44" s="4" t="s">
        <v>69</v>
      </c>
      <c r="B44" s="5" t="n">
        <v>10439</v>
      </c>
      <c r="C44" s="5" t="n">
        <v>8924</v>
      </c>
      <c r="D44" s="5" t="n">
        <v>12797</v>
      </c>
      <c r="E44" s="5" t="n">
        <v>19999</v>
      </c>
    </row>
    <row r="45" spans="1:6">
      <c r="A45" s="4" t="s">
        <v>724</v>
      </c>
    </row>
    <row r="46" spans="1:6">
      <c r="A46" s="3" t="s">
        <v>68</v>
      </c>
    </row>
    <row r="47" spans="1:6">
      <c r="A47" s="4" t="s">
        <v>69</v>
      </c>
      <c r="B47" s="5" t="n">
        <v>3014</v>
      </c>
      <c r="C47" s="5" t="n">
        <v>2229</v>
      </c>
      <c r="D47" s="5" t="n">
        <v>2784</v>
      </c>
      <c r="E47" s="5" t="n">
        <v>6099</v>
      </c>
    </row>
    <row r="48" spans="1:6">
      <c r="A48" s="4" t="s">
        <v>725</v>
      </c>
    </row>
    <row r="49" spans="1:6">
      <c r="A49" s="3" t="s">
        <v>68</v>
      </c>
    </row>
    <row r="50" spans="1:6">
      <c r="A50" s="4" t="s">
        <v>69</v>
      </c>
      <c r="B50" s="5" t="n">
        <v>133305</v>
      </c>
      <c r="C50" s="5" t="n">
        <v>111482</v>
      </c>
      <c r="D50" s="5" t="n">
        <v>169372</v>
      </c>
      <c r="E50" s="5" t="n">
        <v>269134</v>
      </c>
    </row>
    <row r="51" spans="1:6">
      <c r="A51" s="4" t="s">
        <v>70</v>
      </c>
      <c r="B51" s="5" t="n">
        <v>0</v>
      </c>
      <c r="C51" s="5" t="n">
        <v>-63</v>
      </c>
      <c r="D51" s="5" t="n">
        <v>5076</v>
      </c>
    </row>
    <row r="52" spans="1:6">
      <c r="A52" s="4" t="s">
        <v>71</v>
      </c>
      <c r="B52" s="5" t="n">
        <v>12412</v>
      </c>
      <c r="C52" s="5" t="n">
        <v>-29219</v>
      </c>
      <c r="D52" s="5" t="n">
        <v>-51230</v>
      </c>
      <c r="E52" s="5" t="n">
        <v>-11365</v>
      </c>
    </row>
    <row r="53" spans="1:6">
      <c r="A53" s="4" t="s">
        <v>72</v>
      </c>
      <c r="B53" s="5" t="n">
        <v>145717</v>
      </c>
      <c r="C53" s="5" t="n">
        <v>82200</v>
      </c>
      <c r="D53" s="5" t="n">
        <v>123218</v>
      </c>
      <c r="E53" s="5" t="n">
        <v>259252</v>
      </c>
    </row>
    <row r="54" spans="1:6">
      <c r="A54" s="3" t="s">
        <v>73</v>
      </c>
    </row>
    <row r="55" spans="1:6">
      <c r="A55" s="4" t="s">
        <v>74</v>
      </c>
      <c r="B55" s="5" t="n">
        <v>15114</v>
      </c>
      <c r="C55" s="5" t="n">
        <v>12679</v>
      </c>
      <c r="D55" s="5" t="n">
        <v>20996</v>
      </c>
      <c r="E55" s="5" t="n">
        <v>35058</v>
      </c>
    </row>
    <row r="56" spans="1:6">
      <c r="A56" s="4" t="s">
        <v>75</v>
      </c>
      <c r="B56" s="5" t="n">
        <v>6837</v>
      </c>
      <c r="C56" s="5" t="n">
        <v>5396</v>
      </c>
      <c r="D56" s="5" t="n">
        <v>8755</v>
      </c>
      <c r="E56" s="5" t="n">
        <v>11440</v>
      </c>
    </row>
    <row r="57" spans="1:6">
      <c r="A57" s="4" t="s">
        <v>76</v>
      </c>
      <c r="B57" s="5" t="n">
        <v>6520</v>
      </c>
      <c r="C57" s="5" t="n">
        <v>3313</v>
      </c>
      <c r="D57" s="5" t="n">
        <v>3900</v>
      </c>
      <c r="E57" s="5" t="n">
        <v>12671</v>
      </c>
    </row>
    <row r="58" spans="1:6">
      <c r="A58" s="4" t="s">
        <v>77</v>
      </c>
      <c r="B58" s="5" t="n">
        <v>8720</v>
      </c>
      <c r="C58" s="5" t="n">
        <v>8902</v>
      </c>
      <c r="D58" s="5" t="n">
        <v>12711</v>
      </c>
      <c r="E58" s="5" t="n">
        <v>18415</v>
      </c>
    </row>
    <row r="59" spans="1:6">
      <c r="A59" s="4" t="s">
        <v>78</v>
      </c>
      <c r="B59" s="5" t="n">
        <v>5117</v>
      </c>
      <c r="C59" s="5" t="n">
        <v>2606</v>
      </c>
      <c r="D59" s="5" t="n">
        <v>4021</v>
      </c>
      <c r="E59" s="5" t="n">
        <v>10600</v>
      </c>
    </row>
    <row r="60" spans="1:6">
      <c r="A60" s="4" t="s">
        <v>79</v>
      </c>
      <c r="B60" s="5" t="n">
        <v>807</v>
      </c>
      <c r="C60" s="5" t="n">
        <v>333</v>
      </c>
      <c r="D60" s="5" t="n">
        <v>1578</v>
      </c>
      <c r="E60" s="5" t="n">
        <v>1120</v>
      </c>
    </row>
    <row r="61" spans="1:6">
      <c r="A61" s="4" t="s">
        <v>80</v>
      </c>
      <c r="B61" s="5" t="n">
        <v>3289</v>
      </c>
      <c r="C61" s="5" t="n">
        <v>8083</v>
      </c>
      <c r="D61" s="5" t="n">
        <v>9668</v>
      </c>
      <c r="E61" s="5" t="n">
        <v>5343</v>
      </c>
    </row>
    <row r="62" spans="1:6">
      <c r="A62" s="4" t="s">
        <v>81</v>
      </c>
      <c r="B62" s="5" t="n">
        <v>38009</v>
      </c>
      <c r="C62" s="5" t="n">
        <v>33934</v>
      </c>
      <c r="D62" s="5" t="n">
        <v>49613</v>
      </c>
      <c r="E62" s="5" t="n">
        <v>75908</v>
      </c>
    </row>
    <row r="63" spans="1:6">
      <c r="A63" s="4" t="s">
        <v>82</v>
      </c>
      <c r="B63" s="5" t="n">
        <v>6500</v>
      </c>
      <c r="C63" s="5" t="n">
        <v>0</v>
      </c>
      <c r="D63" s="5" t="n">
        <v>0</v>
      </c>
      <c r="E63" s="5" t="n">
        <v>6500</v>
      </c>
    </row>
    <row r="64" spans="1:6">
      <c r="A64" s="4" t="s">
        <v>83</v>
      </c>
      <c r="B64" s="5" t="n">
        <v>27172</v>
      </c>
      <c r="C64" s="5" t="n">
        <v>22456</v>
      </c>
      <c r="D64" s="5" t="n">
        <v>60208</v>
      </c>
      <c r="E64" s="5" t="n">
        <v>56690</v>
      </c>
    </row>
    <row r="65" spans="1:6">
      <c r="A65" s="4" t="s">
        <v>84</v>
      </c>
      <c r="B65" s="5" t="n">
        <v>118085</v>
      </c>
      <c r="C65" s="5" t="n">
        <v>97702</v>
      </c>
      <c r="D65" s="5" t="n">
        <v>171450</v>
      </c>
      <c r="E65" s="5" t="n">
        <v>233745</v>
      </c>
    </row>
    <row r="66" spans="1:6">
      <c r="A66" s="4" t="s">
        <v>85</v>
      </c>
      <c r="B66" s="5" t="n">
        <v>27632</v>
      </c>
      <c r="C66" s="5" t="n">
        <v>-15502</v>
      </c>
      <c r="D66" s="5" t="n">
        <v>-48232</v>
      </c>
      <c r="E66" s="5" t="n">
        <v>25507</v>
      </c>
    </row>
    <row r="67" spans="1:6">
      <c r="A67" s="3" t="s">
        <v>86</v>
      </c>
    </row>
    <row r="68" spans="1:6">
      <c r="A68" s="4" t="s">
        <v>87</v>
      </c>
      <c r="B68" s="5" t="n">
        <v>-16755</v>
      </c>
      <c r="C68" s="5" t="n">
        <v>-11779</v>
      </c>
      <c r="D68" s="5" t="n">
        <v>-17223</v>
      </c>
      <c r="E68" s="5" t="n">
        <v>-32215</v>
      </c>
    </row>
    <row r="69" spans="1:6">
      <c r="A69" s="4" t="s">
        <v>88</v>
      </c>
      <c r="B69" s="5" t="n">
        <v>79</v>
      </c>
      <c r="C69" s="5" t="n">
        <v>824</v>
      </c>
      <c r="D69" s="5" t="n">
        <v>1370</v>
      </c>
      <c r="E69" s="5" t="n">
        <v>130</v>
      </c>
    </row>
    <row r="70" spans="1:6">
      <c r="A70" s="4" t="s">
        <v>89</v>
      </c>
      <c r="B70" s="5" t="n">
        <v>643</v>
      </c>
      <c r="E70" s="5" t="n">
        <v>742</v>
      </c>
    </row>
    <row r="71" spans="1:6">
      <c r="A71" s="4" t="s">
        <v>90</v>
      </c>
      <c r="B71" s="5" t="n">
        <v>-16033</v>
      </c>
      <c r="C71" s="5" t="n">
        <v>-10955</v>
      </c>
      <c r="D71" s="5" t="n">
        <v>-15853</v>
      </c>
      <c r="E71" s="5" t="n">
        <v>-31343</v>
      </c>
    </row>
    <row r="72" spans="1:6">
      <c r="A72" s="4" t="s">
        <v>91</v>
      </c>
      <c r="B72" s="5" t="n">
        <v>11599</v>
      </c>
      <c r="C72" s="5" t="n">
        <v>-26457</v>
      </c>
      <c r="D72" s="5" t="n">
        <v>-64085</v>
      </c>
      <c r="E72" s="5" t="n">
        <v>-5836</v>
      </c>
    </row>
    <row r="73" spans="1:6">
      <c r="A73" s="4" t="s">
        <v>87</v>
      </c>
      <c r="B73" s="5" t="n">
        <v>16755</v>
      </c>
      <c r="C73" s="5" t="n">
        <v>11779</v>
      </c>
      <c r="D73" s="5" t="n">
        <v>17223</v>
      </c>
      <c r="E73" s="5" t="n">
        <v>32215</v>
      </c>
    </row>
    <row r="74" spans="1:6">
      <c r="A74" s="4" t="s">
        <v>81</v>
      </c>
      <c r="B74" s="5" t="n">
        <v>38009</v>
      </c>
      <c r="C74" s="5" t="n">
        <v>33934</v>
      </c>
      <c r="D74" s="5" t="n">
        <v>49613</v>
      </c>
      <c r="E74" s="5" t="n">
        <v>75908</v>
      </c>
    </row>
    <row r="75" spans="1:6">
      <c r="A75" s="4" t="s">
        <v>726</v>
      </c>
      <c r="B75" s="5" t="n">
        <v>-11868</v>
      </c>
      <c r="C75" s="5" t="n">
        <v>14860</v>
      </c>
      <c r="D75" s="5" t="n">
        <v>32896</v>
      </c>
      <c r="E75" s="5" t="n">
        <v>12274</v>
      </c>
    </row>
    <row r="76" spans="1:6">
      <c r="A76" s="4" t="s">
        <v>727</v>
      </c>
      <c r="D76" s="5" t="n">
        <v>63</v>
      </c>
      <c r="E76" s="5" t="n">
        <v>1483</v>
      </c>
    </row>
    <row r="77" spans="1:6">
      <c r="A77" s="4" t="s">
        <v>179</v>
      </c>
      <c r="B77" s="5" t="n">
        <v>840</v>
      </c>
      <c r="C77" s="5" t="n">
        <v>4263</v>
      </c>
      <c r="D77" s="5" t="n">
        <v>7729</v>
      </c>
      <c r="E77" s="5" t="n">
        <v>3519</v>
      </c>
    </row>
    <row r="78" spans="1:6">
      <c r="A78" s="4" t="s">
        <v>728</v>
      </c>
      <c r="B78" s="5" t="n">
        <v>697</v>
      </c>
      <c r="E78" s="5" t="n">
        <v>6568</v>
      </c>
    </row>
    <row r="79" spans="1:6">
      <c r="A79" s="4" t="s">
        <v>729</v>
      </c>
      <c r="B79" s="5" t="n">
        <v>4061</v>
      </c>
      <c r="E79" s="5" t="n">
        <v>4061</v>
      </c>
    </row>
    <row r="80" spans="1:6">
      <c r="A80" s="4" t="s">
        <v>80</v>
      </c>
      <c r="B80" s="5" t="n">
        <v>3289</v>
      </c>
      <c r="C80" s="5" t="n">
        <v>8083</v>
      </c>
      <c r="D80" s="5" t="n">
        <v>9668</v>
      </c>
      <c r="E80" s="5" t="n">
        <v>5343</v>
      </c>
    </row>
    <row r="81" spans="1:6">
      <c r="A81" s="4" t="s">
        <v>730</v>
      </c>
      <c r="C81" s="5" t="n">
        <v>443</v>
      </c>
      <c r="D81" s="5" t="n">
        <v>23717</v>
      </c>
      <c r="E81" s="5" t="n">
        <v>10</v>
      </c>
    </row>
    <row r="82" spans="1:6">
      <c r="A82" s="4" t="s">
        <v>731</v>
      </c>
      <c r="B82" s="5" t="n">
        <v>69882</v>
      </c>
      <c r="C82" s="5" t="n">
        <v>46905</v>
      </c>
      <c r="D82" s="5" t="n">
        <v>76824</v>
      </c>
      <c r="E82" s="5" t="n">
        <v>140562</v>
      </c>
    </row>
    <row r="83" spans="1:6">
      <c r="A83" s="4" t="s">
        <v>722</v>
      </c>
      <c r="B83" s="5" t="n">
        <v>1842</v>
      </c>
      <c r="E83" s="5" t="n">
        <v>1842</v>
      </c>
    </row>
    <row r="84" spans="1:6">
      <c r="A84" s="4" t="s">
        <v>197</v>
      </c>
      <c r="B84" s="5" t="n">
        <v>86594</v>
      </c>
      <c r="C84" s="5" t="n">
        <v>207576</v>
      </c>
      <c r="D84" s="5" t="n">
        <v>340631</v>
      </c>
      <c r="E84" s="5" t="n">
        <v>247942</v>
      </c>
    </row>
    <row r="85" spans="1:6">
      <c r="A85" s="4" t="s">
        <v>723</v>
      </c>
      <c r="B85" s="5" t="n">
        <v>1452057</v>
      </c>
      <c r="C85" s="5" t="n">
        <v>4253658</v>
      </c>
      <c r="D85" s="5" t="n">
        <v>4253658</v>
      </c>
      <c r="E85" s="5" t="n">
        <v>1452057</v>
      </c>
    </row>
    <row r="86" spans="1:6">
      <c r="A86" s="4" t="s">
        <v>732</v>
      </c>
    </row>
    <row r="87" spans="1:6">
      <c r="A87" s="3" t="s">
        <v>68</v>
      </c>
    </row>
    <row r="88" spans="1:6">
      <c r="A88" s="4" t="s">
        <v>69</v>
      </c>
      <c r="B88" s="5" t="n">
        <v>90668</v>
      </c>
      <c r="C88" s="5" t="n">
        <v>75291</v>
      </c>
      <c r="D88" s="5" t="n">
        <v>115569</v>
      </c>
      <c r="E88" s="5" t="n">
        <v>177031</v>
      </c>
    </row>
    <row r="89" spans="1:6">
      <c r="A89" s="4" t="s">
        <v>733</v>
      </c>
    </row>
    <row r="90" spans="1:6">
      <c r="A90" s="3" t="s">
        <v>68</v>
      </c>
    </row>
    <row r="91" spans="1:6">
      <c r="A91" s="4" t="s">
        <v>69</v>
      </c>
      <c r="B91" s="5" t="n">
        <v>12384</v>
      </c>
      <c r="C91" s="5" t="n">
        <v>7980</v>
      </c>
      <c r="D91" s="5" t="n">
        <v>13190</v>
      </c>
      <c r="E91" s="5" t="n">
        <v>30834</v>
      </c>
    </row>
    <row r="92" spans="1:6">
      <c r="A92" s="4" t="s">
        <v>734</v>
      </c>
    </row>
    <row r="93" spans="1:6">
      <c r="A93" s="3" t="s">
        <v>68</v>
      </c>
    </row>
    <row r="94" spans="1:6">
      <c r="A94" s="4" t="s">
        <v>69</v>
      </c>
      <c r="B94" s="5" t="n">
        <v>10251</v>
      </c>
      <c r="C94" s="5" t="n">
        <v>10241</v>
      </c>
      <c r="D94" s="5" t="n">
        <v>14955</v>
      </c>
      <c r="E94" s="5" t="n">
        <v>21467</v>
      </c>
    </row>
    <row r="95" spans="1:6">
      <c r="A95" s="4" t="s">
        <v>735</v>
      </c>
    </row>
    <row r="96" spans="1:6">
      <c r="A96" s="3" t="s">
        <v>68</v>
      </c>
    </row>
    <row r="97" spans="1:6">
      <c r="A97" s="4" t="s">
        <v>69</v>
      </c>
      <c r="B97" s="5" t="n">
        <v>10439</v>
      </c>
      <c r="C97" s="5" t="n">
        <v>8924</v>
      </c>
      <c r="D97" s="5" t="n">
        <v>12797</v>
      </c>
      <c r="E97" s="5" t="n">
        <v>19999</v>
      </c>
    </row>
    <row r="98" spans="1:6">
      <c r="A98" s="4" t="s">
        <v>736</v>
      </c>
    </row>
    <row r="99" spans="1:6">
      <c r="A99" s="3" t="s">
        <v>68</v>
      </c>
    </row>
    <row r="100" spans="1:6">
      <c r="A100" s="4" t="s">
        <v>69</v>
      </c>
      <c r="B100" s="5" t="n">
        <v>6549</v>
      </c>
      <c r="C100" s="5" t="n">
        <v>6817</v>
      </c>
      <c r="D100" s="5" t="n">
        <v>10077</v>
      </c>
      <c r="E100" s="5" t="n">
        <v>13704</v>
      </c>
    </row>
    <row r="101" spans="1:6">
      <c r="A101" s="4" t="s">
        <v>737</v>
      </c>
    </row>
    <row r="102" spans="1:6">
      <c r="A102" s="3" t="s">
        <v>68</v>
      </c>
    </row>
    <row r="103" spans="1:6">
      <c r="A103" s="4" t="s">
        <v>69</v>
      </c>
      <c r="B103" s="5" t="n">
        <v>130291</v>
      </c>
      <c r="C103" s="5" t="n">
        <v>109253</v>
      </c>
      <c r="D103" s="5" t="n">
        <v>166588</v>
      </c>
      <c r="E103" s="5" t="n">
        <v>263035</v>
      </c>
    </row>
    <row r="104" spans="1:6">
      <c r="A104" s="4" t="s">
        <v>738</v>
      </c>
    </row>
    <row r="105" spans="1:6">
      <c r="A105" s="3" t="s">
        <v>68</v>
      </c>
    </row>
    <row r="106" spans="1:6">
      <c r="A106" s="4" t="s">
        <v>69</v>
      </c>
      <c r="B106" s="5" t="n">
        <v>3014</v>
      </c>
      <c r="C106" s="5" t="n">
        <v>2229</v>
      </c>
      <c r="D106" s="5" t="n">
        <v>2784</v>
      </c>
      <c r="E106" s="5" t="n">
        <v>6099</v>
      </c>
    </row>
    <row r="107" spans="1:6">
      <c r="A107" s="4" t="s">
        <v>739</v>
      </c>
    </row>
    <row r="108" spans="1:6">
      <c r="A108" s="3" t="s">
        <v>68</v>
      </c>
    </row>
    <row r="109" spans="1:6">
      <c r="A109" s="4" t="s">
        <v>69</v>
      </c>
      <c r="B109" s="5" t="n">
        <v>113633</v>
      </c>
      <c r="C109" s="5" t="n">
        <v>95741</v>
      </c>
      <c r="D109" s="5" t="n">
        <v>146498</v>
      </c>
      <c r="E109" s="5" t="n">
        <v>230230</v>
      </c>
    </row>
    <row r="110" spans="1:6">
      <c r="A110" s="4" t="s">
        <v>70</v>
      </c>
      <c r="B110" s="5" t="n">
        <v>0</v>
      </c>
      <c r="C110" s="5" t="n">
        <v>-63</v>
      </c>
      <c r="D110" s="5" t="n">
        <v>5076</v>
      </c>
    </row>
    <row r="111" spans="1:6">
      <c r="A111" s="4" t="s">
        <v>71</v>
      </c>
      <c r="B111" s="5" t="n">
        <v>12412</v>
      </c>
      <c r="C111" s="5" t="n">
        <v>-29219</v>
      </c>
      <c r="D111" s="5" t="n">
        <v>-51230</v>
      </c>
      <c r="E111" s="5" t="n">
        <v>-11365</v>
      </c>
    </row>
    <row r="112" spans="1:6">
      <c r="A112" s="4" t="s">
        <v>72</v>
      </c>
      <c r="B112" s="5" t="n">
        <v>126045</v>
      </c>
      <c r="C112" s="5" t="n">
        <v>66459</v>
      </c>
      <c r="D112" s="5" t="n">
        <v>100344</v>
      </c>
      <c r="E112" s="5" t="n">
        <v>220348</v>
      </c>
    </row>
    <row r="113" spans="1:6">
      <c r="A113" s="3" t="s">
        <v>73</v>
      </c>
    </row>
    <row r="114" spans="1:6">
      <c r="A114" s="4" t="s">
        <v>74</v>
      </c>
      <c r="B114" s="5" t="n">
        <v>19123</v>
      </c>
      <c r="C114" s="5" t="n">
        <v>12679</v>
      </c>
      <c r="D114" s="5" t="n">
        <v>20996</v>
      </c>
      <c r="E114" s="5" t="n">
        <v>44231</v>
      </c>
    </row>
    <row r="115" spans="1:6">
      <c r="A115" s="4" t="s">
        <v>75</v>
      </c>
      <c r="B115" s="5" t="n">
        <v>19614</v>
      </c>
      <c r="C115" s="5" t="n">
        <v>11205</v>
      </c>
      <c r="D115" s="5" t="n">
        <v>16788</v>
      </c>
      <c r="E115" s="5" t="n">
        <v>37375</v>
      </c>
    </row>
    <row r="116" spans="1:6">
      <c r="A116" s="4" t="s">
        <v>76</v>
      </c>
      <c r="B116" s="5" t="n">
        <v>0</v>
      </c>
      <c r="C116" s="5" t="n">
        <v>0</v>
      </c>
      <c r="D116" s="5" t="n">
        <v>0</v>
      </c>
      <c r="E116" s="5" t="n">
        <v>0</v>
      </c>
    </row>
    <row r="117" spans="1:6">
      <c r="A117" s="4" t="s">
        <v>77</v>
      </c>
      <c r="B117" s="5" t="n">
        <v>0</v>
      </c>
      <c r="C117" s="5" t="n">
        <v>0</v>
      </c>
      <c r="D117" s="5" t="n">
        <v>0</v>
      </c>
      <c r="E117" s="5" t="n">
        <v>0</v>
      </c>
    </row>
    <row r="118" spans="1:6">
      <c r="A118" s="4" t="s">
        <v>78</v>
      </c>
      <c r="B118" s="5" t="n">
        <v>5117</v>
      </c>
      <c r="C118" s="5" t="n">
        <v>2606</v>
      </c>
      <c r="D118" s="5" t="n">
        <v>4021</v>
      </c>
      <c r="E118" s="5" t="n">
        <v>10600</v>
      </c>
    </row>
    <row r="119" spans="1:6">
      <c r="A119" s="4" t="s">
        <v>79</v>
      </c>
      <c r="B119" s="5" t="n">
        <v>412</v>
      </c>
      <c r="C119" s="5" t="n">
        <v>333</v>
      </c>
      <c r="D119" s="5" t="n">
        <v>1578</v>
      </c>
      <c r="E119" s="5" t="n">
        <v>609</v>
      </c>
    </row>
    <row r="120" spans="1:6">
      <c r="A120" s="4" t="s">
        <v>80</v>
      </c>
      <c r="B120" s="5" t="n">
        <v>3289</v>
      </c>
      <c r="C120" s="5" t="n">
        <v>8083</v>
      </c>
      <c r="D120" s="5" t="n">
        <v>9668</v>
      </c>
      <c r="E120" s="5" t="n">
        <v>5343</v>
      </c>
    </row>
    <row r="121" spans="1:6">
      <c r="A121" s="4" t="s">
        <v>81</v>
      </c>
      <c r="B121" s="5" t="n">
        <v>34504</v>
      </c>
      <c r="C121" s="5" t="n">
        <v>26670</v>
      </c>
      <c r="D121" s="5" t="n">
        <v>37708</v>
      </c>
      <c r="E121" s="5" t="n">
        <v>69179</v>
      </c>
    </row>
    <row r="122" spans="1:6">
      <c r="A122" s="4" t="s">
        <v>82</v>
      </c>
      <c r="B122" s="5" t="n">
        <v>6500</v>
      </c>
      <c r="C122" s="5" t="n">
        <v>0</v>
      </c>
      <c r="D122" s="5" t="n">
        <v>0</v>
      </c>
      <c r="E122" s="5" t="n">
        <v>6500</v>
      </c>
    </row>
    <row r="123" spans="1:6">
      <c r="A123" s="4" t="s">
        <v>83</v>
      </c>
      <c r="B123" s="5" t="n">
        <v>15723</v>
      </c>
      <c r="C123" s="5" t="n">
        <v>17811</v>
      </c>
      <c r="D123" s="5" t="n">
        <v>52465</v>
      </c>
      <c r="E123" s="5" t="n">
        <v>36670</v>
      </c>
    </row>
    <row r="124" spans="1:6">
      <c r="A124" s="4" t="s">
        <v>84</v>
      </c>
      <c r="B124" s="5" t="n">
        <v>104282</v>
      </c>
      <c r="C124" s="5" t="n">
        <v>79387</v>
      </c>
      <c r="D124" s="5" t="n">
        <v>143224</v>
      </c>
      <c r="E124" s="5" t="n">
        <v>210507</v>
      </c>
    </row>
    <row r="125" spans="1:6">
      <c r="A125" s="4" t="s">
        <v>85</v>
      </c>
      <c r="B125" s="5" t="n">
        <v>21763</v>
      </c>
      <c r="C125" s="5" t="n">
        <v>-12928</v>
      </c>
      <c r="D125" s="5" t="n">
        <v>-42880</v>
      </c>
      <c r="E125" s="5" t="n">
        <v>9841</v>
      </c>
    </row>
    <row r="126" spans="1:6">
      <c r="A126" s="3" t="s">
        <v>86</v>
      </c>
    </row>
    <row r="127" spans="1:6">
      <c r="A127" s="4" t="s">
        <v>87</v>
      </c>
      <c r="B127" s="5" t="n">
        <v>-14071</v>
      </c>
      <c r="C127" s="5" t="n">
        <v>-10361</v>
      </c>
      <c r="D127" s="5" t="n">
        <v>-15557</v>
      </c>
      <c r="E127" s="5" t="n">
        <v>-26901</v>
      </c>
    </row>
    <row r="128" spans="1:6">
      <c r="A128" s="4" t="s">
        <v>88</v>
      </c>
      <c r="B128" s="5" t="n">
        <v>54</v>
      </c>
      <c r="C128" s="5" t="n">
        <v>820</v>
      </c>
      <c r="D128" s="5" t="n">
        <v>1366</v>
      </c>
      <c r="E128" s="5" t="n">
        <v>81</v>
      </c>
    </row>
    <row r="129" spans="1:6">
      <c r="A129" s="4" t="s">
        <v>89</v>
      </c>
      <c r="B129" s="5" t="n">
        <v>0</v>
      </c>
      <c r="E129" s="5" t="n">
        <v>0</v>
      </c>
    </row>
    <row r="130" spans="1:6">
      <c r="A130" s="4" t="s">
        <v>90</v>
      </c>
      <c r="B130" s="5" t="n">
        <v>-14017</v>
      </c>
      <c r="C130" s="5" t="n">
        <v>-9541</v>
      </c>
      <c r="D130" s="5" t="n">
        <v>-14191</v>
      </c>
      <c r="E130" s="5" t="n">
        <v>-26820</v>
      </c>
    </row>
    <row r="131" spans="1:6">
      <c r="A131" s="4" t="s">
        <v>91</v>
      </c>
      <c r="B131" s="5" t="n">
        <v>7746</v>
      </c>
      <c r="C131" s="5" t="n">
        <v>-22469</v>
      </c>
      <c r="D131" s="5" t="n">
        <v>-57071</v>
      </c>
      <c r="E131" s="5" t="n">
        <v>-16979</v>
      </c>
    </row>
    <row r="132" spans="1:6">
      <c r="A132" s="4" t="s">
        <v>87</v>
      </c>
      <c r="B132" s="5" t="n">
        <v>14071</v>
      </c>
      <c r="C132" s="5" t="n">
        <v>10361</v>
      </c>
      <c r="D132" s="5" t="n">
        <v>15557</v>
      </c>
      <c r="E132" s="5" t="n">
        <v>26901</v>
      </c>
    </row>
    <row r="133" spans="1:6">
      <c r="A133" s="4" t="s">
        <v>81</v>
      </c>
      <c r="B133" s="5" t="n">
        <v>34504</v>
      </c>
      <c r="C133" s="5" t="n">
        <v>26670</v>
      </c>
      <c r="D133" s="5" t="n">
        <v>37708</v>
      </c>
      <c r="E133" s="5" t="n">
        <v>69179</v>
      </c>
    </row>
    <row r="134" spans="1:6">
      <c r="A134" s="4" t="s">
        <v>726</v>
      </c>
      <c r="B134" s="5" t="n">
        <v>-11868</v>
      </c>
      <c r="C134" s="5" t="n">
        <v>14860</v>
      </c>
      <c r="D134" s="5" t="n">
        <v>32896</v>
      </c>
      <c r="E134" s="5" t="n">
        <v>12274</v>
      </c>
    </row>
    <row r="135" spans="1:6">
      <c r="A135" s="4" t="s">
        <v>727</v>
      </c>
      <c r="D135" s="5" t="n">
        <v>63</v>
      </c>
      <c r="E135" s="5" t="n">
        <v>1483</v>
      </c>
    </row>
    <row r="136" spans="1:6">
      <c r="A136" s="4" t="s">
        <v>179</v>
      </c>
      <c r="B136" s="5" t="n">
        <v>1396</v>
      </c>
      <c r="C136" s="5" t="n">
        <v>3621</v>
      </c>
      <c r="D136" s="5" t="n">
        <v>6389</v>
      </c>
      <c r="E136" s="5" t="n">
        <v>3057</v>
      </c>
    </row>
    <row r="137" spans="1:6">
      <c r="A137" s="4" t="s">
        <v>728</v>
      </c>
      <c r="B137" s="5" t="n">
        <v>609</v>
      </c>
      <c r="E137" s="5" t="n">
        <v>4584</v>
      </c>
    </row>
    <row r="138" spans="1:6">
      <c r="A138" s="4" t="s">
        <v>729</v>
      </c>
      <c r="B138" s="5" t="n">
        <v>4061</v>
      </c>
      <c r="E138" s="5" t="n">
        <v>4061</v>
      </c>
    </row>
    <row r="139" spans="1:6">
      <c r="A139" s="4" t="s">
        <v>80</v>
      </c>
      <c r="B139" s="5" t="n">
        <v>3289</v>
      </c>
      <c r="C139" s="5" t="n">
        <v>8083</v>
      </c>
      <c r="D139" s="5" t="n">
        <v>9668</v>
      </c>
      <c r="E139" s="5" t="n">
        <v>5343</v>
      </c>
    </row>
    <row r="140" spans="1:6">
      <c r="A140" s="4" t="s">
        <v>730</v>
      </c>
      <c r="C140" s="5" t="n">
        <v>443</v>
      </c>
      <c r="D140" s="5" t="n">
        <v>23717</v>
      </c>
      <c r="E140" s="5" t="n">
        <v>10</v>
      </c>
    </row>
    <row r="141" spans="1:6">
      <c r="A141" s="4" t="s">
        <v>731</v>
      </c>
      <c r="B141" s="5" t="n">
        <v>60308</v>
      </c>
      <c r="C141" s="5" t="n">
        <v>41569</v>
      </c>
      <c r="D141" s="5" t="n">
        <v>68927</v>
      </c>
      <c r="E141" s="5" t="n">
        <v>114930</v>
      </c>
    </row>
    <row r="142" spans="1:6">
      <c r="A142" s="4" t="s">
        <v>722</v>
      </c>
      <c r="B142" s="5" t="n">
        <v>0</v>
      </c>
      <c r="E142" s="5" t="n">
        <v>0</v>
      </c>
    </row>
    <row r="143" spans="1:6">
      <c r="A143" s="4" t="s">
        <v>197</v>
      </c>
      <c r="B143" s="5" t="n">
        <v>47061</v>
      </c>
      <c r="C143" s="5" t="n">
        <v>189732</v>
      </c>
      <c r="D143" s="5" t="n">
        <v>319042</v>
      </c>
      <c r="E143" s="5" t="n">
        <v>180138</v>
      </c>
    </row>
    <row r="144" spans="1:6">
      <c r="A144" s="4" t="s">
        <v>723</v>
      </c>
      <c r="B144" s="5" t="n">
        <v>999744</v>
      </c>
      <c r="C144" s="5" t="n">
        <v>2817714</v>
      </c>
      <c r="D144" s="5" t="n">
        <v>2817714</v>
      </c>
      <c r="E144" s="5" t="n">
        <v>999744</v>
      </c>
    </row>
    <row r="145" spans="1:6">
      <c r="A145" s="4" t="s">
        <v>740</v>
      </c>
    </row>
    <row r="146" spans="1:6">
      <c r="A146" s="3" t="s">
        <v>68</v>
      </c>
    </row>
    <row r="147" spans="1:6">
      <c r="A147" s="4" t="s">
        <v>69</v>
      </c>
      <c r="B147" s="5" t="n">
        <v>90668</v>
      </c>
      <c r="C147" s="5" t="n">
        <v>75291</v>
      </c>
      <c r="D147" s="5" t="n">
        <v>115569</v>
      </c>
      <c r="E147" s="5" t="n">
        <v>177031</v>
      </c>
    </row>
    <row r="148" spans="1:6">
      <c r="A148" s="4" t="s">
        <v>741</v>
      </c>
    </row>
    <row r="149" spans="1:6">
      <c r="A149" s="3" t="s">
        <v>68</v>
      </c>
    </row>
    <row r="150" spans="1:6">
      <c r="A150" s="4" t="s">
        <v>69</v>
      </c>
      <c r="B150" s="5" t="n">
        <v>12384</v>
      </c>
      <c r="C150" s="5" t="n">
        <v>7980</v>
      </c>
      <c r="D150" s="5" t="n">
        <v>13190</v>
      </c>
      <c r="E150" s="5" t="n">
        <v>30834</v>
      </c>
    </row>
    <row r="151" spans="1:6">
      <c r="A151" s="4" t="s">
        <v>742</v>
      </c>
    </row>
    <row r="152" spans="1:6">
      <c r="A152" s="3" t="s">
        <v>68</v>
      </c>
    </row>
    <row r="153" spans="1:6">
      <c r="A153" s="4" t="s">
        <v>69</v>
      </c>
      <c r="B153" s="5" t="n">
        <v>10251</v>
      </c>
      <c r="C153" s="5" t="n">
        <v>10241</v>
      </c>
      <c r="D153" s="5" t="n">
        <v>14955</v>
      </c>
      <c r="E153" s="5" t="n">
        <v>21467</v>
      </c>
    </row>
    <row r="154" spans="1:6">
      <c r="A154" s="4" t="s">
        <v>743</v>
      </c>
    </row>
    <row r="155" spans="1:6">
      <c r="A155" s="3" t="s">
        <v>68</v>
      </c>
    </row>
    <row r="156" spans="1:6">
      <c r="A156" s="4" t="s">
        <v>69</v>
      </c>
      <c r="B156" s="5" t="n">
        <v>0</v>
      </c>
      <c r="C156" s="5" t="n">
        <v>0</v>
      </c>
      <c r="D156" s="5" t="n">
        <v>0</v>
      </c>
      <c r="E156" s="5" t="n">
        <v>0</v>
      </c>
    </row>
    <row r="157" spans="1:6">
      <c r="A157" s="4" t="s">
        <v>744</v>
      </c>
    </row>
    <row r="158" spans="1:6">
      <c r="A158" s="3" t="s">
        <v>68</v>
      </c>
    </row>
    <row r="159" spans="1:6">
      <c r="A159" s="4" t="s">
        <v>69</v>
      </c>
      <c r="B159" s="5" t="n">
        <v>0</v>
      </c>
      <c r="C159" s="5" t="n">
        <v>0</v>
      </c>
      <c r="D159" s="5" t="n">
        <v>0</v>
      </c>
      <c r="E159" s="5" t="n">
        <v>0</v>
      </c>
    </row>
    <row r="160" spans="1:6">
      <c r="A160" s="4" t="s">
        <v>745</v>
      </c>
    </row>
    <row r="161" spans="1:6">
      <c r="A161" s="3" t="s">
        <v>68</v>
      </c>
    </row>
    <row r="162" spans="1:6">
      <c r="A162" s="4" t="s">
        <v>69</v>
      </c>
      <c r="B162" s="5" t="n">
        <v>113303</v>
      </c>
      <c r="C162" s="5" t="n">
        <v>93512</v>
      </c>
      <c r="D162" s="5" t="n">
        <v>143714</v>
      </c>
      <c r="E162" s="5" t="n">
        <v>229332</v>
      </c>
    </row>
    <row r="163" spans="1:6">
      <c r="A163" s="4" t="s">
        <v>746</v>
      </c>
    </row>
    <row r="164" spans="1:6">
      <c r="A164" s="3" t="s">
        <v>68</v>
      </c>
    </row>
    <row r="165" spans="1:6">
      <c r="A165" s="4" t="s">
        <v>69</v>
      </c>
      <c r="B165" s="5" t="n">
        <v>330</v>
      </c>
      <c r="C165" s="5" t="n">
        <v>2229</v>
      </c>
      <c r="D165" s="5" t="n">
        <v>2784</v>
      </c>
      <c r="E165" s="5" t="n">
        <v>898</v>
      </c>
    </row>
    <row r="166" spans="1:6">
      <c r="A166" s="4" t="s">
        <v>736</v>
      </c>
    </row>
    <row r="167" spans="1:6">
      <c r="A167" s="3" t="s">
        <v>68</v>
      </c>
    </row>
    <row r="168" spans="1:6">
      <c r="A168" s="4" t="s">
        <v>69</v>
      </c>
      <c r="B168" s="5" t="n">
        <v>39244</v>
      </c>
      <c r="C168" s="5" t="n">
        <v>36873</v>
      </c>
      <c r="D168" s="5" t="n">
        <v>55305</v>
      </c>
      <c r="E168" s="5" t="n">
        <v>78861</v>
      </c>
    </row>
    <row r="169" spans="1:6">
      <c r="A169" s="4" t="s">
        <v>70</v>
      </c>
      <c r="B169" s="5" t="n">
        <v>0</v>
      </c>
      <c r="C169" s="5" t="n">
        <v>0</v>
      </c>
      <c r="D169" s="5" t="n">
        <v>0</v>
      </c>
    </row>
    <row r="170" spans="1:6">
      <c r="A170" s="4" t="s">
        <v>71</v>
      </c>
      <c r="B170" s="5" t="n">
        <v>0</v>
      </c>
      <c r="C170" s="5" t="n">
        <v>0</v>
      </c>
      <c r="D170" s="5" t="n">
        <v>0</v>
      </c>
      <c r="E170" s="5" t="n">
        <v>0</v>
      </c>
    </row>
    <row r="171" spans="1:6">
      <c r="A171" s="4" t="s">
        <v>72</v>
      </c>
      <c r="B171" s="5" t="n">
        <v>39244</v>
      </c>
      <c r="C171" s="5" t="n">
        <v>36873</v>
      </c>
      <c r="D171" s="5" t="n">
        <v>55305</v>
      </c>
      <c r="E171" s="5" t="n">
        <v>78861</v>
      </c>
    </row>
    <row r="172" spans="1:6">
      <c r="A172" s="3" t="s">
        <v>73</v>
      </c>
    </row>
    <row r="173" spans="1:6">
      <c r="A173" s="4" t="s">
        <v>74</v>
      </c>
      <c r="B173" s="5" t="n">
        <v>0</v>
      </c>
      <c r="C173" s="5" t="n">
        <v>0</v>
      </c>
      <c r="D173" s="5" t="n">
        <v>0</v>
      </c>
      <c r="E173" s="5" t="n">
        <v>0</v>
      </c>
    </row>
    <row r="174" spans="1:6">
      <c r="A174" s="4" t="s">
        <v>75</v>
      </c>
      <c r="B174" s="5" t="n">
        <v>2786</v>
      </c>
      <c r="C174" s="5" t="n">
        <v>3223</v>
      </c>
      <c r="D174" s="5" t="n">
        <v>5561</v>
      </c>
      <c r="E174" s="5" t="n">
        <v>4849</v>
      </c>
    </row>
    <row r="175" spans="1:6">
      <c r="A175" s="4" t="s">
        <v>76</v>
      </c>
      <c r="B175" s="5" t="n">
        <v>6520</v>
      </c>
      <c r="C175" s="5" t="n">
        <v>3313</v>
      </c>
      <c r="D175" s="5" t="n">
        <v>3900</v>
      </c>
      <c r="E175" s="5" t="n">
        <v>12671</v>
      </c>
    </row>
    <row r="176" spans="1:6">
      <c r="A176" s="4" t="s">
        <v>77</v>
      </c>
      <c r="B176" s="5" t="n">
        <v>8720</v>
      </c>
      <c r="C176" s="5" t="n">
        <v>21002</v>
      </c>
      <c r="D176" s="5" t="n">
        <v>31548</v>
      </c>
      <c r="E176" s="5" t="n">
        <v>18415</v>
      </c>
    </row>
    <row r="177" spans="1:6">
      <c r="A177" s="4" t="s">
        <v>78</v>
      </c>
      <c r="B177" s="5" t="n">
        <v>0</v>
      </c>
      <c r="C177" s="5" t="n">
        <v>0</v>
      </c>
      <c r="D177" s="5" t="n">
        <v>0</v>
      </c>
      <c r="E177" s="5" t="n">
        <v>0</v>
      </c>
    </row>
    <row r="178" spans="1:6">
      <c r="A178" s="4" t="s">
        <v>79</v>
      </c>
      <c r="B178" s="5" t="n">
        <v>395</v>
      </c>
      <c r="C178" s="5" t="n">
        <v>0</v>
      </c>
      <c r="D178" s="5" t="n">
        <v>0</v>
      </c>
      <c r="E178" s="5" t="n">
        <v>511</v>
      </c>
    </row>
    <row r="179" spans="1:6">
      <c r="A179" s="4" t="s">
        <v>80</v>
      </c>
      <c r="B179" s="5" t="n">
        <v>0</v>
      </c>
      <c r="C179" s="5" t="n">
        <v>0</v>
      </c>
      <c r="D179" s="5" t="n">
        <v>0</v>
      </c>
      <c r="E179" s="5" t="n">
        <v>0</v>
      </c>
    </row>
    <row r="180" spans="1:6">
      <c r="A180" s="4" t="s">
        <v>81</v>
      </c>
      <c r="B180" s="5" t="n">
        <v>3505</v>
      </c>
      <c r="C180" s="5" t="n">
        <v>7264</v>
      </c>
      <c r="D180" s="5" t="n">
        <v>11905</v>
      </c>
      <c r="E180" s="5" t="n">
        <v>6729</v>
      </c>
    </row>
    <row r="181" spans="1:6">
      <c r="A181" s="4" t="s">
        <v>82</v>
      </c>
      <c r="B181" s="5" t="n">
        <v>0</v>
      </c>
      <c r="C181" s="5" t="n">
        <v>0</v>
      </c>
      <c r="D181" s="5" t="n">
        <v>0</v>
      </c>
      <c r="E181" s="5" t="n">
        <v>0</v>
      </c>
    </row>
    <row r="182" spans="1:6">
      <c r="A182" s="4" t="s">
        <v>83</v>
      </c>
      <c r="B182" s="5" t="n">
        <v>5324</v>
      </c>
      <c r="C182" s="5" t="n">
        <v>4140</v>
      </c>
      <c r="D182" s="5" t="n">
        <v>6313</v>
      </c>
      <c r="E182" s="5" t="n">
        <v>13387</v>
      </c>
    </row>
    <row r="183" spans="1:6">
      <c r="A183" s="4" t="s">
        <v>84</v>
      </c>
      <c r="B183" s="5" t="n">
        <v>27250</v>
      </c>
      <c r="C183" s="5" t="n">
        <v>38942</v>
      </c>
      <c r="D183" s="5" t="n">
        <v>59227</v>
      </c>
      <c r="E183" s="5" t="n">
        <v>56562</v>
      </c>
    </row>
    <row r="184" spans="1:6">
      <c r="A184" s="4" t="s">
        <v>85</v>
      </c>
      <c r="B184" s="5" t="n">
        <v>11994</v>
      </c>
      <c r="C184" s="5" t="n">
        <v>-2069</v>
      </c>
      <c r="D184" s="5" t="n">
        <v>-3922</v>
      </c>
      <c r="E184" s="5" t="n">
        <v>22299</v>
      </c>
    </row>
    <row r="185" spans="1:6">
      <c r="A185" s="3" t="s">
        <v>86</v>
      </c>
    </row>
    <row r="186" spans="1:6">
      <c r="A186" s="4" t="s">
        <v>87</v>
      </c>
      <c r="B186" s="5" t="n">
        <v>-2684</v>
      </c>
      <c r="C186" s="5" t="n">
        <v>-1418</v>
      </c>
      <c r="D186" s="5" t="n">
        <v>-1666</v>
      </c>
      <c r="E186" s="5" t="n">
        <v>-5314</v>
      </c>
    </row>
    <row r="187" spans="1:6">
      <c r="A187" s="4" t="s">
        <v>88</v>
      </c>
      <c r="B187" s="5" t="n">
        <v>6</v>
      </c>
      <c r="C187" s="5" t="n">
        <v>0</v>
      </c>
      <c r="D187" s="5" t="n">
        <v>0</v>
      </c>
      <c r="E187" s="5" t="n">
        <v>10</v>
      </c>
    </row>
    <row r="188" spans="1:6">
      <c r="A188" s="4" t="s">
        <v>89</v>
      </c>
      <c r="B188" s="5" t="n">
        <v>643</v>
      </c>
      <c r="E188" s="5" t="n">
        <v>742</v>
      </c>
    </row>
    <row r="189" spans="1:6">
      <c r="A189" s="4" t="s">
        <v>90</v>
      </c>
      <c r="B189" s="5" t="n">
        <v>-2035</v>
      </c>
      <c r="C189" s="5" t="n">
        <v>-1418</v>
      </c>
      <c r="D189" s="5" t="n">
        <v>-1666</v>
      </c>
      <c r="E189" s="5" t="n">
        <v>-4562</v>
      </c>
    </row>
    <row r="190" spans="1:6">
      <c r="A190" s="4" t="s">
        <v>91</v>
      </c>
      <c r="B190" s="5" t="n">
        <v>9959</v>
      </c>
      <c r="C190" s="5" t="n">
        <v>-3487</v>
      </c>
      <c r="D190" s="5" t="n">
        <v>-5588</v>
      </c>
      <c r="E190" s="5" t="n">
        <v>17737</v>
      </c>
    </row>
    <row r="191" spans="1:6">
      <c r="A191" s="4" t="s">
        <v>87</v>
      </c>
      <c r="B191" s="5" t="n">
        <v>2684</v>
      </c>
      <c r="C191" s="5" t="n">
        <v>1418</v>
      </c>
      <c r="D191" s="5" t="n">
        <v>1666</v>
      </c>
      <c r="E191" s="5" t="n">
        <v>5314</v>
      </c>
    </row>
    <row r="192" spans="1:6">
      <c r="A192" s="4" t="s">
        <v>81</v>
      </c>
      <c r="B192" s="5" t="n">
        <v>3505</v>
      </c>
      <c r="C192" s="5" t="n">
        <v>7264</v>
      </c>
      <c r="D192" s="5" t="n">
        <v>11905</v>
      </c>
      <c r="E192" s="5" t="n">
        <v>6729</v>
      </c>
    </row>
    <row r="193" spans="1:6">
      <c r="A193" s="4" t="s">
        <v>726</v>
      </c>
      <c r="B193" s="5" t="n">
        <v>0</v>
      </c>
      <c r="C193" s="5" t="n">
        <v>0</v>
      </c>
      <c r="D193" s="5" t="n">
        <v>0</v>
      </c>
      <c r="E193" s="5" t="n">
        <v>0</v>
      </c>
    </row>
    <row r="194" spans="1:6">
      <c r="A194" s="4" t="s">
        <v>727</v>
      </c>
      <c r="D194" s="5" t="n">
        <v>0</v>
      </c>
      <c r="E194" s="5" t="n">
        <v>0</v>
      </c>
    </row>
    <row r="195" spans="1:6">
      <c r="A195" s="4" t="s">
        <v>179</v>
      </c>
      <c r="B195" s="5" t="n">
        <v>-556</v>
      </c>
      <c r="C195" s="5" t="n">
        <v>465</v>
      </c>
      <c r="D195" s="5" t="n">
        <v>507</v>
      </c>
      <c r="E195" s="5" t="n">
        <v>462</v>
      </c>
    </row>
    <row r="196" spans="1:6">
      <c r="A196" s="4" t="s">
        <v>728</v>
      </c>
      <c r="B196" s="5" t="n">
        <v>88</v>
      </c>
      <c r="E196" s="5" t="n">
        <v>1984</v>
      </c>
    </row>
    <row r="197" spans="1:6">
      <c r="A197" s="4" t="s">
        <v>729</v>
      </c>
      <c r="B197" s="5" t="n">
        <v>0</v>
      </c>
      <c r="E197" s="5" t="n">
        <v>0</v>
      </c>
    </row>
    <row r="198" spans="1:6">
      <c r="A198" s="4" t="s">
        <v>80</v>
      </c>
      <c r="B198" s="5" t="n">
        <v>0</v>
      </c>
      <c r="C198" s="5" t="n">
        <v>0</v>
      </c>
      <c r="D198" s="5" t="n">
        <v>0</v>
      </c>
      <c r="E198" s="5" t="n">
        <v>0</v>
      </c>
    </row>
    <row r="199" spans="1:6">
      <c r="A199" s="4" t="s">
        <v>730</v>
      </c>
      <c r="C199" s="5" t="n">
        <v>0</v>
      </c>
      <c r="D199" s="5" t="n">
        <v>0</v>
      </c>
      <c r="E199" s="5" t="n">
        <v>0</v>
      </c>
    </row>
    <row r="200" spans="1:6">
      <c r="A200" s="4" t="s">
        <v>731</v>
      </c>
      <c r="B200" s="5" t="n">
        <v>15680</v>
      </c>
      <c r="C200" s="5" t="n">
        <v>5660</v>
      </c>
      <c r="D200" s="5" t="n">
        <v>8490</v>
      </c>
      <c r="E200" s="5" t="n">
        <v>32226</v>
      </c>
    </row>
    <row r="201" spans="1:6">
      <c r="A201" s="4" t="s">
        <v>722</v>
      </c>
      <c r="B201" s="5" t="n">
        <v>1842</v>
      </c>
      <c r="E201" s="5" t="n">
        <v>1842</v>
      </c>
    </row>
    <row r="202" spans="1:6">
      <c r="A202" s="4" t="s">
        <v>197</v>
      </c>
      <c r="B202" s="5" t="n">
        <v>39533</v>
      </c>
      <c r="C202" s="5" t="n">
        <v>17844</v>
      </c>
      <c r="D202" s="5" t="n">
        <v>21589</v>
      </c>
      <c r="E202" s="5" t="n">
        <v>67804</v>
      </c>
    </row>
    <row r="203" spans="1:6">
      <c r="A203" s="4" t="s">
        <v>723</v>
      </c>
      <c r="B203" s="5" t="n">
        <v>458882</v>
      </c>
      <c r="C203" s="5" t="n">
        <v>1427792</v>
      </c>
      <c r="D203" s="5" t="n">
        <v>1427792</v>
      </c>
      <c r="E203" s="5" t="n">
        <v>458882</v>
      </c>
    </row>
    <row r="204" spans="1:6">
      <c r="A204" s="4" t="s">
        <v>747</v>
      </c>
    </row>
    <row r="205" spans="1:6">
      <c r="A205" s="3" t="s">
        <v>68</v>
      </c>
    </row>
    <row r="206" spans="1:6">
      <c r="A206" s="4" t="s">
        <v>69</v>
      </c>
      <c r="B206" s="5" t="n">
        <v>0</v>
      </c>
      <c r="C206" s="5" t="n">
        <v>0</v>
      </c>
      <c r="D206" s="5" t="n">
        <v>0</v>
      </c>
      <c r="E206" s="5" t="n">
        <v>0</v>
      </c>
    </row>
    <row r="207" spans="1:6">
      <c r="A207" s="4" t="s">
        <v>748</v>
      </c>
    </row>
    <row r="208" spans="1:6">
      <c r="A208" s="3" t="s">
        <v>68</v>
      </c>
    </row>
    <row r="209" spans="1:6">
      <c r="A209" s="4" t="s">
        <v>69</v>
      </c>
      <c r="B209" s="5" t="n">
        <v>0</v>
      </c>
      <c r="C209" s="5" t="n">
        <v>0</v>
      </c>
      <c r="D209" s="5" t="n">
        <v>0</v>
      </c>
      <c r="E209" s="5" t="n">
        <v>0</v>
      </c>
    </row>
    <row r="210" spans="1:6">
      <c r="A210" s="4" t="s">
        <v>749</v>
      </c>
    </row>
    <row r="211" spans="1:6">
      <c r="A211" s="3" t="s">
        <v>68</v>
      </c>
    </row>
    <row r="212" spans="1:6">
      <c r="A212" s="4" t="s">
        <v>69</v>
      </c>
      <c r="B212" s="5" t="n">
        <v>0</v>
      </c>
      <c r="C212" s="5" t="n">
        <v>0</v>
      </c>
      <c r="D212" s="5" t="n">
        <v>0</v>
      </c>
      <c r="E212" s="5" t="n">
        <v>0</v>
      </c>
    </row>
    <row r="213" spans="1:6">
      <c r="A213" s="4" t="s">
        <v>750</v>
      </c>
    </row>
    <row r="214" spans="1:6">
      <c r="A214" s="3" t="s">
        <v>68</v>
      </c>
    </row>
    <row r="215" spans="1:6">
      <c r="A215" s="4" t="s">
        <v>69</v>
      </c>
      <c r="B215" s="5" t="n">
        <v>10439</v>
      </c>
      <c r="C215" s="5" t="n">
        <v>21024</v>
      </c>
      <c r="D215" s="5" t="n">
        <v>31634</v>
      </c>
      <c r="E215" s="5" t="n">
        <v>19999</v>
      </c>
    </row>
    <row r="216" spans="1:6">
      <c r="A216" s="4" t="s">
        <v>751</v>
      </c>
    </row>
    <row r="217" spans="1:6">
      <c r="A217" s="3" t="s">
        <v>68</v>
      </c>
    </row>
    <row r="218" spans="1:6">
      <c r="A218" s="4" t="s">
        <v>69</v>
      </c>
      <c r="B218" s="5" t="n">
        <v>22112</v>
      </c>
      <c r="C218" s="5" t="n">
        <v>15849</v>
      </c>
      <c r="D218" s="5" t="n">
        <v>23671</v>
      </c>
      <c r="E218" s="5" t="n">
        <v>44488</v>
      </c>
    </row>
    <row r="219" spans="1:6">
      <c r="A219" s="4" t="s">
        <v>752</v>
      </c>
    </row>
    <row r="220" spans="1:6">
      <c r="A220" s="3" t="s">
        <v>68</v>
      </c>
    </row>
    <row r="221" spans="1:6">
      <c r="A221" s="4" t="s">
        <v>69</v>
      </c>
      <c r="B221" s="5" t="n">
        <v>32551</v>
      </c>
      <c r="C221" s="5" t="n">
        <v>36873</v>
      </c>
      <c r="D221" s="5" t="n">
        <v>55305</v>
      </c>
      <c r="E221" s="5" t="n">
        <v>64487</v>
      </c>
    </row>
    <row r="222" spans="1:6">
      <c r="A222" s="4" t="s">
        <v>753</v>
      </c>
    </row>
    <row r="223" spans="1:6">
      <c r="A223" s="3" t="s">
        <v>68</v>
      </c>
    </row>
    <row r="224" spans="1:6">
      <c r="A224" s="4" t="s">
        <v>69</v>
      </c>
      <c r="B224" s="5" t="n">
        <v>6693</v>
      </c>
      <c r="C224" s="5" t="n">
        <v>0</v>
      </c>
      <c r="D224" s="5" t="n">
        <v>0</v>
      </c>
      <c r="E224" s="5" t="n">
        <v>14374</v>
      </c>
    </row>
    <row r="225" spans="1:6">
      <c r="A225" s="4" t="s">
        <v>754</v>
      </c>
    </row>
    <row r="226" spans="1:6">
      <c r="A226" s="3" t="s">
        <v>68</v>
      </c>
    </row>
    <row r="227" spans="1:6">
      <c r="A227" s="4" t="s">
        <v>69</v>
      </c>
      <c r="B227" s="5" t="n">
        <v>-19572</v>
      </c>
      <c r="C227" s="5" t="n">
        <v>-21132</v>
      </c>
      <c r="D227" s="5" t="n">
        <v>-32431</v>
      </c>
      <c r="E227" s="5" t="n">
        <v>-39957</v>
      </c>
    </row>
    <row r="228" spans="1:6">
      <c r="A228" s="4" t="s">
        <v>70</v>
      </c>
      <c r="B228" s="5" t="n">
        <v>0</v>
      </c>
      <c r="C228" s="5" t="n">
        <v>0</v>
      </c>
      <c r="D228" s="5" t="n">
        <v>0</v>
      </c>
    </row>
    <row r="229" spans="1:6">
      <c r="A229" s="4" t="s">
        <v>71</v>
      </c>
      <c r="B229" s="5" t="n">
        <v>0</v>
      </c>
      <c r="C229" s="5" t="n">
        <v>0</v>
      </c>
      <c r="D229" s="5" t="n">
        <v>0</v>
      </c>
      <c r="E229" s="5" t="n">
        <v>0</v>
      </c>
    </row>
    <row r="230" spans="1:6">
      <c r="A230" s="4" t="s">
        <v>72</v>
      </c>
      <c r="B230" s="5" t="n">
        <v>-19572</v>
      </c>
      <c r="C230" s="5" t="n">
        <v>-21132</v>
      </c>
      <c r="D230" s="5" t="n">
        <v>-32431</v>
      </c>
      <c r="E230" s="5" t="n">
        <v>-39957</v>
      </c>
    </row>
    <row r="231" spans="1:6">
      <c r="A231" s="3" t="s">
        <v>73</v>
      </c>
    </row>
    <row r="232" spans="1:6">
      <c r="A232" s="4" t="s">
        <v>74</v>
      </c>
      <c r="B232" s="5" t="n">
        <v>-4009</v>
      </c>
      <c r="C232" s="5" t="n">
        <v>0</v>
      </c>
      <c r="D232" s="5" t="n">
        <v>0</v>
      </c>
      <c r="E232" s="5" t="n">
        <v>-9173</v>
      </c>
    </row>
    <row r="233" spans="1:6">
      <c r="A233" s="4" t="s">
        <v>75</v>
      </c>
      <c r="B233" s="5" t="n">
        <v>-15563</v>
      </c>
      <c r="C233" s="5" t="n">
        <v>-9032</v>
      </c>
      <c r="D233" s="5" t="n">
        <v>-13594</v>
      </c>
      <c r="E233" s="5" t="n">
        <v>-30784</v>
      </c>
    </row>
    <row r="234" spans="1:6">
      <c r="A234" s="4" t="s">
        <v>76</v>
      </c>
      <c r="B234" s="5" t="n">
        <v>0</v>
      </c>
      <c r="C234" s="5" t="n">
        <v>0</v>
      </c>
      <c r="D234" s="5" t="n">
        <v>0</v>
      </c>
      <c r="E234" s="5" t="n">
        <v>0</v>
      </c>
    </row>
    <row r="235" spans="1:6">
      <c r="A235" s="4" t="s">
        <v>77</v>
      </c>
      <c r="B235" s="5" t="n">
        <v>0</v>
      </c>
      <c r="C235" s="5" t="n">
        <v>-12100</v>
      </c>
      <c r="D235" s="5" t="n">
        <v>-18837</v>
      </c>
      <c r="E235" s="5" t="n">
        <v>0</v>
      </c>
    </row>
    <row r="236" spans="1:6">
      <c r="A236" s="4" t="s">
        <v>78</v>
      </c>
      <c r="B236" s="5" t="n">
        <v>0</v>
      </c>
      <c r="C236" s="5" t="n">
        <v>0</v>
      </c>
      <c r="D236" s="5" t="n">
        <v>0</v>
      </c>
      <c r="E236" s="5" t="n">
        <v>0</v>
      </c>
    </row>
    <row r="237" spans="1:6">
      <c r="A237" s="4" t="s">
        <v>79</v>
      </c>
      <c r="B237" s="5" t="n">
        <v>0</v>
      </c>
      <c r="C237" s="5" t="n">
        <v>0</v>
      </c>
      <c r="D237" s="5" t="n">
        <v>0</v>
      </c>
      <c r="E237" s="5" t="n">
        <v>0</v>
      </c>
    </row>
    <row r="238" spans="1:6">
      <c r="A238" s="4" t="s">
        <v>80</v>
      </c>
      <c r="B238" s="5" t="n">
        <v>0</v>
      </c>
      <c r="C238" s="5" t="n">
        <v>0</v>
      </c>
      <c r="D238" s="5" t="n">
        <v>0</v>
      </c>
      <c r="E238" s="5" t="n">
        <v>0</v>
      </c>
    </row>
    <row r="239" spans="1:6">
      <c r="A239" s="4" t="s">
        <v>81</v>
      </c>
      <c r="B239" s="5" t="n">
        <v>0</v>
      </c>
      <c r="C239" s="5" t="n">
        <v>0</v>
      </c>
      <c r="D239" s="5" t="n">
        <v>0</v>
      </c>
      <c r="E239" s="5" t="n">
        <v>0</v>
      </c>
    </row>
    <row r="240" spans="1:6">
      <c r="A240" s="4" t="s">
        <v>82</v>
      </c>
      <c r="B240" s="5" t="n">
        <v>0</v>
      </c>
      <c r="C240" s="5" t="n">
        <v>0</v>
      </c>
      <c r="D240" s="5" t="n">
        <v>0</v>
      </c>
      <c r="E240" s="5" t="n">
        <v>0</v>
      </c>
    </row>
    <row r="241" spans="1:6">
      <c r="A241" s="4" t="s">
        <v>83</v>
      </c>
      <c r="B241" s="5" t="n">
        <v>6125</v>
      </c>
      <c r="C241" s="5" t="n">
        <v>505</v>
      </c>
      <c r="D241" s="5" t="n">
        <v>1430</v>
      </c>
      <c r="E241" s="5" t="n">
        <v>6633</v>
      </c>
    </row>
    <row r="242" spans="1:6">
      <c r="A242" s="4" t="s">
        <v>84</v>
      </c>
      <c r="B242" s="5" t="n">
        <v>-13447</v>
      </c>
      <c r="C242" s="5" t="n">
        <v>-20627</v>
      </c>
      <c r="D242" s="5" t="n">
        <v>-31001</v>
      </c>
      <c r="E242" s="5" t="n">
        <v>-33324</v>
      </c>
    </row>
    <row r="243" spans="1:6">
      <c r="A243" s="4" t="s">
        <v>85</v>
      </c>
      <c r="B243" s="5" t="n">
        <v>-6125</v>
      </c>
      <c r="C243" s="5" t="n">
        <v>-505</v>
      </c>
      <c r="D243" s="5" t="n">
        <v>-1430</v>
      </c>
      <c r="E243" s="5" t="n">
        <v>-6633</v>
      </c>
    </row>
    <row r="244" spans="1:6">
      <c r="A244" s="3" t="s">
        <v>86</v>
      </c>
    </row>
    <row r="245" spans="1:6">
      <c r="A245" s="4" t="s">
        <v>87</v>
      </c>
      <c r="B245" s="5" t="n">
        <v>0</v>
      </c>
      <c r="C245" s="5" t="n">
        <v>0</v>
      </c>
      <c r="D245" s="5" t="n">
        <v>0</v>
      </c>
      <c r="E245" s="5" t="n">
        <v>0</v>
      </c>
    </row>
    <row r="246" spans="1:6">
      <c r="A246" s="4" t="s">
        <v>88</v>
      </c>
      <c r="B246" s="5" t="n">
        <v>19</v>
      </c>
      <c r="C246" s="5" t="n">
        <v>4</v>
      </c>
      <c r="D246" s="5" t="n">
        <v>4</v>
      </c>
      <c r="E246" s="5" t="n">
        <v>39</v>
      </c>
    </row>
    <row r="247" spans="1:6">
      <c r="A247" s="4" t="s">
        <v>89</v>
      </c>
      <c r="B247" s="5" t="n">
        <v>0</v>
      </c>
      <c r="E247" s="5" t="n">
        <v>0</v>
      </c>
    </row>
    <row r="248" spans="1:6">
      <c r="A248" s="4" t="s">
        <v>90</v>
      </c>
      <c r="B248" s="5" t="n">
        <v>19</v>
      </c>
      <c r="C248" s="5" t="n">
        <v>4</v>
      </c>
      <c r="D248" s="5" t="n">
        <v>4</v>
      </c>
      <c r="E248" s="5" t="n">
        <v>39</v>
      </c>
    </row>
    <row r="249" spans="1:6">
      <c r="A249" s="4" t="s">
        <v>91</v>
      </c>
      <c r="B249" s="5" t="n">
        <v>-6106</v>
      </c>
      <c r="C249" s="5" t="n">
        <v>-501</v>
      </c>
      <c r="D249" s="5" t="n">
        <v>-1426</v>
      </c>
      <c r="E249" s="5" t="n">
        <v>-6594</v>
      </c>
    </row>
    <row r="250" spans="1:6">
      <c r="A250" s="4" t="s">
        <v>87</v>
      </c>
      <c r="B250" s="5" t="n">
        <v>0</v>
      </c>
      <c r="C250" s="5" t="n">
        <v>0</v>
      </c>
      <c r="D250" s="5" t="n">
        <v>0</v>
      </c>
      <c r="E250" s="5" t="n">
        <v>0</v>
      </c>
    </row>
    <row r="251" spans="1:6">
      <c r="A251" s="4" t="s">
        <v>81</v>
      </c>
      <c r="B251" s="5" t="n">
        <v>0</v>
      </c>
      <c r="C251" s="5" t="n">
        <v>0</v>
      </c>
      <c r="D251" s="5" t="n">
        <v>0</v>
      </c>
      <c r="E251" s="5" t="n">
        <v>0</v>
      </c>
    </row>
    <row r="252" spans="1:6">
      <c r="A252" s="4" t="s">
        <v>726</v>
      </c>
      <c r="B252" s="5" t="n">
        <v>0</v>
      </c>
      <c r="C252" s="5" t="n">
        <v>0</v>
      </c>
      <c r="D252" s="5" t="n">
        <v>0</v>
      </c>
      <c r="E252" s="5" t="n">
        <v>0</v>
      </c>
    </row>
    <row r="253" spans="1:6">
      <c r="A253" s="4" t="s">
        <v>727</v>
      </c>
      <c r="D253" s="5" t="n">
        <v>0</v>
      </c>
      <c r="E253" s="5" t="n">
        <v>0</v>
      </c>
    </row>
    <row r="254" spans="1:6">
      <c r="A254" s="4" t="s">
        <v>179</v>
      </c>
      <c r="B254" s="5" t="n">
        <v>0</v>
      </c>
      <c r="C254" s="5" t="n">
        <v>177</v>
      </c>
      <c r="D254" s="5" t="n">
        <v>833</v>
      </c>
      <c r="E254" s="5" t="n">
        <v>0</v>
      </c>
    </row>
    <row r="255" spans="1:6">
      <c r="A255" s="4" t="s">
        <v>728</v>
      </c>
      <c r="B255" s="5" t="n">
        <v>0</v>
      </c>
      <c r="E255" s="5" t="n">
        <v>0</v>
      </c>
    </row>
    <row r="256" spans="1:6">
      <c r="A256" s="4" t="s">
        <v>729</v>
      </c>
      <c r="B256" s="5" t="n">
        <v>0</v>
      </c>
      <c r="E256" s="5" t="n">
        <v>0</v>
      </c>
    </row>
    <row r="257" spans="1:6">
      <c r="A257" s="4" t="s">
        <v>80</v>
      </c>
      <c r="B257" s="5" t="n">
        <v>0</v>
      </c>
      <c r="C257" s="5" t="n">
        <v>0</v>
      </c>
      <c r="D257" s="5" t="n">
        <v>0</v>
      </c>
      <c r="E257" s="5" t="n">
        <v>0</v>
      </c>
    </row>
    <row r="258" spans="1:6">
      <c r="A258" s="4" t="s">
        <v>730</v>
      </c>
      <c r="C258" s="5" t="n">
        <v>0</v>
      </c>
      <c r="D258" s="5" t="n">
        <v>0</v>
      </c>
      <c r="E258" s="5" t="n">
        <v>0</v>
      </c>
    </row>
    <row r="259" spans="1:6">
      <c r="A259" s="4" t="s">
        <v>731</v>
      </c>
      <c r="B259" s="5" t="n">
        <v>-6106</v>
      </c>
      <c r="C259" s="5" t="n">
        <v>-324</v>
      </c>
      <c r="D259" s="5" t="n">
        <v>-593</v>
      </c>
      <c r="E259" s="5" t="n">
        <v>-6594</v>
      </c>
    </row>
    <row r="260" spans="1:6">
      <c r="A260" s="4" t="s">
        <v>722</v>
      </c>
      <c r="B260" s="5" t="n">
        <v>0</v>
      </c>
      <c r="E260" s="5" t="n">
        <v>0</v>
      </c>
    </row>
    <row r="261" spans="1:6">
      <c r="A261" s="4" t="s">
        <v>197</v>
      </c>
      <c r="B261" s="5" t="n">
        <v>0</v>
      </c>
      <c r="C261" s="5" t="n">
        <v>0</v>
      </c>
      <c r="D261" s="5" t="n">
        <v>0</v>
      </c>
      <c r="E261" s="5" t="n">
        <v>0</v>
      </c>
    </row>
    <row r="262" spans="1:6">
      <c r="A262" s="4" t="s">
        <v>723</v>
      </c>
      <c r="B262" s="5" t="n">
        <v>-6569</v>
      </c>
      <c r="C262" s="5" t="n">
        <v>8152</v>
      </c>
      <c r="D262" s="5" t="n">
        <v>8152</v>
      </c>
      <c r="E262" s="5" t="n">
        <v>-6569</v>
      </c>
    </row>
    <row r="263" spans="1:6">
      <c r="A263" s="4" t="s">
        <v>755</v>
      </c>
    </row>
    <row r="264" spans="1:6">
      <c r="A264" s="3" t="s">
        <v>68</v>
      </c>
    </row>
    <row r="265" spans="1:6">
      <c r="A265" s="4" t="s">
        <v>69</v>
      </c>
      <c r="B265" s="5" t="n">
        <v>0</v>
      </c>
      <c r="C265" s="5" t="n">
        <v>0</v>
      </c>
      <c r="D265" s="5" t="n">
        <v>0</v>
      </c>
      <c r="E265" s="5" t="n">
        <v>0</v>
      </c>
    </row>
    <row r="266" spans="1:6">
      <c r="A266" s="4" t="s">
        <v>756</v>
      </c>
    </row>
    <row r="267" spans="1:6">
      <c r="A267" s="3" t="s">
        <v>68</v>
      </c>
    </row>
    <row r="268" spans="1:6">
      <c r="A268" s="4" t="s">
        <v>69</v>
      </c>
      <c r="B268" s="5" t="n">
        <v>0</v>
      </c>
      <c r="C268" s="5" t="n">
        <v>0</v>
      </c>
      <c r="D268" s="5" t="n">
        <v>0</v>
      </c>
      <c r="E268" s="5" t="n">
        <v>0</v>
      </c>
    </row>
    <row r="269" spans="1:6">
      <c r="A269" s="4" t="s">
        <v>757</v>
      </c>
    </row>
    <row r="270" spans="1:6">
      <c r="A270" s="3" t="s">
        <v>68</v>
      </c>
    </row>
    <row r="271" spans="1:6">
      <c r="A271" s="4" t="s">
        <v>69</v>
      </c>
      <c r="B271" s="5" t="n">
        <v>0</v>
      </c>
      <c r="C271" s="5" t="n">
        <v>0</v>
      </c>
      <c r="D271" s="5" t="n">
        <v>0</v>
      </c>
      <c r="E271" s="5" t="n">
        <v>0</v>
      </c>
    </row>
    <row r="272" spans="1:6">
      <c r="A272" s="4" t="s">
        <v>758</v>
      </c>
    </row>
    <row r="273" spans="1:6">
      <c r="A273" s="3" t="s">
        <v>68</v>
      </c>
    </row>
    <row r="274" spans="1:6">
      <c r="A274" s="4" t="s">
        <v>69</v>
      </c>
      <c r="B274" s="5" t="n">
        <v>0</v>
      </c>
      <c r="C274" s="5" t="n">
        <v>-12100</v>
      </c>
      <c r="D274" s="5" t="n">
        <v>-18837</v>
      </c>
      <c r="E274" s="5" t="n">
        <v>0</v>
      </c>
    </row>
    <row r="275" spans="1:6">
      <c r="A275" s="4" t="s">
        <v>759</v>
      </c>
    </row>
    <row r="276" spans="1:6">
      <c r="A276" s="3" t="s">
        <v>68</v>
      </c>
    </row>
    <row r="277" spans="1:6">
      <c r="A277" s="4" t="s">
        <v>69</v>
      </c>
      <c r="B277" s="5" t="n">
        <v>-15563</v>
      </c>
      <c r="C277" s="5" t="n">
        <v>-9032</v>
      </c>
      <c r="D277" s="5" t="n">
        <v>-13594</v>
      </c>
      <c r="E277" s="5" t="n">
        <v>-30784</v>
      </c>
    </row>
    <row r="278" spans="1:6">
      <c r="A278" s="4" t="s">
        <v>760</v>
      </c>
    </row>
    <row r="279" spans="1:6">
      <c r="A279" s="3" t="s">
        <v>68</v>
      </c>
    </row>
    <row r="280" spans="1:6">
      <c r="A280" s="4" t="s">
        <v>69</v>
      </c>
      <c r="B280" s="5" t="n">
        <v>-15563</v>
      </c>
      <c r="C280" s="5" t="n">
        <v>-21132</v>
      </c>
      <c r="D280" s="5" t="n">
        <v>-32431</v>
      </c>
      <c r="E280" s="5" t="n">
        <v>-30784</v>
      </c>
    </row>
    <row r="281" spans="1:6">
      <c r="A281" s="4" t="s">
        <v>761</v>
      </c>
    </row>
    <row r="282" spans="1:6">
      <c r="A282" s="3" t="s">
        <v>68</v>
      </c>
    </row>
    <row r="283" spans="1:6">
      <c r="A283" s="4" t="s">
        <v>69</v>
      </c>
      <c r="B283" s="6" t="n">
        <v>-4009</v>
      </c>
      <c r="C283" s="6" t="n">
        <v>0</v>
      </c>
      <c r="D283" s="6" t="n">
        <v>0</v>
      </c>
      <c r="E283" s="6" t="n">
        <v>-917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79"/>
    <col customWidth="1" max="3" min="3" width="14"/>
  </cols>
  <sheetData>
    <row r="1" spans="1:3">
      <c r="A1" s="1" t="s">
        <v>762</v>
      </c>
      <c r="B1" s="1" t="s">
        <v>763</v>
      </c>
      <c r="C1" s="2" t="s">
        <v>764</v>
      </c>
    </row>
    <row r="2" spans="1:3">
      <c r="A2" s="4" t="s">
        <v>765</v>
      </c>
      <c r="B2" s="4" t="s">
        <v>766</v>
      </c>
      <c r="C2" s="6" t="n">
        <v>400000000</v>
      </c>
    </row>
    <row r="3" spans="1:3">
      <c r="A3" s="4" t="s">
        <v>767</v>
      </c>
      <c r="B3" s="4" t="s">
        <v>768</v>
      </c>
      <c r="C3" s="5" t="n">
        <v>2058635000</v>
      </c>
    </row>
    <row r="4" spans="1:3">
      <c r="A4" s="4" t="s">
        <v>769</v>
      </c>
      <c r="B4" s="4" t="s">
        <v>770</v>
      </c>
      <c r="C4" s="5" t="n">
        <v>-33000</v>
      </c>
    </row>
    <row r="5" spans="1:3">
      <c r="A5" s="4" t="s">
        <v>771</v>
      </c>
    </row>
    <row r="6" spans="1:3">
      <c r="A6" s="4" t="s">
        <v>765</v>
      </c>
      <c r="B6" s="4" t="s">
        <v>766</v>
      </c>
      <c r="C6" s="5" t="n">
        <v>400000000</v>
      </c>
    </row>
    <row r="7" spans="1:3">
      <c r="A7" s="4" t="s">
        <v>772</v>
      </c>
      <c r="B7" s="4" t="s">
        <v>773</v>
      </c>
      <c r="C7" s="5" t="n">
        <v>996384000</v>
      </c>
    </row>
    <row r="8" spans="1:3">
      <c r="A8" s="4" t="s">
        <v>774</v>
      </c>
      <c r="B8" s="4" t="s">
        <v>775</v>
      </c>
      <c r="C8" s="5" t="n">
        <v>1391346000</v>
      </c>
    </row>
    <row r="9" spans="1:3">
      <c r="A9" s="4" t="s">
        <v>769</v>
      </c>
      <c r="B9" s="4" t="s">
        <v>770</v>
      </c>
      <c r="C9" s="5" t="n">
        <v>-33000</v>
      </c>
    </row>
    <row r="10" spans="1:3">
      <c r="A10" s="4" t="s">
        <v>776</v>
      </c>
    </row>
    <row r="11" spans="1:3">
      <c r="A11" s="4" t="s">
        <v>774</v>
      </c>
      <c r="B11" s="4" t="s">
        <v>775</v>
      </c>
      <c r="C11" s="5" t="n">
        <v>2058635000</v>
      </c>
    </row>
    <row r="12" spans="1:3">
      <c r="A12" s="4" t="s">
        <v>767</v>
      </c>
      <c r="B12" s="4" t="s">
        <v>768</v>
      </c>
      <c r="C12" s="5" t="n">
        <v>2058635000</v>
      </c>
    </row>
    <row r="13" spans="1:3">
      <c r="A13" s="4" t="s">
        <v>777</v>
      </c>
    </row>
    <row r="14" spans="1:3">
      <c r="A14" s="4" t="s">
        <v>778</v>
      </c>
      <c r="B14" s="4" t="s">
        <v>779</v>
      </c>
      <c r="C14" s="5" t="n">
        <v>-21000</v>
      </c>
    </row>
    <row r="15" spans="1:3">
      <c r="A15" s="4" t="s">
        <v>765</v>
      </c>
      <c r="B15" s="4" t="s">
        <v>766</v>
      </c>
      <c r="C15" s="5" t="n">
        <v>399996000</v>
      </c>
    </row>
    <row r="16" spans="1:3">
      <c r="A16" s="4" t="s">
        <v>772</v>
      </c>
      <c r="B16" s="4" t="s">
        <v>773</v>
      </c>
      <c r="C16" s="5" t="n">
        <v>996374000</v>
      </c>
    </row>
    <row r="17" spans="1:3">
      <c r="A17" s="4" t="s">
        <v>774</v>
      </c>
      <c r="B17" s="4" t="s">
        <v>775</v>
      </c>
      <c r="C17" s="5" t="n">
        <v>1399422000</v>
      </c>
    </row>
    <row r="18" spans="1:3">
      <c r="A18" s="4" t="s">
        <v>769</v>
      </c>
      <c r="B18" s="4" t="s">
        <v>770</v>
      </c>
      <c r="C18" s="5" t="n">
        <v>-33000</v>
      </c>
    </row>
    <row r="19" spans="1:3">
      <c r="A19" s="4" t="s">
        <v>780</v>
      </c>
    </row>
    <row r="20" spans="1:3">
      <c r="A20" s="4" t="s">
        <v>774</v>
      </c>
      <c r="B20" s="4" t="s">
        <v>775</v>
      </c>
      <c r="C20" s="6" t="n">
        <v>-8114000</v>
      </c>
    </row>
    <row r="21" spans="1:3">
      <c r="A21" s="4" t="s">
        <v>781</v>
      </c>
    </row>
    <row r="22" spans="1:3">
      <c r="A22" s="4" t="s">
        <v>782</v>
      </c>
      <c r="B22" s="4" t="s">
        <v>783</v>
      </c>
      <c r="C22" s="5" t="n">
        <v>25875000</v>
      </c>
    </row>
    <row r="23" spans="1:3">
      <c r="A23" s="4" t="s">
        <v>784</v>
      </c>
      <c r="B23" s="4" t="s">
        <v>785</v>
      </c>
      <c r="C23" s="6" t="n">
        <v>-3000</v>
      </c>
    </row>
    <row r="24" spans="1:3">
      <c r="A24" s="4" t="s">
        <v>786</v>
      </c>
    </row>
    <row r="25" spans="1:3">
      <c r="A25" s="4" t="s">
        <v>778</v>
      </c>
      <c r="B25" s="4" t="s">
        <v>779</v>
      </c>
      <c r="C25" s="5" t="n">
        <v>21000</v>
      </c>
    </row>
    <row r="26" spans="1:3">
      <c r="A26" s="4" t="s">
        <v>774</v>
      </c>
      <c r="B26" s="4" t="s">
        <v>775</v>
      </c>
      <c r="C26" s="6" t="n">
        <v>21000</v>
      </c>
    </row>
    <row r="27" spans="1:3">
      <c r="A27" s="4" t="s">
        <v>787</v>
      </c>
      <c r="B27" s="4" t="s">
        <v>788</v>
      </c>
      <c r="C27" s="5" t="n">
        <v>213402000</v>
      </c>
    </row>
    <row r="28" spans="1:3">
      <c r="A28" s="4" t="s">
        <v>789</v>
      </c>
      <c r="B28" s="4" t="s">
        <v>790</v>
      </c>
      <c r="C28" s="5" t="n">
        <v>213402000</v>
      </c>
    </row>
    <row r="29" spans="1:3">
      <c r="A29" s="4" t="s">
        <v>791</v>
      </c>
    </row>
    <row r="30" spans="1:3">
      <c r="A30" s="4" t="s">
        <v>765</v>
      </c>
      <c r="B30" s="4" t="s">
        <v>766</v>
      </c>
      <c r="C30" s="6" t="n">
        <v>4000</v>
      </c>
    </row>
    <row r="31" spans="1:3">
      <c r="A31" s="4" t="s">
        <v>782</v>
      </c>
      <c r="B31" s="4" t="s">
        <v>783</v>
      </c>
      <c r="C31" s="5" t="n">
        <v>25875000</v>
      </c>
    </row>
    <row r="32" spans="1:3">
      <c r="A32" s="4" t="s">
        <v>772</v>
      </c>
      <c r="B32" s="4" t="s">
        <v>773</v>
      </c>
      <c r="C32" s="6" t="n">
        <v>10000</v>
      </c>
    </row>
    <row r="33" spans="1:3">
      <c r="A33" s="4" t="s">
        <v>792</v>
      </c>
      <c r="B33" s="4" t="s">
        <v>793</v>
      </c>
      <c r="C33" s="5" t="n">
        <v>99638000</v>
      </c>
    </row>
    <row r="34" spans="1:3">
      <c r="A34" s="4" t="s">
        <v>774</v>
      </c>
      <c r="B34" s="4" t="s">
        <v>775</v>
      </c>
      <c r="C34" s="6" t="n">
        <v>17000</v>
      </c>
    </row>
    <row r="35" spans="1:3">
      <c r="A35" s="4" t="s">
        <v>784</v>
      </c>
      <c r="B35" s="4" t="s">
        <v>785</v>
      </c>
      <c r="C35" s="6" t="n">
        <v>3000</v>
      </c>
    </row>
    <row r="36" spans="1:3">
      <c r="A36" s="4" t="s">
        <v>794</v>
      </c>
      <c r="B36" s="4" t="s">
        <v>795</v>
      </c>
      <c r="C36" s="5" t="n">
        <v>40000000</v>
      </c>
    </row>
    <row r="37" spans="1:3">
      <c r="A37" s="4" t="s">
        <v>796</v>
      </c>
      <c r="B37" s="4" t="s">
        <v>797</v>
      </c>
      <c r="C37" s="5" t="n">
        <v>-3000</v>
      </c>
    </row>
    <row r="38" spans="1:3">
      <c r="A38" s="4" t="s">
        <v>789</v>
      </c>
      <c r="B38" s="4" t="s">
        <v>790</v>
      </c>
      <c r="C38" s="5" t="n">
        <v>16937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1"/>
  </cols>
  <sheetData>
    <row r="1" spans="1:2">
      <c r="A1" s="1" t="s">
        <v>245</v>
      </c>
      <c r="B1" s="2" t="s">
        <v>246</v>
      </c>
    </row>
    <row r="2" spans="1:2">
      <c r="A2" s="4" t="s">
        <v>247</v>
      </c>
      <c r="B2" s="6" t="n">
        <v>154445</v>
      </c>
    </row>
    <row r="3" spans="1:2">
      <c r="A3" s="4" t="s">
        <v>248</v>
      </c>
      <c r="B3" s="5" t="n">
        <v>43482</v>
      </c>
    </row>
    <row r="4" spans="1:2">
      <c r="A4" s="4" t="s">
        <v>249</v>
      </c>
      <c r="B4" s="5" t="n">
        <v>-14862</v>
      </c>
    </row>
    <row r="5" spans="1:2">
      <c r="A5" s="4" t="s">
        <v>250</v>
      </c>
      <c r="B5" s="5" t="n">
        <v>183065</v>
      </c>
    </row>
    <row r="6" spans="1:2">
      <c r="A6" s="4" t="s">
        <v>251</v>
      </c>
      <c r="B6" s="5" t="n">
        <v>245520</v>
      </c>
    </row>
    <row r="7" spans="1:2">
      <c r="A7" s="4" t="s">
        <v>173</v>
      </c>
      <c r="B7" s="5" t="n">
        <v>-6162</v>
      </c>
    </row>
    <row r="8" spans="1:2">
      <c r="A8" s="4" t="s">
        <v>252</v>
      </c>
      <c r="B8" s="6" t="n">
        <v>2428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8:10:25Z</dcterms:created>
  <dcterms:modified xmlns:dcterms="http://purl.org/dc/terms/" xmlns:xsi="http://www.w3.org/2001/XMLSchema-instance" xsi:type="dcterms:W3CDTF">2019-09-30T18:10:25Z</dcterms:modified>
</cp:coreProperties>
</file>